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Award Timing Disclosure" sheetId="11" state="visible" r:id="rId11"/>
    <sheet xmlns:r="http://schemas.openxmlformats.org/officeDocument/2006/relationships" name="Insider Trading Arrangements" sheetId="12" state="visible" r:id="rId12"/>
    <sheet xmlns:r="http://schemas.openxmlformats.org/officeDocument/2006/relationships" name="Insider Trading Policies and Pr" sheetId="13" state="visible" r:id="rId13"/>
    <sheet xmlns:r="http://schemas.openxmlformats.org/officeDocument/2006/relationships" name="Organization, Summary of Signif" sheetId="14" state="visible" r:id="rId14"/>
    <sheet xmlns:r="http://schemas.openxmlformats.org/officeDocument/2006/relationships" name="Cash and Investments in Marketa" sheetId="15" state="visible" r:id="rId15"/>
    <sheet xmlns:r="http://schemas.openxmlformats.org/officeDocument/2006/relationships" name="Consolidated Financial Statemen" sheetId="16" state="visible" r:id="rId16"/>
    <sheet xmlns:r="http://schemas.openxmlformats.org/officeDocument/2006/relationships" name="Operating Leases" sheetId="17" state="visible" r:id="rId17"/>
    <sheet xmlns:r="http://schemas.openxmlformats.org/officeDocument/2006/relationships" name="Liabilities Related to the Sale" sheetId="18" state="visible" r:id="rId18"/>
    <sheet xmlns:r="http://schemas.openxmlformats.org/officeDocument/2006/relationships" name="Pre-Funded Warran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License and Collaboration Agree" sheetId="22" state="visible" r:id="rId22"/>
    <sheet xmlns:r="http://schemas.openxmlformats.org/officeDocument/2006/relationships" name="Restructuring and Impairment" sheetId="23" state="visible" r:id="rId23"/>
    <sheet xmlns:r="http://schemas.openxmlformats.org/officeDocument/2006/relationships" name="Impairment of Goodwill" sheetId="24" state="visible" r:id="rId24"/>
    <sheet xmlns:r="http://schemas.openxmlformats.org/officeDocument/2006/relationships" name="Gain on Sale of the Huntsville "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Segment Reporting" sheetId="28" state="visible" r:id="rId28"/>
    <sheet xmlns:r="http://schemas.openxmlformats.org/officeDocument/2006/relationships" name="Organization, Summary of Sign_2" sheetId="29" state="visible" r:id="rId29"/>
    <sheet xmlns:r="http://schemas.openxmlformats.org/officeDocument/2006/relationships" name="Cash and Investments in Marke_2" sheetId="30" state="visible" r:id="rId30"/>
    <sheet xmlns:r="http://schemas.openxmlformats.org/officeDocument/2006/relationships" name="Consolidated Financial Statem_2" sheetId="31" state="visible" r:id="rId31"/>
    <sheet xmlns:r="http://schemas.openxmlformats.org/officeDocument/2006/relationships" name="Operating Leases (Tables)" sheetId="32" state="visible" r:id="rId32"/>
    <sheet xmlns:r="http://schemas.openxmlformats.org/officeDocument/2006/relationships" name="Liabilities Related to the Sa_2" sheetId="33" state="visible" r:id="rId33"/>
    <sheet xmlns:r="http://schemas.openxmlformats.org/officeDocument/2006/relationships" name="Stockholders' Equity (Tables)" sheetId="34" state="visible" r:id="rId34"/>
    <sheet xmlns:r="http://schemas.openxmlformats.org/officeDocument/2006/relationships" name="Restructuring and Impairment (T" sheetId="35" state="visible" r:id="rId35"/>
    <sheet xmlns:r="http://schemas.openxmlformats.org/officeDocument/2006/relationships" name="Gain on Sale of the Huntsvill_2"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Organization, Summary of Sign_3" sheetId="40" state="visible" r:id="rId40"/>
    <sheet xmlns:r="http://schemas.openxmlformats.org/officeDocument/2006/relationships" name="Cash and Investments in Marke_3" sheetId="41" state="visible" r:id="rId41"/>
    <sheet xmlns:r="http://schemas.openxmlformats.org/officeDocument/2006/relationships" name="Cash and Investments in Marke_4" sheetId="42" state="visible" r:id="rId42"/>
    <sheet xmlns:r="http://schemas.openxmlformats.org/officeDocument/2006/relationships" name="Cash and Investments in Marke_5" sheetId="43" state="visible" r:id="rId43"/>
    <sheet xmlns:r="http://schemas.openxmlformats.org/officeDocument/2006/relationships" name="Consolidated Financial Statem_3" sheetId="44" state="visible" r:id="rId44"/>
    <sheet xmlns:r="http://schemas.openxmlformats.org/officeDocument/2006/relationships" name="Consolidated Financial Statem_4" sheetId="45" state="visible" r:id="rId45"/>
    <sheet xmlns:r="http://schemas.openxmlformats.org/officeDocument/2006/relationships" name="Consolidated Financial Statem_5" sheetId="46" state="visible" r:id="rId46"/>
    <sheet xmlns:r="http://schemas.openxmlformats.org/officeDocument/2006/relationships" name="Consolidated Financial Statem_6" sheetId="47" state="visible" r:id="rId47"/>
    <sheet xmlns:r="http://schemas.openxmlformats.org/officeDocument/2006/relationships" name="Consolidated Financial Statem_7" sheetId="48" state="visible" r:id="rId48"/>
    <sheet xmlns:r="http://schemas.openxmlformats.org/officeDocument/2006/relationships" name="Consolidated Financial Statem_8" sheetId="49" state="visible" r:id="rId49"/>
    <sheet xmlns:r="http://schemas.openxmlformats.org/officeDocument/2006/relationships" name="Consolidated Financial Statem_9" sheetId="50" state="visible" r:id="rId50"/>
    <sheet xmlns:r="http://schemas.openxmlformats.org/officeDocument/2006/relationships" name="Property, Plant and Equipment -" sheetId="51" state="visible" r:id="rId51"/>
    <sheet xmlns:r="http://schemas.openxmlformats.org/officeDocument/2006/relationships" name="Operating Leases - Additional I" sheetId="52" state="visible" r:id="rId52"/>
    <sheet xmlns:r="http://schemas.openxmlformats.org/officeDocument/2006/relationships" name="Operating Leases - Schedule of " sheetId="53" state="visible" r:id="rId53"/>
    <sheet xmlns:r="http://schemas.openxmlformats.org/officeDocument/2006/relationships" name="Operating Leases - Schedule o_2" sheetId="54" state="visible" r:id="rId54"/>
    <sheet xmlns:r="http://schemas.openxmlformats.org/officeDocument/2006/relationships" name="Operating Leases - Schedule o_3" sheetId="55" state="visible" r:id="rId55"/>
    <sheet xmlns:r="http://schemas.openxmlformats.org/officeDocument/2006/relationships" name="Liabilities Related to the Sa_3" sheetId="56" state="visible" r:id="rId56"/>
    <sheet xmlns:r="http://schemas.openxmlformats.org/officeDocument/2006/relationships" name="Liabilities Related to the Sa_4" sheetId="57" state="visible" r:id="rId57"/>
    <sheet xmlns:r="http://schemas.openxmlformats.org/officeDocument/2006/relationships" name="Pre-Funded Warrant - Additional" sheetId="58" state="visible" r:id="rId58"/>
    <sheet xmlns:r="http://schemas.openxmlformats.org/officeDocument/2006/relationships" name="Commitments and Contingencies (" sheetId="59" state="visible" r:id="rId59"/>
    <sheet xmlns:r="http://schemas.openxmlformats.org/officeDocument/2006/relationships" name="Stockholders' Equity - Schedule" sheetId="60" state="visible" r:id="rId60"/>
    <sheet xmlns:r="http://schemas.openxmlformats.org/officeDocument/2006/relationships" name="License and Collaboration Agr_2" sheetId="61" state="visible" r:id="rId61"/>
    <sheet xmlns:r="http://schemas.openxmlformats.org/officeDocument/2006/relationships" name="Restructuring and Impairment - " sheetId="62" state="visible" r:id="rId62"/>
    <sheet xmlns:r="http://schemas.openxmlformats.org/officeDocument/2006/relationships" name="Restructuring and Impairment _2" sheetId="63" state="visible" r:id="rId63"/>
    <sheet xmlns:r="http://schemas.openxmlformats.org/officeDocument/2006/relationships" name="Restructuring and Impairment _3" sheetId="64" state="visible" r:id="rId64"/>
    <sheet xmlns:r="http://schemas.openxmlformats.org/officeDocument/2006/relationships" name="Restructuring and Impairment _4" sheetId="65" state="visible" r:id="rId65"/>
    <sheet xmlns:r="http://schemas.openxmlformats.org/officeDocument/2006/relationships" name="Restructuring and Impairment _5" sheetId="66" state="visible" r:id="rId66"/>
    <sheet xmlns:r="http://schemas.openxmlformats.org/officeDocument/2006/relationships" name="Restructuring and Impairment _6" sheetId="67" state="visible" r:id="rId67"/>
    <sheet xmlns:r="http://schemas.openxmlformats.org/officeDocument/2006/relationships" name="Restructuring and Impairment _7" sheetId="68" state="visible" r:id="rId68"/>
    <sheet xmlns:r="http://schemas.openxmlformats.org/officeDocument/2006/relationships" name="Impairment of Goodwill - Additi" sheetId="69" state="visible" r:id="rId69"/>
    <sheet xmlns:r="http://schemas.openxmlformats.org/officeDocument/2006/relationships" name="Gain on Sale of the Huntsvill_3" sheetId="70" state="visible" r:id="rId70"/>
    <sheet xmlns:r="http://schemas.openxmlformats.org/officeDocument/2006/relationships" name="Gain on Sale of the Huntsvill_4" sheetId="71" state="visible" r:id="rId71"/>
    <sheet xmlns:r="http://schemas.openxmlformats.org/officeDocument/2006/relationships" name="Gain on Sale of the Huntsvill_5" sheetId="72" state="visible" r:id="rId72"/>
    <sheet xmlns:r="http://schemas.openxmlformats.org/officeDocument/2006/relationships" name="Stock-Based Compensation - Addi" sheetId="73" state="visible" r:id="rId73"/>
    <sheet xmlns:r="http://schemas.openxmlformats.org/officeDocument/2006/relationships" name="Stock-Based Compensation - Sche" sheetId="74" state="visible" r:id="rId74"/>
    <sheet xmlns:r="http://schemas.openxmlformats.org/officeDocument/2006/relationships" name="Stock-Based Compensation - Sc_2" sheetId="75" state="visible" r:id="rId75"/>
    <sheet xmlns:r="http://schemas.openxmlformats.org/officeDocument/2006/relationships" name="Stock-Based Compensation - Sc_3" sheetId="76" state="visible" r:id="rId76"/>
    <sheet xmlns:r="http://schemas.openxmlformats.org/officeDocument/2006/relationships" name="Stock-Based Compensation - Sc_4" sheetId="77" state="visible" r:id="rId77"/>
    <sheet xmlns:r="http://schemas.openxmlformats.org/officeDocument/2006/relationships" name="Income Taxes - Schedule of Inco" sheetId="78" state="visible" r:id="rId78"/>
    <sheet xmlns:r="http://schemas.openxmlformats.org/officeDocument/2006/relationships" name="Income Taxes - Schedule of Prov" sheetId="79" state="visible" r:id="rId79"/>
    <sheet xmlns:r="http://schemas.openxmlformats.org/officeDocument/2006/relationships" name="Income Taxes - Schedule of In_2" sheetId="80" state="visible" r:id="rId80"/>
    <sheet xmlns:r="http://schemas.openxmlformats.org/officeDocument/2006/relationships" name="Income Taxes - Schedule of Sign" sheetId="81" state="visible" r:id="rId81"/>
    <sheet xmlns:r="http://schemas.openxmlformats.org/officeDocument/2006/relationships" name="Income Taxes - Additional Infor" sheetId="82" state="visible" r:id="rId82"/>
    <sheet xmlns:r="http://schemas.openxmlformats.org/officeDocument/2006/relationships" name="Income Taxes - Schedule of Unre" sheetId="83" state="visible" r:id="rId83"/>
    <sheet xmlns:r="http://schemas.openxmlformats.org/officeDocument/2006/relationships" name="Segment Reporting - Additional " sheetId="84" state="visible" r:id="rId84"/>
    <sheet xmlns:r="http://schemas.openxmlformats.org/officeDocument/2006/relationships" name="Segment Reporting - Summary of " sheetId="85" state="visible" r:id="rId85"/>
    <sheet xmlns:r="http://schemas.openxmlformats.org/officeDocument/2006/relationships" name="Segment Reporting - Schedule of" sheetId="86" state="visible" r:id="rId86"/>
    <sheet xmlns:r="http://schemas.openxmlformats.org/officeDocument/2006/relationships" name="Segment Reporting - Revenue by "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4006</t>
        </is>
      </c>
      <c r="C9" s="4" t="inlineStr">
        <is>
          <t xml:space="preserve"> </t>
        </is>
      </c>
      <c r="D9" s="4" t="inlineStr">
        <is>
          <t xml:space="preserve"> </t>
        </is>
      </c>
    </row>
    <row r="10">
      <c r="A10" s="4" t="inlineStr">
        <is>
          <t>Entity Registrant Name</t>
        </is>
      </c>
      <c r="B10" s="4" t="inlineStr">
        <is>
          <t>NEKTAR THERAPEUTICS</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134940</t>
        </is>
      </c>
      <c r="C12" s="4" t="inlineStr">
        <is>
          <t xml:space="preserve"> </t>
        </is>
      </c>
      <c r="D12" s="4" t="inlineStr">
        <is>
          <t xml:space="preserve"> </t>
        </is>
      </c>
    </row>
    <row r="13">
      <c r="A13" s="4" t="inlineStr">
        <is>
          <t>Entity Address, Address Line One</t>
        </is>
      </c>
      <c r="B13" s="4" t="inlineStr">
        <is>
          <t>455 Mission Bay Boulevard South</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58</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482-530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NKT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6</v>
      </c>
    </row>
    <row r="33">
      <c r="A33" s="4" t="inlineStr">
        <is>
          <t>Entity Common Stock, Shares Outstanding (in shares)</t>
        </is>
      </c>
      <c r="B33" s="4" t="inlineStr">
        <is>
          <t xml:space="preserve"> </t>
        </is>
      </c>
      <c r="C33" s="6" t="n">
        <v>186103588</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906709</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San Mateo, California</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Opinion [Text Block]</t>
        </is>
      </c>
      <c r="B41" s="4" t="inlineStr">
        <is>
          <t>Opinion on the Financial Statements We have audited the accompanying consolidated balance sheets of Nektar Therapeutics (the Company) as of December 31, 2024 and 2023, the related consolidated statements of operations, comprehensive loss,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18961</v>
      </c>
      <c r="C4" s="5" t="n">
        <v>-27605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As discussed above, the Organization and Compensation Committee reviews our executive compensation at its regularly scheduled meeting in December of each year and then recommends to the board of directors to approve annual equity grants for our executives in December of each year. The Organization and Compensation Committee has also delegated certain limited authority to a committee comprised of management representatives to grant equity awards under our stock incentive plan to employees who are not executive officers or directors of the Company. Historically, we have granted equity awards to non-executive employees in December of each year in connection with annual performance reviews. In addition to the annual grants, equity awards may be granted at other times during the year to new hires, employees receiving promotions, and in other circumstances. We do not have any policy or practice to grant or determine the terms of equity awards in coordination with release of material non-public information.</t>
        </is>
      </c>
    </row>
    <row r="5">
      <c r="A5" s="4" t="inlineStr">
        <is>
          <t>Award Timing Method</t>
        </is>
      </c>
      <c r="B5" s="4" t="inlineStr">
        <is>
          <t>scheduled meeting in December of each year and then recommends to the board of directors to approve annual equity grants for our executives in December of each year.</t>
        </is>
      </c>
    </row>
    <row r="6">
      <c r="A6" s="4" t="inlineStr">
        <is>
          <t>Award Timing Predetermined</t>
        </is>
      </c>
      <c r="B6" s="4" t="inlineStr">
        <is>
          <t>true</t>
        </is>
      </c>
    </row>
    <row r="7">
      <c r="A7" s="4" t="inlineStr">
        <is>
          <t>Award Timing MNPI Consider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Key Transac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Summary of Significant Accounting Policies and Key Transactions</t>
        </is>
      </c>
      <c r="B4" s="4" t="inlineStr">
        <is>
          <t>Note 1 — Organization, Summary of Significant Accounting Policies and Key Transactions Organization Nektar Therapeutics (Nektar, we) is a clinical stage, research-based drug discovery biopharmaceutical company headquartered in San Francisco, California and incorporated in Delaware, focused on discovering and developing innovative medicines in the field of immunotherapy. Within this growing field, we direct our efforts toward creating new immunomodulatory agents that selectively induce, amplify, attenuate or prevent immune responses in order to achieve desired therapeutic outcomes. Our pipeline of clinical-stage and preclinical-stage immunomodulatory agents targets the treatment of autoimmune diseases (e.g. rezpegaldesleukin and NKTR-0165, respectively) and cancer (e.g. NKTR-255). We are conducting Phase 2b trials in rezpegaldesleukin in patients with moderate-to-severe atopic dermatitis which we initiated in October 2023 and in patients with severe-to-very severe alopecia areata which we initiated in March 2024. We announced on February 24, 2025, that we had entered into a collaboration agreement with TrialNet to evaluate rezpegaldesleukin in patients with new onset stage 3 type 1 diabetes mellitus.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t December 31, 2024, we had approximately $ 269.1 million in cash and investments in marketable securities. As we continue our research and development activities, we will need additional cash to fund our operations. Accordingly, we may enter into new collaboration agreements or other similar transactions, and we may also seek financing transactions, which may include dilutive equity-based financings, such as an offering of our common stock. There can be no assurance that any additional collaboration agreements or financings will be available to us on commercially reasonable terms. We believe we have sufficient cash and investments in marketable securities to fund operations through at least the next twelve months from the date of issuance of these financial statements. Sale of Manufacturing Facility On December 2, 2024, we completed the sale of our manufacturing facility located in Huntsville, Alabama (the Facility) and certain other manufacturing assets related thereto, including the assignment of our existing manufacturing and supply obligations, to Gannet BioChem, an affiliate of Ampersand Management LLC d/b/a Ampersand Capital Partners (Ampersand), via an Asset Purchase Agreement (the APA), for consideration of $ 64.7 million in cash, net of transaction costs, and an approximate 20 % equity ownership at the time of close in Gannet BioChem. See Note 12 for additional information. Financing Transactions During the year ended December 31, 2024, we entered into the following transactions: • On February 12, 2024, for total cash consideration paid of $ 3.0 million, we repurchased from Bristol Myers Squibb Company (BMS) 8.3 million shares of Nektar’s common stock that were previously sold to BMS, which we report as treasury stock on our Consolidated Balance Sheets. See Note 9 for additional information. • On March 4, 2024, we entered into a Securities Purchase Agreement with TCG Crossover Fund II, L.P. (TCG), pursuant to which we issued a pre-funded warrant to TCG to purchase 25,000,000 shares of Nektar’s common stock for gross proceeds of $ 30.0 million (or a purchase price of $ 1.20 per share of common stock that can be issued upon exercise of the pre-funded warrant). On May 28, 2024, we filed with the SEC a registration statement on Form S-3 (file no. 333-279760) registering for the resale of up to 25,000,000 shares of Nektar’s common stock upon exercise of the pre-funded warrant issued to TCG pursuant to the Securities Purchase Agreement. The registration statement became effective on June 5, 2024 . See Note 6 for additional information. • On March 4, 2024, for total cash consideration received of $ 15.0 million, we entered into an amendment (the Amendment) with entities managed by Healthcare Royalty Management, LLC (collectively, HCR) to remove the cap on royalties previously sold to HCR under a Purchase and Sale Agreement (the 2020 Purchase and Sale Agreement). See Note 5 for additional information. Results of Clinical Trial Programs and Restructuring Plans In March and April 2022, we announced that our registrational trials of bempegaldesleukin in combination with Opdivo ® under our Strategic Collaboration Agreement with BMS (BMS Collaboration Agreement) did not meet their primary endpoints. Based on these results, in April 2022, we announced our decision to discontinue all development of bempegaldesleukin and also announced new strategic reorganization and cost restructuring plans (together, the 2022 Restructuring Plan), pursuant to which we completed an approximate 70 % reduction of our workforce during 2022 and sold our research facility in India in December 2022. We also decided to sublease certain of our leased premises in San Francisco, CA, including all of our office leased space on Third St. (the Third Street Facility) and portions of our office and laboratory space on Mission Bay Blvd. South (the Mission Bay Facility). In February 2023, we announced the topline data from the Phase 2 study of rezpegaldesleukin in adult patients with systemic lupus erythematosus (SLE) (Phase 2 Lupus Study) under our collaboration agreement with Eli Lilly and Company (Lilly). Lilly subsequently notified us that it did not intend to advance rezpegaldesleukin into Phase 3 development for SLE. In April 2023, we announced that we would be regaining the full rights to rezpegaldesleukin from Lilly and also announced a new strategic reprioritization and cost restructuring plan (the 2023 Restructuring Plan). Under the 2023 Restructuring Plan, we reduced our San Francisco-based workforce by approximately 60 %, which was substantially completed by June 2023. In addition, under the 2023 Restructuring Plan, we decided to sublease our remaining office and laboratory space on Mission Bay Blvd. South which we had not planned to sublease pursuant to the 2022 Restructuring Plan. We have incurred significant costs resulting from the 2022 and 2023 Restructuring Plans. See Note 10 for additional information on the effect of these Plans on our Consolidated Financial Statements. Basis of Presentation, Principles of Consolidation and Use of Estimates Our Consolidated Financial Statements include the financial position, results of operations and cash flows of our wholly-owned subsidiaries. In determining whether we are the primary beneficiary of a variable interest entity (VIE), we consider whether we have both the power to direct activities of the entity that most significantly impact the entity’s economic performance and the obligation to absorb losses of, or the right to receive benefits from, the entity that could potentially be significant to that entity. We do not have any interests in any variable interest entities of which we are the primary beneficiary. We have eliminated all intercompany accounts and transactions in consolidation. Our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income (loss) in the stockholders’ equity section of our Consolidated Balance Sheets. However, if we have concluded that we have substantially liquidated the entity, such as for our subsidiary in India, we recognize subsequent translation gains and losses in other income (expense) in our Consolidated Statement of Operations. Our comprehensive loss consists of our net loss plus our foreign currency translation gains and losses (to the extent recognized in other comprehensive income (loss)) and unrealized holding gains and losses on available-for-sale securities. Other than as described in Note 3, there were no significant reclassifications out of accumulated other comprehensive loss to the statements of operations for the periods presented.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the selling prices of performance obligations and amounts of variable consideration in collaboration agreements, royalty revenue, and other assumptions required for revenue recognition as described further below; the net realizable value of inventory; the determination of our ability to exercise control or significant influence over our equity method investee; the fair value and impairment of investments in marketable securities, equity method investment, goodwill and long-lived assets; contingencies, accrued clinical trial, contract manufacturing and other expenses; income taxes; non-cash royalty revenue and non-cash interest expense from our liabilities related to our sales of future royalties; our assumptions used in stock-based compensation; and ongoing litigation, among other estimates. We base our estimates on historical experience and on other assumptions, including assumptions as to future events, that management believes are reasonable under the circumstances. These estimates form the basis for making judgments about the carrying values of assets and liabilities when these values are not readily apparent from other sources. As appropriate, we assess estimates each period, update them to reflect current information, and will generally reflect any changes in estimates in the period first identified. Fair Value Measurements The recorded amounts of certain financial instruments, including cash and cash equivalents, accounts receivable, accounts payable and accrued liabilities approximate their fair values due to their relatively short maturities. We record available-for-sale investments and cash equivalents at their estimated fair values, which are based on market prices from a variety of industry standard data providers and generally represent quoted prices for similar assets in active markets or have been derived from observable market data. Certain assets and liabilities are reported on a recurring basis at fair value, and certain assets and liabilities are subsequently adjusted to their fair values, in accordance with the fair value hierarchy established in ASC 820-1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Topic 820 requires an entity to maximize the use of observable inputs when measuring fair value and classifies those inputs into three levels: Level 1 — Quoted prices in active markets for identical assets or liabilities. Level 2 — Inputs other than Level 1 that are observable, either directly or indirectly,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For the years ended December 31, 2024 and 2023, there were no transfers between Level 1 and Level 2 of the fair value hierarchy. Level 3 — Unobservable inputs that are supported by little or no market activity and that are significant to the fair value of the assets or liabilities. Related Parties Transactions between related parties are considered to be related party transactions even though they may not be given accounting recognition. ASC 850, Related Party Disclosures (ASC 850) requires that transactions with related parties that would make a difference in decision making shall be disclosed so that users of the financial statements can evaluate their significance. Please see Note 12 regarding our related party transactions with Gannet BioChem. Cash, Cash Equivalents, and Investments in Marketable Securities We consider all investments in marketable securities with an original maturity of three months or less when purchased to be cash equivalents. We classify investments in securities with remaining maturities of less than one year, or where our intent is to use the investments to fund current operations or to make them available for current operations, as short-term investments. We classify investments in securities with remaining maturities of over one year as long-term investments. Our cash and investments are held or issued by financial institutions that management believes are of high credit quality. However, we are exposed to credit risk in the event of default by the third parties that hold or issue such assets.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For our available-for-sale securities, we have significant concentrations of issuers in the banking and financial services industry. While our investment policy requires that we only invest in highly-rated securities and limit our exposure to any single issuer, a variety of factors may materially affect the financial condition of issuers. Additionally, pursuant to our investment policy, we may sell securities before maturity if the issuer’s credit rating has been downgraded below our minimum credit rating requirements, which may result in a loss on the sale. Accordingly, if factors result in downgrades below our minimum credit rating requirements and if we decide to sell these securities, we may experience losses on such sales. Investments are designated as available-for-sale and are carried at fair value with unrealized gains and losses reported in stockholders’ equity as accumulated other comprehensive income (loss). We review our portfolio of available-for-sale debt securities, using both quantitative and qualitative factors, to determine if declines in fair value below amortized cost have resulted from a credit-related loss or other factors. If the decline in fair value is due to credit-related factors, we recognize a loss in our Consolidated Statement of Operations, whereas if the decline in fair value is not due to credit-related factors, we recognize the loss in other comprehensive income (loss). We include coupon interest on securities classified as available-for-sale, as well as amortization of premiums and accretion of discounts to maturity, in interest income. The cost of securities sold is based on the specific identification method. Accounts Receivable and Significant Customer Concentrations Our customers are primarily pharmaceutical and biotechnology companies with whom we have multi-year arrangements. Our accounts receivable balance contains billed and unbilled trade receivables from product sales, milestones (to the extent that they have been achieved and are due from the counterparty), other contingent payments, as well as reimbursable costs from collaborative research and development agreements. We perform regular reviews of our partners’ credit risk and payment histories when circumstances warrant, including payments made subsequent to year-end. When appropriate, we provide for an allowance for doubtful accounts by reserving for specifically identified doubtful accounts, although historically we have no t experienced credit losses from our accounts receivable. We have not recorded provisions for credit losses for any of the periods presented. Accounts receivable at December 31, 2024 are immaterial due to the sale of the Facility. Inventory and Significant Supplier Concentrations Before the sale of Facility, we generally manufactured inventory upon receipt of firm purchase orders from our partners, and we may have manufactured certain intermediate work-in-process materials and purchased raw materials based on purchase forecasts from our partners. Inventory included direct materials, direct labor, and manufacturing overhead, and we determined cost on a first-in, first-out basis for raw materials and on a specific identification basis for work-in-process and finished goods. We valued inventory at the lower of cost or net realizable value, and we wrote down defective or excess inventory to net realizable value based on historical experience or projected usage. We expensed inventory related to our research and development activities when we purchased or manufactured it. We have no inventory balance at December 31, 2024 due to the sale of the Facility.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As a result of the sale of the Facility, we are dependent on Gannet BioChem for the supply of the polyethylene glycol reagents (PEG reagents) used in the manufacture of rezpegaldesleukin and NKTR-255. Consequently, in the event that supplies are delayed or interrupted for any reason, our ability to develop and produce our drug candidates could be significantly impaired, which could have a material adverse effect on our business, financial condition and results of operations. Restructuring We recognize restructuring charges related to reorganization plans that have been committed to by management when liabilities have been incurred. In connection with these activities, we record restructuring charges at fair value for: • contractual employee termination benefits provided that the obligations result from services already rendered based on vested rights to such benefits when the payment of benefits becomes probable and the amount can be reasonably estimated; • one-time employee termination benefits on the communication date from management to the employees provided that management has committed to a plan of termination, the plan identifies the employees and their expected termination dates, the details of termination benefits are complete, and it is unlikely that changes to the plan will be made or the plan will be withdrawn; • contract termination costs when we cancel the contract in accordance with its terms, or for costs to be incurred over the remaining contract term without economic benefit to us at the cease-use date. For one-time employee termination benefits, we recognize the liability in full on the communication date when future services are not required or amortize the liability ratably over the service period, if required. The fair value of termination benefits reflects our estimates of expected utilization of certain Company-funded post-employment benefits. See Note 10 for additional information on the severance expense that we recognized for employees terminated in connection with our reductions-in-force. Goodwill Goodwill represents the excess of the price paid for another entity over the fair value of the assets acquired and liabilities assumed in a business combination. We are organized in one reporting unit and evaluated the goodwill for the Company as a whole. Goodwill has an indefinite useful life and is not amortized, but instead tested for impairment. Goodwill is assessed for impairment on an annual basis and whenever events and circumstances indicate that it may be impaired. Factors that may indicate potential impairment and trigger an impairment test include, but are not limited to, current economic, market and geopolitical conditions, including a significant, sustained decline in our stock price and market capitalization compared to the net book value; an adverse change in legal factors, business climate or operational performance of the business; or significant changes in the ability of the reporting unit to generate positive cash flows for our strategic business objectives. If the carrying value of the reporting unit, including goodwill, exceeds the reporting unit’s fair value, we will recognize a goodwill impairment loss, and we will write down goodwill such that the carrying value of the reporting unit equals its fair value, provided that we cannot reduce goodwill below zero. See Note 11 for additional information regarding the goodwill impairment charges we recorded during the year ended December 31, 2023. Long-Lived Assets We report property, plant and equipment at cost, net of accumulated depreciation. We capitalize major improvements and expense maintenance and repairs as incurred. We generally recognize depreciation on a straight-line basis. We depreciate manufacturing, laboratory and other equipment over their estimated useful lives of generally three to ten years , depreciate buildings over the estimated useful life of generally twenty years and amortize leasehold improvements over the shorter of the estimated useful lives or the remaining term of the related lease. We assess the impairment of long-lived assets whenever events or changes in business circumstances indicate that the carrying amounts of the assets may not be fully recoverable. In the case of property, plant and equipment and right-of-use assets for our lease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net cash flows associated with the asset, discounted at a rate that we believe a market participant would utilize to reflect the risks associated with the cash flows, such as credit risk. See Note 10 for additional information regarding the impairment charges we recorded for our leased facilities and certain property and equipment. Leases We determine if an arrangement contains a lease at the inception of the arrangement. Right-of-use assets represent our right to use an underlying asset for the lease term, and lease liabilities represent our obligation to make lease payments arising from the lease. We recognize operating lease right-of-use assets and liabilities at the lease commencement date based on the present value of lease payments over the expected lease term. In determining the present value of lease payments, we use our incremental borrowing rate based on the information available at the lease commencement date. Our expected lease terms may include options to extend or terminate the lease when it is reasonably certain that we will exercise any such options. We have elected to recognize lease incentives, such as tenant improvement allowances, at the lease commencement date as a reduction of the right-of-use asset and lease liability until paid to us by the lessor to the extent that the lease provides a specified fixed or maximum level of reimbursement and we are reasonably certain to incur reimbursable costs at least equaling such amounts. We have elected the practical expedient to account for the lease and non-lease components, such as common area maintenance charges, as a single lease component for our facilities leases, and elected the short-term lease recognition exemption for our short-term leases, under which we do not recognize lease liabilities and right-of-use assets for leases with an original term of twelve months or less. We recognize lease expense for our operating leases on a straight-line basis over the expected lease term. However, if we recognize an impairment of our right-of-use assets, the subsequent lease expense of such lease is recognized on an accelerated basis as it includes the recognition of accretion expense on our lease liability, which is higher in earlier periods due to the higher lease liability, and straight-line amortization of the remaining post-impairment right-of-use asset. Please see Note 4 for additional information regarding our leases. Collaborative Arrangements We enter into collaboration arrangements with pharmaceutical and biotechnology collaboration partners, under which we may grant licenses to our collaboration partners to further develop and commercialize one of our drug candidates, either alone or in combination with the collaboration partners’ compounds. We may also perform research, development, manufacturing and supply activities under our collaboration agreements. Consideration under these contracts may include an upfront payment, development and regulatory milestones and other contingent payments, expense reimbursements, royalties based on net sales of approved drugs, and commercial sales milestone payments. Additionally, these contracts may provide options for the customer to purchase additional contract research and development services under separate contracts. When we enter into collaboration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of the arrangement.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Revenue from Contracts with Customers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 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were primarily derived from manufacturing and supply agreements we entered into with our customers. We have assessed our manufacturing and supply arrangements and have generally determined that they provided the customer an option to purchase our proprietary PEG reagents. Accordingly, we treated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The “take or pay” arrangement signed with UCB during 2024 resulted in recognition based on a single sales price over multiple years. See Note 9 for additional details. We invoiced and recognized product sales when title and risk of loss passed to the customer, which generally occurs upon shipment. Customer payments are generally due 30 days from receipt of an invoice. We tested our products for adherence to technical specifications before shipment; accordingly, we have not experienced any significant returns from our customers. We recognize costs related to shipping and handling of product to customers in cost of goods sold. As a result of the sale of the Facility, we no longer recognize product sales of PEG reagents. Non-cash royalty revenue Generally, for our collaboration arrangements that include sales-based royalties, we have granted our collaboration partner a license to our intellectual property. Pursuant to these arrangements, our collaboration partners are typically obligated to pay a royalty that is based on the net sales of their approved drugs that are sold in the countries where we have intellectual property rights covering their drugs. We have sold our rights to receive sales-based royalties for CIMZIA ®, MIRCERA ® , MOVANTIK ® , ADYNOVATE ® and REBINYN ® as further described in Note 5. For collaboration arrangements that include sales-based royalties, we have concluded that the license is the predominant item to which the royalties relate, which include commercial milestone payments based on the level of sales. Accordingly, we recognize royalty revenue when the underlying sales occur based on our best estimates of sales of the drugs. Our aggregate non-cash royalty revenue of $ 64.3 million and $ 68.9 million for the years ended December 31, 2024 and 2023, respectively, represents revenue for granting licenses for which we had satisfied in prior periods.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filing for or receipt of regulatory approval or the first commercial sale of a product,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If we update the transaction price before the triggering event, we recognize the increase in the transaction price as a contract asset. Our partners generally pay development milestones subsequent to achievement of the triggering event. Research and Development Services : For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Investments in Marketable Securities</t>
        </is>
      </c>
      <c r="B1" s="2" t="inlineStr">
        <is>
          <t>12 Months Ended</t>
        </is>
      </c>
    </row>
    <row r="2">
      <c r="B2" s="2" t="inlineStr">
        <is>
          <t>Dec. 31, 2024</t>
        </is>
      </c>
    </row>
    <row r="3">
      <c r="A3" s="3" t="inlineStr">
        <is>
          <t>Fair Value Disclosures [Abstract]</t>
        </is>
      </c>
      <c r="B3" s="4" t="inlineStr">
        <is>
          <t xml:space="preserve"> </t>
        </is>
      </c>
    </row>
    <row r="4">
      <c r="A4" s="4" t="inlineStr">
        <is>
          <t>Cash and Investments in Marketable Securities</t>
        </is>
      </c>
      <c r="B4" s="4" t="inlineStr">
        <is>
          <t>Note 2 — Cash and Investments in Marketable Securities Cash and investments in marketable securities, including cash equivalents, are as follows (in thousands):
Estimated Fair Value at
December 31, December 31,
2024 2023
Cash and cash equivalents $ 44,252 $ 35,277
Short-term investments 210,974 268,339
Long-term investments 13,869 25,825
Total cash and investments in marketable securities $ 269,095 $ 329,441 We invest in liquid, high quality debt securities. Our investments in debt securities are subject to interest rate risk. To minimize the exposure due to an adverse shift in interest rates, we invest in securities with maturities of two years or less and maintain a weighted average maturity of one year or less. All of our long-term investments as of December 31, 2024 had maturities between one and two years . We currently do not intend to sell these securities prior to maturity and it is more likely than not that we will not be required to sell these securities before we recover the amortized cost basis. During the years ended December 31, 2024 and 2023, we did no t sell any available-for-sale securities. We report our accrued interest receivable, which totaled $ 1.1 million and $ 0.5 million at December 31, 2024 and December 31, 2023, respectively, in other current assets on our Consolidated Balance Sheets. Our portfolio of cash and investments in marketable securities includes (in thousands):
December 31, 2024 December 31, 2023
Fair Value Amortized Cost Gross Unrealized Gross Unrealized Fair Value Fair Value
Corporate notes and bonds 2 $ 109,678 $ 100 $ ( 67 ) $ 109,711 $ 38,882
Corporate commercial paper 2 119,540 58 ( 56 ) 119,542 255,241
Available-for-sale investments 229,218 158 ( 123 ) 229,253 294,123
Money market funds 1 15,993 2,359
Certificates of deposit 2 14,027 15,116
Cash N/A 9,822 17,843
Total cash and investments in marketable securities $ 269,095 $ 329,441 At December 31, 2023, our gross unrealized gains and losses were insignificant. As of December 31, 2024 and 2023, we assessed our marketable securities with unrealized losses and concluded that the losses were not attributable to credit. As of December 31, 2024, we had 39 investments in unrealized loss positions and no investments had been in continuous unrealized loss positions for 12 months or longer. Accordingly, we have not recorded an allowance for credit losses for these securities. At both December 31, 2024 and 2023, we had letter of credit arrangements in favor of our landlords and certain vendors totaling $ 7.5 million and $ 7.5 million, respectively. These letters of credit are secured by investments of similar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solidated Financial Statement Details</t>
        </is>
      </c>
      <c r="B1" s="2" t="inlineStr">
        <is>
          <t>12 Months Ended</t>
        </is>
      </c>
    </row>
    <row r="2">
      <c r="B2" s="2" t="inlineStr">
        <is>
          <t>Dec. 31, 2024</t>
        </is>
      </c>
    </row>
    <row r="3">
      <c r="A3" s="3" t="inlineStr">
        <is>
          <t>Inventory Disclosure [Abstract]</t>
        </is>
      </c>
      <c r="B3" s="4" t="inlineStr">
        <is>
          <t xml:space="preserve"> </t>
        </is>
      </c>
    </row>
    <row r="4">
      <c r="A4" s="4" t="inlineStr">
        <is>
          <t>Consolidated Financial Statement Details</t>
        </is>
      </c>
      <c r="B4" s="4" t="inlineStr">
        <is>
          <t>Note 3 — Consolidated Financial Statement Details Inventory Inventory consists of the following (in thousands):
December 31,
2024 2023
Raw materials $ — $ 1,861
Work-in-process — 12,880
Finished goods — 1,360
Total inventory $ — $ 16,101 For the year ended December 31, 2023, we recorded a provision of $ 2.0 million for the net realizable value of our batches as an increase to cost of goods sold. Our manufacturing agreement with UCB Pharma (UCB) for the reagent used in the manufacture of CIMZIA ® provided for a fixed selling price which we had negotiated in exchange for a higher royalty rate. Accordingly, when evaluating the net realizable value of our inventory for UCB, we included the negotiated increase of the royalties in our analysis, and the aggregate revenue has historically been greater than our manufacturing cost. Due to the decreases in the royalty rates for 2024 as a result of a settlement agreement with UCB, the aggregate revenue was expected to be less than our manufacturing cost for these years, and therefore we previously recorded a provision for net realizable value. As further disclosed in Note 9, on July 31, 2024, we entered into a long-term supply agreement with UCB that increases the selling price of the reagent used in the manufacture of CIMZIA ® , which resulted in the aggregate revenue exceeding our manufacturing costs. As a result, we reduced the provision to $ 0 during the three months ended September 30, 2024. See Note 9 for additional information on the settlement agreement with UCB. As of December 2, 2024, we sold all of our inventory to Gannet BioChem. Other Current Assets Other current assets consists of the following (in thousands):
December 31,
2024 2023
Prepaid research and development expenses $ 1,947 $ 4,325
Interest and other non-trade receivables 1,609 1,047
Other prepaid expenses 2,510 4,407
Total other current assets $ 6,066 $ 9,779 Property, Plant and Equipment Property, plant and equipment consists of the following (in thousands):
December 31,
2024 2023
Building and leasehold improvements $ 3,881 $ 43,184
Laboratory equipment 552 14,537
Computer equipment and software 14,616 22,438
Manufacturing equipment — 24,315
Furniture, fixtures, and other 27 541
Depreciable property, plant and equipment at cost 19,076 105,015
Less: accumulated depreciation ( 15,910 ) ( 86,898 )
Depreciable property, plant and equipment, net 3,166 18,117
Construction-in-progress 245 739
Property, plant and equipment, net $ 3,411 $ 18,856 Laboratory and manufacturing equipment, including construction-in-process, include assets that support both our manufacturing and research and development activities. On December 2, 2024, we sold the Facility, including buildings and the Facility’s associated manufacturing equipment, laboratory equipment and computer equipment and software, to Gannet BioChem. Due to the weakening lease markets, during the years ended December 31, 2024 and 2023, we have recorded non-cash impairment charges on our lease-related property, plant and equipment, primarily for our leasehold improvements, including $ 1.0 million during the three months ended June 30, 2024, which we report in restructuring and impairment in our Consolidated Statement of Operations. See Note 10 for additional information. Depreciation and amortization expense for property, plant and equipment for the years ended December 31, 2024 and 2023 totaled $ 4.1 million and $ 7.0 million, respectively. Goodwill The following is a reconciliation of the change in our goodwill for the year ended December 31, 2023 (in thousands):
Year Ended
Goodwill – beginning balance $ 76,501
Impairment of goodwill ( 76,501 )
Goodwill – ending balance $ — As a result of the decrease in the fair value of our single reporting unit during the three months ended March 31, 2023, we recorded a non-cash goodwill impairment charge of $ 76.5 million, which we report as impairment of goodwill in our Consolidated Statement of Operations. We had previously recognized goodwill primarily from our acquisitions of Shearwater Corp. and Aerogen, Inc. in 2001 and 2005, respectively. See Note 11 for additional information. Accrued Expenses Accrued expenses consist of the following (in thousands):
December 31,
2024 2023
Accrued compensation $ 2,832 $ 5,553
Accrued research and development expenses 14,453 10,118
Accrued contract termination costs 2,767 3,020
Other accrued expenses 9,920 3,471
Total accrued expenses $ 29,972 $ 22,162 Accumulated Other Comprehensive Income (Loss) The following table summarizes the changes in accumulated other comprehensive income (loss) by component (in thousands):
Foreign currency translation Available-for-sale securities Accumulated Other Comprehensive Income (Loss)
Balance at December 31, 2022 $ ( 5,131 ) $ ( 1,776 ) $ ( 6,907 )
Foreign currency translation gain (loss) 62 — 62
Unrealized gain on available-for-sale securities — 1,826 1,826
Reclassification adjustments to income 5,099 — 5,099
Balance at December 31, 2023 30 50 80
Foreign currency translation gain (loss) ( 4 ) — ( 4 )
Unrealized gain on available-for-sale securities — ( 15 ) ( 15 )
Balance at December 31, 2024 $ 26 $ 35 $ 61 The reclassification from accumulated other comprehensive loss relates to the closure of the operations of our foreign subsidiaries and has been included within other income (expense), net in our Consolidated Statement of Operations for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Note 4 — Operating Leases Our leases consist of a Lease Agreement (the Mission Bay Lease) with ARE-San Francisco No. 19, LLC (ARE) for our 155,215 square foot corporate office and R&amp;D facility located at 455 Mission Bay Boulevard South, San Francisco, California (the Mission Bay Facility) and a Lease Agreement (the Third Street Lease) with Kilroy Realty Finance Partnership, L.P. (Kilroy) for an additional 135,936 square foot of office space at 360 Third Street, San Francisco, California (the Third Street Facility). Both leases terminate on January 31, 2030, subject to two consecutive five year renewal options for the Mission Bay Facility and one five year renewal option for the Third Street Facility. Other key terms include the following: • The monthly base rent for both facilities will escalate over the term of the lease at various intervals. • Both leases include various covenants, indemnities, defaults, termination rights, letters of credit and other provisions customary for lease transactions of this nature. • During the term of the Mission Bay Lease, we are responsible for paying our share of operating expenses specified in the lease, including utilities, common area maintenance, insurance costs and taxes. • For the Third Street Lease, our fixed annual base rent on an industrial gross lease basis includes certain expenses and property taxes paid directly by the landlord. Due to our 2022 and 2023 Restructuring Plans, during the years ended December 31, 2024, and December 31, 2023, we recorded impairment charges of $ 7.3 million and $ 30.6 million, respectively, for our right-of-use assets which we are seeking to sublease. See Note 10 for additional information. We generally recognize lease expense for our operating leases on a straight-line basis over the lease term. For spaces where we have recognized an impairment charge, the aggregate lease expense recognized over the remaining term is reduced by the amount of the impairment charge, but we recognize the remaining lease expense on an accelerated basis. The components of lease expense, which we include in operating expenses in our Consolidated Statements of Operations, were as follows (in thousands):
Year Ended December 31,
2024 2023
Operating lease expense $ 8,723 $ 12,116
Variable lease expense 9,000 7,027
Total lease expense $ 17,723 $ 19,143 During the years ended December 31, 2024 and 2023, we paid $ 21.6 million and $ 21.0 million, respectively, of operating lease payments related to our lease liabilities, which we include in net cash used in operating activities in our Consolidated Statements of Cash Flows. As of December 31, 2024, the maturities of our operating lease liabilities were as follows (in thousands):
Year ending December 31,
2025 $ 20,450
2026 22,958
2027 23,682
2028 24,427
2029 25,195
2030 and thereafter 2,108
Total lease payments 118,820
Less: portion representing interest ( 16,256 )
Operating lease liabilities 102,564
Less: current portion ( 19,868 )
Operating lease liabilities, less current portion $ 82,696 As of December 31, 2024, the weighted-average remaining lease term is 5.1 years and the weighted-average discount rate was 5.8 %. We have entered into subleases for approximately 29,000 square feet of space in our Mission Bay Facility that provide for fixed lease payments, as well as full recovery of the subtenants’ share of operating expenses under our master lease agreement, subject to certain free rent periods. We record the total sublease income as a reduction of general and administrative expense, which totaled $ 3.2 million and $ 2.2 million for the years ended December 31, 2024 and December 31, 2023, respectively. As of December 31, 2024, maturities of our operating lease receivables from subleases for each of the next five years and thereafter were as follows:
Year ending December 31,
2025 $ 1,480
2026 1,670
2027 1,729
2028 1,788
2029 1,846
2030 and thereafter —
Gross Lease Receivable $ 8,5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ies Related to the Sales of Future Royalties</t>
        </is>
      </c>
      <c r="B1" s="2" t="inlineStr">
        <is>
          <t>12 Months Ended</t>
        </is>
      </c>
    </row>
    <row r="2">
      <c r="B2" s="2" t="inlineStr">
        <is>
          <t>Dec. 31, 2024</t>
        </is>
      </c>
    </row>
    <row r="3">
      <c r="A3" s="3" t="inlineStr">
        <is>
          <t>Liability Related To Sale Of Potential Future Royalties [Abstract]</t>
        </is>
      </c>
      <c r="B3" s="4" t="inlineStr">
        <is>
          <t xml:space="preserve"> </t>
        </is>
      </c>
    </row>
    <row r="4">
      <c r="A4" s="4" t="inlineStr">
        <is>
          <t>Liabilities Related to the Sales of Future Royalties</t>
        </is>
      </c>
      <c r="B4" s="4" t="inlineStr">
        <is>
          <t xml:space="preserve">Note 5 — Liabilities Related to the Sales of Future Royalties On February 24, 2012, we entered into a purchase and sale agreement (the 2012 Purchase and Sale Agreement) with RPI Finance Trust (RPI), an affiliate of Royalty Pharma, pursuant to which we sold, and RPI purchased, our right to receive royalty payments (the 2012 Transaction Royalties) arising from the worldwide net sales, from and after January 1, 2012, of (a) CIMZIA ® , under our license, manufacturing and supply agreement with UCB, and (b) MIRCERA ® , under our license, manufacturing and supply agreement with F. Hoffmann-La Roche Ltd and Hoffmann-La Roche Inc. (together referred to as Roche). We received aggregate cash proceeds of $ 124.0 million for the 2012 Transaction Royalties. Although we sold all of our rights to receive royalties from the CIMZIA ® and MIRCERA ® products, as a result of our ongoing manufacturing and supply obligations related to the generation of these royalties, we continue to account for these royalties as revenue. We recorded the $ 124.0 million in proceeds from this transaction as a liability (the 2012 Royalty Obligation) that is amortized using the effective interest method over the estimated life of the 2012 Purchase and Sale Agreement as royalties from the CIMZIA ® and MIRCERA ® products are remitted directly to RPI. We were required to pay RPI an aggregate $ 10.0 million as a result of worldwide net sales of MIRCERA ® during the years 2013 and 2012 not reaching certain minimum thresholds. The 2012 Purchase and Sale Agreement does not include any other potential payments related to minimum net sales thresholds. On June 5, 2020, UCB served notice of a Declaratory Judgment of Patent Invalidity, filed in the United States District Court for the District of Delaware, seeking a declaration of invalidity of certain of our patents that we had licensed to UCB and pursued similar actions in other jurisdictions. On October 14, 2021, RPI and we entered into a Letter Agreement which permitted us to enter into a Settlement Agreement, effective October 13, 2021, with UCB to effect the negotiation between RPI and UCB in which UCB and RPI agreed to a reduction in the royalty term and annual decreases in the royalty rate over the remaining royalty term in exchange for UCB’s withdrawal of all of UCB’s litigation and challenges. We concluded that we should account for the decrease in royalty payments to RPI as a result of these agreements as a modification of our liability. Due to the significance of the change in the estimated royalty payments, we concluded that we should treat the modification as an extinguishment of the prior liability and recognize a new liability based on the revised royalty payments and term, discounted to fair value. Accordingly, we estimated the fair value to be approximatel y $ 84.7 million. As a result, we recognized a non-cash loss of $ 23.5 million on the revaluation of the prior liability in the three months ended December 31, 2021, and we wrote off the remaining $ 0.9 million of unamortized transaction costs. On December 16, 2020, we entered into a purchase and sale agreement (the 2020 Purchase and Sale Agreement) with entities managed by Healthcare Royalty Management, LLC (collectively, HCR). Pursuant to the 2020 Purchase and Sale Agreement, we agreed to sell to HCR certain of our rights to receive royalty payments (the 2020 Transaction Royalties) arising from the worldwide net sales, from and after October 1, 2020 until such time that certain return thresholds are met as described below, of (a) MOVANTIK ® under that certain License Agreement, dated September 20, 2009, by and between Nektar and AstraZeneca AB, as amended, (b) ADYNOVATE ® under that certain Exclusive Research, Development, License and Manufacturing and Supply Agreement, dated September 26, 2005, by and among Nektar, Baxalta US Inc. and Baxalta GmbH, as amended, (c) REBINYN ® under that certain Settlement and License Agreement, dated December 21, 2016, by and among Nektar, Novo Nordisk Inc., Novo Nordisk A/S and Novo Nordisk A/G and (d) licensed products under that certain Right to Sublicense Agreement, dated October 27, 2017, by and among Nektar, Baxalta Incorporated, Baxalta US Inc. and Baxalta GmbH. Although we sold all of our rights to receive royalties from these products up to the cap, as a result of the limits on the 2020 Transaction Royalties to be received by HCR and our ongoing manufacturing and supply obligations related to the generation of these royalties, we account for the transaction as debt and recognize these non-cash royalties as revenue. We recorded the $ 150.0 million in proceeds from this transaction as a liability (the 2020 Royalty Obligation) that will be amortized using the effective interest method over the estimated life of the 2020 Purchase and Sale Agreement. As of December 31, 2024, our prospective effective interest rate used to amortize the liability is 20 %. The 2020 Purchase and Sale Agreement was to automatically expire, and the payment of the 2020 Transaction Royalties to HCR would cease, when HCR received payments of the 2020 Transaction Royalties equal to $ 210.0 million (the 2025 Threshold), if the 2025 Threshold were achieved on or prior to December 31, 2025, or $ 240.0 million, if the 2025 Threshold was not achieved on or prior to December 31, 2025 (or, if earlier, the date on which the last royalty payment under the relevant license agreements is made). On March 4, 2024, Nektar and HCR amended the original 2020 Purchase and Sale Agreement (the Amendment), pursuant to which the parties agreed to remove our reversionary rights in the royalties in exchange for a $ 15.0 million payment from HCR. Accordingly, HCR will receive all future royalties of the products, and none of these royalties will return to Nektar. We accounted for the Amendment as a modification of the existing arrangement, and therefore recorded the $ 15.0 million proceeds as an increase to the liability. The sale of the Facility did not alter the 2012 or the 2020 Purchase and Sale Agreements, nor royalties payable under the related license agreements. The following table shows the activity within the liability account of each arrangement (in thousands):
Year-Ended December 31, 2024 Period from inception to December 31, 2024
2012 2020 Total 2012 2020 Total
Liabilities related to the sales of future royalties—beginning balance $ 24,217 $ 89,657 $ 113,874 $ — $ — $ —
Royalty monetization proceeds — 15,000 15,000 124,000 165,000 289,000
Non-cash royalty revenue ( 26,881 ) ( 37,386 ) ( 64,267 ) ( 380,728 ) ( 155,705 ) ( 536,433 )
Non-cash interest expense 9,861 18,251 28,112 250,403 76,227 326,630
Payments to RPI — — — ( 10,000 ) — ( 10,000 )
Loss on revaluation of liability related to the sale of future royalties — — — 23,522 — 23,522
Liabilities related to the sales of future royalties – ending balance 7,197 85,522 92,719 7,197 85,522 92,719
Less: unamortized transaction costs — ( 943 ) ( 943 ) — ( 943 ) ( 943 )
Liabilities related to the sales of future royalties, net $ 7,197 $ 84,579 $ 91,776 $ 7,197 $ 84,579 $ 91,776 As royalties are remitted to RPI and HCR by our licensees, the balances of the respective Royalty Obligations will be effectively repaid over the lives of the agreements. To determine the amortization of the Royalty Obligations, we are required to estimate the total amount of future royalty payments to be received by RPI and HCR, respectively, and adjust the imputed interest r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e-Funded Warrant</t>
        </is>
      </c>
      <c r="B1" s="2" t="inlineStr">
        <is>
          <t>12 Months Ended</t>
        </is>
      </c>
    </row>
    <row r="2">
      <c r="B2" s="2" t="inlineStr">
        <is>
          <t>Dec. 31, 2024</t>
        </is>
      </c>
    </row>
    <row r="3">
      <c r="A3" s="3" t="inlineStr">
        <is>
          <t>Equity [Abstract]</t>
        </is>
      </c>
      <c r="B3" s="4" t="inlineStr">
        <is>
          <t xml:space="preserve"> </t>
        </is>
      </c>
    </row>
    <row r="4">
      <c r="A4" s="4" t="inlineStr">
        <is>
          <t>Pre-Funded Warrant</t>
        </is>
      </c>
      <c r="B4" s="4" t="inlineStr">
        <is>
          <t>Note 6 — Pre-Funded Warrant In March 2024, we issued a pre-funded warrant to purchase an aggregate of 25,000,000 shares of our common stock to TCG at a price of $ 1.20 per share for gross proceeds of $ 30.0 million. Transaction costs were immaterial. The pre-funded warrant has an exercise price of $ 0.0001 per share and may be exercised at any time after the original issuance date. TCG may not exercise the warrant if TCG, together with its affiliates, would beneficially own more than 9.99 % of the number of shares of our common stock outstanding immediately after giving effect to such exercise. TCG may increase or decrease this percentage not in excess of 19.99 % by providing at least 61 days’ prior notice to the Company. On May 28, 2024, we filed with the SEC a registration statement on Form S-3 (file no. 333-279760) registering for resale of up to 25,000,000 shares of our common stock issuable upon exercise of the pre-funded warrant. The registration statement became effective on June 5, 2024 . As of December 31, 2024, the warrant has not been exercised. We classified the pre-funded warrant as a component of permanent equity in our Consolidated Balance Sheets as it is a freestanding financial instrument that was immediately exercisable, does not embody an obligation for the Company to repurchase its own shares and permits the holder to receive a fixed number of shares of common stock upon exercise. All of the shares underlying the pre-funded warrant have been included in the weighted-average number of shares of common stock used to calculate net loss per share attributable to common stockholders because the shares may be issued for little or no consideration, are fully vested and are exercisable after the original issuance date of the pre-funded war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4252000</v>
      </c>
      <c r="C3" s="5" t="n">
        <v>35277000</v>
      </c>
    </row>
    <row r="4">
      <c r="A4" s="4" t="inlineStr">
        <is>
          <t>Short-term investments</t>
        </is>
      </c>
      <c r="B4" s="6" t="n">
        <v>210974000</v>
      </c>
      <c r="C4" s="6" t="n">
        <v>268339000</v>
      </c>
    </row>
    <row r="5">
      <c r="A5" s="4" t="inlineStr">
        <is>
          <t>Accounts receivable</t>
        </is>
      </c>
      <c r="B5" s="6" t="n">
        <v>0</v>
      </c>
      <c r="C5" s="6" t="n">
        <v>1205000</v>
      </c>
    </row>
    <row r="6">
      <c r="A6" s="4" t="inlineStr">
        <is>
          <t>Inventory</t>
        </is>
      </c>
      <c r="B6" s="6" t="n">
        <v>0</v>
      </c>
      <c r="C6" s="6" t="n">
        <v>16101000</v>
      </c>
    </row>
    <row r="7">
      <c r="A7" s="4" t="inlineStr">
        <is>
          <t>Other current assets</t>
        </is>
      </c>
      <c r="B7" s="6" t="n">
        <v>6066000</v>
      </c>
      <c r="C7" s="6" t="n">
        <v>9779000</v>
      </c>
    </row>
    <row r="8">
      <c r="A8" s="4" t="inlineStr">
        <is>
          <t>Total current assets</t>
        </is>
      </c>
      <c r="B8" s="6" t="n">
        <v>261292000</v>
      </c>
      <c r="C8" s="6" t="n">
        <v>330701000</v>
      </c>
    </row>
    <row r="9">
      <c r="A9" s="4" t="inlineStr">
        <is>
          <t>Long-term investments</t>
        </is>
      </c>
      <c r="B9" s="6" t="n">
        <v>13869000</v>
      </c>
      <c r="C9" s="6" t="n">
        <v>25825000</v>
      </c>
    </row>
    <row r="10">
      <c r="A10" s="4" t="inlineStr">
        <is>
          <t>Property, plant and equipment, net</t>
        </is>
      </c>
      <c r="B10" s="6" t="n">
        <v>3411000</v>
      </c>
      <c r="C10" s="6" t="n">
        <v>18856000</v>
      </c>
    </row>
    <row r="11">
      <c r="A11" s="4" t="inlineStr">
        <is>
          <t>Operating lease right-of-use assets</t>
        </is>
      </c>
      <c r="B11" s="6" t="n">
        <v>8413000</v>
      </c>
      <c r="C11" s="6" t="n">
        <v>18007000</v>
      </c>
    </row>
    <row r="12">
      <c r="A12" s="4" t="inlineStr">
        <is>
          <t>Equity method investment in Gannet BioChem</t>
        </is>
      </c>
      <c r="B12" s="6" t="n">
        <v>12218000</v>
      </c>
      <c r="C12" s="4" t="inlineStr">
        <is>
          <t xml:space="preserve"> </t>
        </is>
      </c>
    </row>
    <row r="13">
      <c r="A13" s="4" t="inlineStr">
        <is>
          <t>Other assets</t>
        </is>
      </c>
      <c r="B13" s="6" t="n">
        <v>4647000</v>
      </c>
      <c r="C13" s="6" t="n">
        <v>4644000</v>
      </c>
    </row>
    <row r="14">
      <c r="A14" s="4" t="inlineStr">
        <is>
          <t>Total assets</t>
        </is>
      </c>
      <c r="B14" s="6" t="n">
        <v>303850000</v>
      </c>
      <c r="C14" s="6" t="n">
        <v>398033000</v>
      </c>
    </row>
    <row r="15">
      <c r="A15" s="3" t="inlineStr">
        <is>
          <t>Current liabilities:</t>
        </is>
      </c>
      <c r="B15" s="4" t="inlineStr">
        <is>
          <t xml:space="preserve"> </t>
        </is>
      </c>
      <c r="C15" s="4" t="inlineStr">
        <is>
          <t xml:space="preserve"> </t>
        </is>
      </c>
    </row>
    <row r="16">
      <c r="A16" s="4" t="inlineStr">
        <is>
          <t>Accounts payable</t>
        </is>
      </c>
      <c r="B16" s="6" t="n">
        <v>11560000</v>
      </c>
      <c r="C16" s="6" t="n">
        <v>9848000</v>
      </c>
    </row>
    <row r="17">
      <c r="A17" s="4" t="inlineStr">
        <is>
          <t>Accrued expenses</t>
        </is>
      </c>
      <c r="B17" s="6" t="n">
        <v>29972000</v>
      </c>
      <c r="C17" s="6" t="n">
        <v>22162000</v>
      </c>
    </row>
    <row r="18">
      <c r="A18" s="4" t="inlineStr">
        <is>
          <t>Operating lease liabilities, current portion</t>
        </is>
      </c>
      <c r="B18" s="6" t="n">
        <v>19868000</v>
      </c>
      <c r="C18" s="6" t="n">
        <v>19259000</v>
      </c>
    </row>
    <row r="19">
      <c r="A19" s="4" t="inlineStr">
        <is>
          <t>Total current liabilities</t>
        </is>
      </c>
      <c r="B19" s="6" t="n">
        <v>61400000</v>
      </c>
      <c r="C19" s="6" t="n">
        <v>51269000</v>
      </c>
    </row>
    <row r="20">
      <c r="A20" s="4" t="inlineStr">
        <is>
          <t>Operating lease liabilities, less current portion</t>
        </is>
      </c>
      <c r="B20" s="6" t="n">
        <v>82696000</v>
      </c>
      <c r="C20" s="6" t="n">
        <v>98517000</v>
      </c>
    </row>
    <row r="21">
      <c r="A21" s="4" t="inlineStr">
        <is>
          <t>Liabilities related to the sales of future royalties, net</t>
        </is>
      </c>
      <c r="B21" s="6" t="n">
        <v>91776000</v>
      </c>
      <c r="C21" s="6" t="n">
        <v>112625000</v>
      </c>
    </row>
    <row r="22">
      <c r="A22" s="4" t="inlineStr">
        <is>
          <t>Other long-term liabilities</t>
        </is>
      </c>
      <c r="B22" s="6" t="n">
        <v>7241000</v>
      </c>
      <c r="C22" s="6" t="n">
        <v>4635000</v>
      </c>
    </row>
    <row r="23">
      <c r="A23" s="4" t="inlineStr">
        <is>
          <t>Total liabilities</t>
        </is>
      </c>
      <c r="B23" s="6" t="n">
        <v>243113000</v>
      </c>
      <c r="C23" s="6" t="n">
        <v>26704600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 shares authorized; no shares designated, issued or outstanding at December 31, 2024 or 2022</t>
        </is>
      </c>
      <c r="B26" s="6" t="n">
        <v>0</v>
      </c>
      <c r="C26" s="6" t="n">
        <v>0</v>
      </c>
    </row>
    <row r="27">
      <c r="A27" s="4" t="inlineStr">
        <is>
          <t>Common stock, $0.0001 par value; 300,000 shares authorized; 194,062 shares and 191,384 shares issued at December 31, 2024 and 2023, respectively; 185,777 shares and 191,384 shares outstanding at December 31, 2024 and 2023, respectively</t>
        </is>
      </c>
      <c r="B27" s="6" t="n">
        <v>19000</v>
      </c>
      <c r="C27" s="6" t="n">
        <v>19000</v>
      </c>
    </row>
    <row r="28">
      <c r="A28" s="4" t="inlineStr">
        <is>
          <t>Capital in excess of par value</t>
        </is>
      </c>
      <c r="B28" s="6" t="n">
        <v>3659867000</v>
      </c>
      <c r="C28" s="6" t="n">
        <v>3608137000</v>
      </c>
    </row>
    <row r="29">
      <c r="A29" s="4" t="inlineStr">
        <is>
          <t>Treasury stock, at cost; 8,285 shares as of December 31, 2024 and none as of December 31, 2023, respectively</t>
        </is>
      </c>
      <c r="B29" s="6" t="n">
        <v>-3000000</v>
      </c>
      <c r="C29" s="4" t="inlineStr">
        <is>
          <t xml:space="preserve"> </t>
        </is>
      </c>
    </row>
    <row r="30">
      <c r="A30" s="4" t="inlineStr">
        <is>
          <t>Accumulated other comprehensive income (loss)</t>
        </is>
      </c>
      <c r="B30" s="6" t="n">
        <v>61000</v>
      </c>
      <c r="C30" s="6" t="n">
        <v>80000</v>
      </c>
    </row>
    <row r="31">
      <c r="A31" s="4" t="inlineStr">
        <is>
          <t>Accumulated deficit</t>
        </is>
      </c>
      <c r="B31" s="6" t="n">
        <v>-3596210000</v>
      </c>
      <c r="C31" s="6" t="n">
        <v>-3477249000</v>
      </c>
    </row>
    <row r="32">
      <c r="A32" s="4" t="inlineStr">
        <is>
          <t>Total stockholders’ equity</t>
        </is>
      </c>
      <c r="B32" s="6" t="n">
        <v>60737000</v>
      </c>
      <c r="C32" s="6" t="n">
        <v>130987000</v>
      </c>
    </row>
    <row r="33">
      <c r="A33" s="4" t="inlineStr">
        <is>
          <t>Total liabilities and stockholders’ equity</t>
        </is>
      </c>
      <c r="B33" s="5" t="n">
        <v>303850000</v>
      </c>
      <c r="C33" s="5" t="n">
        <v>39803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Purchase Commitments In the normal course of business, we enter into various firm purchase commitments related to contract manufacturing, clinical development and certain other items. As of December 31, 2024, these commitments were approximately $ 1.6 million. Legal Matters 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for that period and on our cash flows and liquidity. On August 7, 2023, we filed a complaint in the United States District Court for the Northern District of California (the Court) against Lilly alleging, among other claims, breach of contract and breach of implied covenant of good faith and fair dealing (the Complaint), in connection with our collaboration with Lilly. Following the denial of its motion to dismiss the Complaint entirely, Lilly filed an answer that included counterclaims against us alleging breach of specified confidentiality provisions and defamation. The case is proceeding. We have recorded no liability for any litigation matters in our Consolidated Balance Sheets at either December 31, 2024 or December 31, 2023. Indemnification Obligations During the course of our normal operating activities, we have agreed to certain contingent indemnification obligations as further described below. The term of our indemnification obligations is generally perpetual. There is generally no limitation on the potential amount of future payments we could be required to make under these indemnification obligations. To date, we have not incurred significant costs to defend lawsuits or settle claims based on our indemnification obligations. If any of our indemnification obligations is triggered, we may incur substantial liabilities. Because the aggregate amount of any of these potential indemnification obligations is not a stated amount, we cannot reasonably estimate the overall maximum amount of any such obligations. We have recorded no liabilities for these obligations in our Consolidated Balance Sheets at either December 31, 2024 or December 31, 2023. Indemnifications in Connection with Commercial Agreements As part of our collaboration agreements with our partners related to the license, development, manufacture and supply of drug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The term of these indemnification obligations is generally perpetual commencing after execution of the agreement. There is generally no limitation on the potential amount of future payments we could be required to make under these indemnification obligations. From time to time, we enter into other strategic agreements such as divestitures and financing transactions pursuant to which we are required to make representations and warranties and undertake to perform or comply with certain covenants. For example, we made certain intellectual property representations in connection with our RPI and HCR transactions, however, the time limitation we have to indemnify RPI with respect to any breach of these intellectual property-based representations and warranties has passed. In the event it is determined that we breached certain of the representations and warranties or covenants made by us in any such agreements or certain express indemnification provisions are applicable, we could incur substantial indemnification liabilities depending on the timing, nature, and amount of any such claims. To date, we have not incurred any costs to defend lawsuits or settle claims related to these indemnification obligations, nor any breaches of representations or warranties or covenants. Because the aggregate amount of any potential indemnification obligation is not a stated amount, we cannot reasonably estimate the overall maximum amount of any such obligations. Indemnification of Underwriters and Initial Purchasers of our Securities In connection with our sale of equity we have agreed to defend, indemnify and hold harmless our underwriters or initial purchasers, as applicable, as well as certain related parties from and against certain liabilities, including liabilities under the Securities Act of 1933, as amended. Director and Officer Indemnifications As permitted under Delaware law, and as set forth in our Certificate of Incorporation and our Bylaws, we indemnify our directors, executive officers, other officers, employees, and other agents for certain events or occurrences that may arise while in such capacity. The maximum potential amount of future payments we could be required to make under this indemnification is unlimited; however, we have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any obligations under this indemnification would not be material, other than retention of up to $ 2.5 million per incident for merger and acquisition related claims, $ 2.5 million per incident for securities related claims and $ 2.5 million per incident for non-securities related claims per our insurance policy. However,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8 — Stockholders’ Equity As of December 31, 2024, shares of common stock reserved for future issuance are as follows (in thousands):
Stock options and RSUs outstanding 34,582
Shares reserved for pre-funded warrant 25,000
Shares available for future grant under the 2017 Performance Incentive Plan 8,277
Shares available for issuance under the employee stock purchase plan 711
Total common stock reserved for issuance 68,5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License And Collaboration Agreements [Abstract]</t>
        </is>
      </c>
      <c r="B3" s="4" t="inlineStr">
        <is>
          <t xml:space="preserve"> </t>
        </is>
      </c>
    </row>
    <row r="4">
      <c r="A4" s="4" t="inlineStr">
        <is>
          <t>License and Collaboration Agreements</t>
        </is>
      </c>
      <c r="B4" s="4" t="inlineStr">
        <is>
          <t>Note 9 — License and Collaboration Agreements We have entered into various collaboration agreements including license agreements and collaborative research, development and commercialization agreements with various pharmaceutical and biotechnology companies. Under these collaboration arrangements, we are entitled to receive license fees, upfront payments, milestone and other contingent payments, royalties, sales milestone payments, reimbursements for research and development activities and (before the sale of the Facility) payments for the manufacture and supply of our proprietary PEG reagents. We generally include our costs of performing these services in research and development expense, except for costs for product sales to our collaboration partners which we include in cost of goods sold. We analyze our agreements to determine whether we should account for the agreements within the scope of ASC 808 Collaborative Arrangements , and, if so, we analyze whether we should account for any elements under ASC 606 Revenue from Contracts with Customers . Eli Lilly and Company (Lilly): Rezpegaldesleukin (previously referred to as NKTR-358) On July 23, 2017, we entered into a worldwide license agreement (the Lilly Agreement) with Lilly to co-develop rezpegaldesleukin, a novel immunological drug candidate that we invented, pursuant to which we received an initial payment of $ 150.0 million and were eligible for up to $ 250.0 million in additional development and regulatory milestones. The Lilly Agreement provided that, during Phase 1B and Phase 2 development, we shared development costs wherein 75 % of the costs were borne by Lilly and 25 % of the costs were borne by us. On April 23, 2023, we received from Lilly a notice of at-will termination of the Lilly Agreement. We have regained full rights to rezpegaldesleukin from Lilly, and the Lilly Agreement subsequently terminated. Following the return of our rights to develop rezpegaldesleukin, we bear all costs of development. Bristol-Myers Squibb Company (BMS): Bempegaldesleukin, also referred to as NKTR-214 Effective April 3, 2018, we entered into a Strategic Collaboration Agreement (the BMS Collaboration Agreement) and a Share Purchase Agreement with BMS. Pursuant to the BMS Collaboration Agreement, we and BMS jointly developed bempegaldesleukin in combination with BMS’ Opdivo ® . The parties shared the internal and external development costs for bempegaldesleukin in combination regimens based on each party’s relative ownership interest in the compounds included in the regimens. Upon the effective date of the BMS Collaboration Agreement in April 2018, BMS paid us a non-refundable upfront cash payment of $ 1.0 billion and purchased 8,284,600 shares of our common stock pursuant to the Share Purchase Agreement for total additional cash consideration of $ 850.0 million. In 2020, we received additional non-refundable milestone payments of $ 50.0 million. As discussed in Note 1, in April 2022, we announced that BMS and we decided to discontinue all development of bempegaldesleukin in combination with Opdivo ® . On September 6, 2023, BMS and we terminated the BMS Collaboration Agreement, and pursuant to the surviving provisions of the BMS Collaboration Agreement, we and BMS continue our efforts to wind down the bempegaldesleukin program, and the cost sharing provisions continue to remain in effect as the parties wind down the studies. On February 12, 2024, we repurchased the 8.3 million shares previously sold to BMS for total cash consideration of $ 3.0 million. We determined that the BMS Collaboration Agreement falls within the scope of ASC 808. Based on the cost sharing provisions described above, we recognize the net reimbursement to (from) BMS as an increase (decrease) to the applicable expense. As discussed in Note 10, beginning in the second quarter of 2022, we began reporting the costs for the wind down of the bempegaldesleukin program in restructuring and impairment. For the year ended December 31, 2024, such amounts are immaterial and are included in research and development expense. Biolojic Design (Biolojic): NKTR-0165 In 2021, we entered into a research collaboration and license option agreement with Biolojic to discover and develop agonistic antibodies that activate a novel and previously un-drugged target for the treatment of autoimmune diseases. In 2023, we exercised an option to gain an exclusive license to specified agonistic antibodies and other materials that were developed pursuant to a research collaboration and license option agreement in all fields of use (other than in the field of oncology). As a result of exercising the option to gain an exclusive license, we may be required to pay up to $ 18.0 million based on the achievement of certain development milestones, including the first milestone of $ 3.0 million payable upon the acceptance of the first investigational new drug application, and up to $ 35.0 million based on the achievement of certain regulatory approval milestones. Each milestone is payable only once, regardless of the number of indications for which we develop the licensed product. We record a liability when a milestone payment becomes probable. As of December 31, 2024, no milestones have been achieved or are considered probable, and no liability has been recorded. Other We have a collaboration agreement with UCB for dapirolizumab pegol, under which we are entitled to up to a total of $ 40.0 million of regulatory approval milestones, as well as royalties in the low single digits based on net sales of commercialized products, if any. UCB is developing dapirolizumab pegol, a PEGylated antibody fragment, with Biogen, Inc. for the treatment of systemic lupus erythematosus. However, given the current phase of development of this product and the uncertainty in clinical development, we have excluded these milestones from the transaction price for this agreement. We have not sold our rights to receive these milestones or royalties from dapoirolizumab pegol under the APA for the sale of the Facility. On July 31, 2024, and further formalized in an Amended and Restated Manufacturing and Supply Agreement dated October 18, 2024, we entered into a long-term “take or pay” supply agreement with UCB that increases the selling price of the PEG reagent used in the manufacture of CIMZIA ® (the UCB Supply Agreement). The UCB Supply Agreement also covers UCB’s purchases of the same reagent (at the same price) for use in the manufacture of dapirolizumab pegol. We analyzed the terms of the agreement, including its cancellation provisions, and concluded that it represents a long-term agreement. Since the performance obligations are deliveries of a single reagent, we determined a single sales price for recognition of revenue over the term of the arrangement. Accordingly, because the billed price was less than the single sales price, we recorded a contract asset of $ 7.0 million as of December 2, 2024. Pursuant to the APA between Gannet BioChem and us, the UCB Supply Agreement was assigned to Gannet BioChem upon closing of the sale of the Facility. The assignment of the UCB Supply Agreement does not alter the potential milestones and potential royalties payable by UCB to us pursuant to the collaboration agreement for dapirolizumab pegol nor the non-cash royalties payable under our collaboration agreement for CIMZIA ® . See Note 12 for additional information on the AP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Impairment</t>
        </is>
      </c>
      <c r="B4" s="4" t="inlineStr">
        <is>
          <t>Note 10 — Restructuring and Impairment As discussed in Note 1, because our registrational trials in bempegaldesleukin did not meet their primary endpoints, we decided to discontinue all development of bempegaldesleukin and wind down the clinical trials studying bempegaldesleukin. In April 2022, we announced the 2022 Restructuring Plan pursuant to which we completed an approximate 70 % reduction of our workforce during 2022. We also sold our research facility in India in December 2022 and decided to sublease certain of our leased premises in San Francisco, CA, including all of our office leased space in the Third Street Facility and portions of our office and laboratory space in the Mission Bay Facility. Pursuant to plans approved by our Board in March 2023, we announced the 2023 Restructuring Plan to further reduce our San Francisco-based workforce by approximately 60 %, which was substantially completed by June 30, 2023. In addition, under the 2023 Restructuring Plan, we decided to sublease our remaining office and laboratory space in the Mission Bay Facility, which we had not planned to sublease pursuant to the 2022 Restructuring Plan. In connection with our 2022 and 2023 Restructuring Plans, restructuring and impairment includes the following (in thousands):
Year ended December 31,
2024 2023
Severance and benefit expense $ — $ 7,885
Impairment of right-of-use assets and property, plant and equipment 8,329 35,328
Loss on sale of other property, plant and equipment, net — 1,300
Contract termination and other restructuring costs 7,341 7,445
Restructuring and impairment $ 15,670 $ 51,958 Severance and Benefit Expense Employees affected by the reduction in force under the 2022 and 2023 Restructuring Plans are entitled to receive severance payments and certain Company-funded benefits. The restructuring charges are recorded at fair value. For the 2022 Restructuring Plan, we recognized all expense in 2022 and paid the final liability of $ 3.3 million in the three months ended March 31, 2023. For the 2023 Restructuring Plan , we recognized $ 7.9 million in total expense in 2023 for the 2023 Restructuring Plan and paid the final liability of $ 0.2 million in the three months ended March 31, 2024. We do not expect to recognize any additional severance and benefits expense for the 2022 and 2023 Restructuring Plans. The following table provides details regarding the severanc e and benefit expense for the years ended December 31, 2024 and 2023 pursuant to the 2022 and 2023 Restructuring Plans and a reconciliation of the severance and benefits liability for the year ended December 31, 2024 pursuant to the 2022 and 2023 Restructuring Plans, which we report within accrued expenses on our Consolidated Balance Sheets (in thousands):
2023 Restructuring Plan 2022 Restructuring Plan Total
Liability balance as of December 31, 2022 $ — $ 3,299 $ 3,299
Expense recognized during the period 7,885 — 7,885
Payments during the period ( 7,689 ) ( 3,299 ) ( 10,988 )
Liability balance as of December 31, 2023 $ 196 $ — $ 196
Expense recognized during the period — — —
Payments during the period ( 196 ) — ( 196 )
Liability balance as of December 31, 2024 $ — $ — $ — Impairment of Long-Lived Assets As a result of our 2022 and 2023 Restructuring Plans, we decided to seek a sublease for all of our leased spaces in the Third Street Facility and the Mission Bay Facility. Accordingly, we evaluate each space for impairment when management decides to sublease the respective space and at each reporting date thereafter, as facts and circumstances change. The significant assumptions in our impairment analysis relate to sublease income, including the length of time to enter into a sublease, sublease rental payments, free rent periods, tenant improvement allowances and broker commissions. When available, we use sublease negotiations or agreements, but in the absence of such information, we develop our own subjective estimates based on current real estate trends and market conditions. Accordingly, our estimates are subject to significant risk, and the terms of sublease agreements, if any, and the resulting amount and timing of sublease income, if ever realized, may be materially different than our estimates. As part of our evaluation of each sublease space, we separately compare the estimated undiscounted sublease income, as described above, for each sublease to the net book value of the related long-term assets, which include right-of-use assets and certain property, plant and equipment, primarily for leasehold improvements (collectively, sublease assets). If such sublease income exceeds the net book value of the sublease assets, we do not record an impairment charge. Otherwise, we record an impairment charge by reducing the net book value of the sublease assets to their estimated fair value, which we determined by discounting the estimated sublease income using the estimated borrowing rate of a market participant subtenant, which has ranged from 8.7 % to 6.2 % for the periods described below. We recorded non-cash impairment charges of lease assets pertaining to the 2022 and 2023 Restructuring Plans as follows (in thousands):
Three-months Ended
Sublease Spaces March 31, 2023 June 30, 2023 September 30, 2023 December 31, 2023 March 31, 2024 June 30, 2024 Total
Mission Bay Blvd. South $ — $ 7,061 $ 1,467 $ — $ — $ — $ 8,528
Third St — 6,200 — — — 4,429 10,629
Total 2022 Restructuring Plan — 13,261 1,467 — — 4,429 19,157
Mission Bay Blvd. South - 2023 Restructuring Plan 11,500 — 9,100 — — 3,900 24,500
Total impairment of lease assets $ 11,500 $ 13,261 $ 10,567 $ — $ — $ 8,329 $ 43,657 During the three months ended March 31, 2023, we recorded an initial impairment charge of $ 11.5 million for our remaining office and laboratory leased space in our Mission Bay Facility, when we initially decided to sublease the space under the 2023 Restructuring Plan. As the life sciences lease market has continued to deteriorate in the San Francisco Bay Area, we recorded additional non-cash impairment charges of $ 9.1 million in the three months ended September 30, 2023, and $ 3.9 million in the three months ended June 30, 2024, for this space. During the three months ended June 30, 2023 and September 30, 2023, we recorded additional non-cash impairment charges of $ 7.1 million and $ 1.5 million, respectively, for other sublease assets in our Mission Bay Facility that we sought to sublease under the 2022 Restructuring Plan. Due to the worsening office lease market, for the three months ended June 30, 2023 and 2024, we recorded non-cash impairment charges of $ 6.2 million and $ 4.4 million, respectively, for our sublease assets at our Third Street Facility. The following is a reconciliation of the impairment charges we recorded for the full year ended December 31, 2024 and the full year ended December 31, 2023, including the net book values of the sublease assets before the impairment and the fair values of the sublease assets (in thousands):
Year Ended December 31, 2023
Operating Lease Right-of-Use Assets Property, Plant Total
Net book value of impaired sublease assets $ 44,921 $ 6,943 $ 51,864
Less: Fair value of impaired sublease assets — Level 3 of Fair Value Hierarchy ( 14,364 ) ( 2,172 ) ( 16,536 )
Book value in excess of fair value $ 30,557 $ 4,771 $ 35,328
Year-Ended December 31, 2024
Operating Lease Right-of-Use Assets Property, Plant and Equipment Total
Net book value of impaired sublease assets $ 12,506 $ 1,897 $ 14,403
Less: Fair value of impaired facilities — Level 3 of Fair Value Hierarchy ( 5,219 ) ( 855 ) ( 6,074 )
Total impairment of right-of-use assets and property, plant and equipment $ 7,287 $ 1,042 $ 8,329 Loss on Sale of Property, Plant and Equipment, Net We sold excess lab equipment under the 2023 Restructuring Plan. We determined the loss as follows (in thousands):
Year Ended December 31,
2024 2023
Proceeds from sales $ — $ 1,245
Net book value of assets — 2,545
Total loss on sale of other property, plant and equipment, net $ — $ 1,300 Contract Termination and Other Restructuring Costs Contract termination and other restructuring costs include the following (in thousands):
Year Ended December 31,
2024 2023
Contract termination costs $ 7,341 $ 1,953
Costs for the wind down of the bempegaldesleukin program — 5,492
Contract termination and other restructuring costs $ 7,341 $ 7,445 We have incurred significant contract termination costs in connection with our Restructuring Plans. Because we continue to adjust the liability based on updates to our assumptions at each reporting date, we continue to recognize expense as our estimates change until settlement. The following is a reconciliation of the contract termination costs, for the years ended December 31, 2024 and 2023. We reported $ 3.0 million and $ 2.8 million in accrued expenses as of December 31, 2023 and December 31, 2024, respectively, and reported $ 2.5 million and $ 6.3 million, respectively, in other long-term liabilities on our Consolidated Balance Sheets (in thousands):
Year Ended
December 31, 2024
Liability balance as of December 31, 2022 $ 7,710
Expense recognized during the period 1,919
Payments during the period ( 4,087 )
Liability balance as of December 31, 2023 5,542
Expense recognized during the period 7,341
Payments during the period ( 3,805 )
Liability balance as of December 31, 2024 $ 9,078 In prior periods through March 31, 2022, we reported the clinical trial costs, other third-party costs and employee costs related to the bempegaldesleukin program primarily in research and development expense. Beginning in the second quarter of 2022, following our announcement to terminate the program, we began recording these costs for the wind down of the bempegaldesleukin program in restructuring and impairment. For the year ended December 31, 2024, such amounts are immaterial and are included in research and development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mpairment of Goodwill</t>
        </is>
      </c>
      <c r="B4" s="4" t="inlineStr">
        <is>
          <t xml:space="preserve">Note 11 — Impairment of Goodwill During the three months ended March 31, 2023, our stock price and resulting market capitalization experienced a significant, sustained decline. Accordingly, we assessed our long-lived assets, including our property, plant and equipment, right-of-use assets and goodwill, for impairment. As part of our long-lived asset impairment analysis, we first assessed which long-lived assets have identifiable cash flows that are largely independent of the cash flows of other groups of assets. We concluded that the sublease assets, for which we have recognized significant impairment charges during 2022 and 2023, including for the three months ended March 31, 2023, are independent of our entity-wide group. See Note 10 for additional information regarding impairment charges that we have recorded for our sublease assets. We next evaluated our remaining long-lived assets for impairment and performed a recoverability test using the undiscounted cash flows approach. We did no t recognize any additional impairment charges on the remaining long-lived assets. Finally, we measured the fair value of our reporting unit utilizing both income and market approaches for our entity-wide asset impairment analysis. Based on this analysis, we wrote off all of our goodwill, resulting in a non-cash impairment charge of $ 76.5 million during the three months ended March 31, 2023, which we reported as impairment of goodwill in our Consolidated Statements of Operations for the year ended December 31, 2023. We had previously recognized goodwill primarily from our acquisitions of Shearwater Corp. and Aerogen, Inc. in 2001 and 2005,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Sale of the Huntsville Manufacturing Facility</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Gain on Sale of the Huntsville Manufacturing Facility</t>
        </is>
      </c>
      <c r="B4" s="4" t="inlineStr">
        <is>
          <t xml:space="preserve">Note 12 — Gain on Sale of the Huntsville Manufacturing Facility On December 2, 2024, we completed the sale of the Facility and certain other manufacturing assets related thereto, including the assignment of our existing manufacturing and supply obligations, to Gannet BioChem, an affiliate of Ampersand, via the APA, for consideration of $ 64.7 million in cash, net of transaction costs, and an approximate 20 % equity interest at the time of close in Gannet BioChem. The net cash proceeds reflect the base purchase price of $ 70.0 million, net of transaction costs totaling $ 6.2 million, and adjustments based on closing net working capital , totaling $ 0.9 million in incremental proceeds. We determined that the sale of the Facility meets the definition of a deconsolidation of a business. At closing of the sale of the Facility and at December 31, 2024, we own 20.0 million common units at $ 1.00 per unit, representing 100 % of the common units outstanding, and Ampersand owns 81.5 million preferred units at $ 1.00 per unit, representing 100 % of the preferred units outstanding. In the event of a distribution, to the extent available, the preferred unitholders have priority rights to a cumulative preferred dividend and a return of their investment before any distributions to common unitholders. After such priority distribution to the preferred unitholders, to the extent available, common unitholders are to receive a distribution of both a cumulative dividend at the same rate as the preferred unitholders’ dividend and a return of their investment. Any distributions in excess of both of these distributions, if available, are distributed to preferred and common unitholders pro rata. We have significant influence, but do not control, Gannet BioChem through our noncontrolling representation on Gannet BioChem’s board of directors and our equity interests in Gannet BioChem. Accordingly, we do not consolidate Gannet BioChem and account for our investment in Gannet BioChem using the equity method of accounting. We recorded our investment in Gannet BioChem at its fair value upon the sale of the Facility. The fair value of the equity method investment was determined using an option pricing method (OPM) based on the consideration paid for the preferred units. The OPM allows for the allocation of a company’s equity value among the various equity capital owners (preferred and common unitholders) and estimates the implied equity value of Gannet BioChem. The OPM uses the unitholders’ liquidation preferences to determine how proceeds from a liquidity event shall be distributed among the various ownership classes with an expected term to a liquidity event commensurate with a private equity investment. The following table lists the other Black-Scholes option-pricing model assumptions used to calculate the fair value of the equity method investment.
Risk-free interest rate 4.1 %
Dividend yield 0.0 %
Volatility factor 50.0 % At closing of the Transaction, we estimated the fair value of our investment in Gannet BioChem to be $ 12.2 million, and we recorded a gain of $ 40.4 million on the sale of the Facility. The gain was computed as follows (in thousands):
Cash proceeds at closing $ 71,167
Net working capital adjustment ( 322 )
Fair value of equity method investment in Gannet BioChem - Level 3 of Fair Value Hierarchy 12,218
Gross cash and non-cash proceeds 83,063
Transaction costs ( 6,155 )
Net proceeds $ 76,908
Accounts receivable $ 4,250
Inventory 14,655
Other current assets 864
Current liabilities ( 1,354 )
Net working capital 18,415
Property, plant and equipment, net 11,569
Contract asset, net 6,534
Net assets sold $ 36,518
Net proceeds $ 76,908
Net assets sold ( 36,518 )
Gain on asset sale $ 40,390 Gannet BioChem is considered a related party to Nektar. Concurrently with the closing of the transaction, we entered into certain ancillary agreements with Gannet BioChem, including supply agreements for rezpegaldesleukin and NKTR-255, and certain services agreements. Supply Agreements Under the terms of the supply agreements, Gannet BioChem has agreed to manufacture and supply the PEG reagents for use in clinical trials of these drug candidates at prices defined within the agreements. There are no minimum purchase commitments and Nektar can terminate the agreement for convenience upon prior written notice. After the sale of the Facility through December 31, 2024, we did no t make any purchases from Gannet BioChem. Services Agreements Pursuant to a transition services agreement and full-time employee equivalent agreement, Nektar is performing certain transition services for the benefit of Gannet BioChem, primarily related to information technology and accounting, and Gannet BioChem is performing certain transition services for the benefit of Nektar, primarily to support research and development activities. The terms of these agreements are no more than two years , subject to certain termination provisions. For the year ended December 31, 2024, we recorded $ 0.3 million as research and development expenses for services provided by Gannet BioChem to us and $ 0.1 million as other income for services provided by us to Gannet BioChem in our Consolidated Statements of Operations. As of December 31, 2024, we recorded a net payable of $ 3.4 million to Gannet BioChem, consisting of $ 2.9 million for the collection of receivables from Gannet BioChem’s customers, net of payments to Gannet BioChem’s vendors, under the transition services agreement, $ 0.3 million for the final net working capital adjustment, and $ 0.2 million, net, under the services agreements. We report this amount in accrued expenses in our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3 — Stock-Based Compensation 2017 Performance Incentive Plan Our 2017 Performance Incentive Plan, as amended and restated, (2017 Plan) provides for the issuance of our common stock to members of the Board of Directors, officers or employees, certain consultants and advisors and our subsidiaries. On June 5, 2024, the stockholders of Nektar approved an amendment to the 2017 Plan to increase the aggregate number of shares of Common Stock authorized for issuance thereunder by 8,000,000 shares . Under the 2017 Plan, we may issue stock options, restricted stock, performance stock, stock units, stock appreciation rights an d other similar types of awards. When the 2017 Plan was approved on June 14, 2017, any shares of our common stock that were available for issuance under our 2012 Performance Incentive Plan (the 2012 Plan) ceased to be available for future grants. However, options and RSUs granted under the 2012 Plan remained outstanding, and any options or RSUs that were cancelled or forfeited became available for issuance under the 2017 Plan. Shares issued for RSUs, PSUs or any other “full-value award” are counted against the share limit as 1.5 shares for every one share granted in connection with the award. We have granted non-qualified stock options, RSUs and PSUs to employees, officers, and non-employee directors. For our employees, the requisite service period is generally three to four years for stock options, and three years for RSUs and PSUs. For our directors, the requisite service is generally one year for stock options and RSUs. The maximum term of a stock option is eight years from the date of grant. The per share exercise price of an option generally may not be less than the fair market value of a share of our common stock on the NASDAQ Stock Market on the date of grant. Under our Change in Control Plan (the CIC Plan), in the event of a change of control of Nektar and a subsequent termination of employment initiated by us or a successor company other than for Cause (as defined in the CIC Plan) within twelve months following a change of control, our employees are entitled to full acceleration of their unvested equity awards. Our Chief Executive Officer, Senior Vice Presidents and Vice Presidents (including Principal Fellows) are also entitled to full acceleration of unvested equity awards if the termination is initiated by the employee for a Good Reason Resignation (as defined in the CIC Plan) within twelve months following a change of control. Additionally, non-employee directors would also be entitled to full acceleration of vesting of all outstanding stock awards in the event of a change of control transaction. Employee Stock Purchase Plan Under the terms of our Employee Stock Purchase Plan (ESPP), employees may purchase shares of our common stock based on a percentage of their compensation subject to certain limits. Shares are purchased at 85 % of the lower of the closing price on either the first day or last day of each six-month offering period. An aggregate 3,500,000 shares have been authorized for issuance under our ESPP. Stock-Based Compensation Expense We recognize total stock-based compensation expense in our Consolidated Statements of Operations as follows (in thousands):
Year Ended December 31,
2024 2023
Cost of goods sold $ 1,946 $ 3,177
Research and development 8,161 13,890
General and administrative 11,505 16,321
Total stock-based compensation $ 21,612 $ 33,388 Stock-based compensation expense resulting from PSUs and our ESPP was not significant in the years ended December 31, 2024, and 2023. As of December 31, 2024, total unrecognized compensation costs of $ 19.6 million related to unvested stock-based compensation awards are expected to be recognized as expense over a weighted-average period of 2.7 years. Black-Scholes Assumptions The following table lists the Black-Scholes option-pricing model assumptions used to calculate the fair value of employee and director stock options, as well as the resulting grant-date fair value:
Year Ended December 31,
2024 2023
Average risk-free interest rate 4.2 % 4.0 %
Dividend yield 0.0 % 0.0 %
Average volatility factor 91.7 % 88.4 %
Weighted-average expected life 5.1 years 5.1 years
Weighted-average grant-date fair value of options granted $ 0.76 $ 0.37 The average risk-free interest rate is based on the U.S. treasury yield curve in effect at the time of grant for periods commensurate with the expected life of the stock-based award. We have never paid dividends, nor do we expect to pay dividends in the foreseeable future; therefore, we used a dividend yield of zero . Our estimate of expected volatility is based on the daily historical trading data of our common stock at the time of grant over a historical period commensurate with the expected life of the stock-based award. We estimated the weighted-average expected life based on the contractual and vesting terms of the stock options, as well as historical cancellation and exercise data. Summary of Stock Option Activity The table below presents a summary of stock option activity under our equity incentive plans (in thousands, except for price per share and contractual life information):
Weighted-
Weighted- Average
Average Remaining
Number Exercise Contractual Aggregate
of Price Life Intrinsic
Shares per Share (in Years) Value(1)
Outstanding at December 31, 2023 23,016 $ 8.26
Options granted 12,541 1.04
Options exercised ( 144 ) 0.52
Options forfeited &amp; canceled ( 2,354 ) 7.87
Outstanding at December 31, 2024 33,059 $ 5.58 6.39 $ 4,468
Exercisable at December 31, 2024 11,347 13.14 4.62 $ 1,230 (1) Aggregate intrinsic value represents the difference between the exercise price of the option and the closing market price of our common stock on December 31, 2024. The intrinsic value of options exercised during the years ended December 31, 2024 and 2023 was no t significant. Summary of RSU Activity A summary of RSU award activity is as follows (in thousands except for per share amounts):
Weighted-
Average
Grant
Date Fair
Units Issued Value
Unvested at December 31, 2023 4,230 $ 6.14
Granted 50 1.09
Vested and released ( 2,474 ) 5.82
Forfeited and canceled ( 283 ) 3.06
Unvested at December 31, 2024 1,523 $ 7.07 The weighted-average grant-date fair values of RSUs granted during the years ended December 31, 2024 and 2023 were $ 1.09 and $ 1.10 , respectively. The fair value of RSUs that vested in the years ended December 31, 2024 and 2023 totaled $ 2.8 million and $ 3.6 million, respectively. 401(k) Retirement Plan We sponsor a 401(k) retirement plan whereby eligible employees may elect to contribute up to the lesser of 60 % of their annual compensation or the statutorily prescribed annual limit allowable under Internal Revenue Service regulations. The 401(k) plan permits us to make matching contributions on behalf of all participants, up to a maximum of $ 12,000 per participant for the years ended December 31, 2023 and 2024. For the years ended December 31, 2024 and 2023, we recognized $ 1.4 million, and $ 1.5 million, respectively, of compensation expense in connection with our 401(k) retirement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 Income Taxes Loss before provision for income taxes includes the following components (in thousands):
Year Ended December 31,
2024 2023
Domestic $ ( 119,227 ) $ ( 274,998 )
Foreign 27 ( 1,258 )
Loss before provision for income taxes $ ( 119,200 ) $ ( 276,256 ) Provision for Income Taxes The provision for income taxes consists of the following (in thousands):
Year Ended December 31,
2024 2023
Current:
Federal $ — $ —
State ( 277 ) ( 43 )
Foreign 48 ( 17 )
Total current income tax expense ( 229 ) ( 60 )
Deferred:
Federal — —
State — —
Foreign ( 10 ) ( 140 )
Total deferred income tax expense ( 10 ) ( 140 )
Provision (benefit) for income taxes $ ( 239 ) $ ( 200 ) Our income tax provision related to continuing operations differs from the amount computed by applying the statutory income tax rate of 21% to our pretax loss as follows (in thousands):
Year Ended December 31,
2024 2023
Income tax benefit at federal statutory rate $ ( 25,032 ) $ ( 58,013 )
Research credits 7,741 ( 1,192 )
Change in valuation allowance 1,635 35,033
Expiration of net operating loss carryforwards 8,252 312
Stock-based compensation 4,280 8,919
Non-cash interest expense on liability related to sales of future royalties 5,904 5,320
Non-cash royalty revenue related to sales of future royalties ( 5,645 ) ( 7,838 )
Impairment of goodwill — 16,065
Other 2,626 1,194
Provision (benefit) for income taxes $ ( 239 ) $ ( 200 ) Deferred Tax Assets and Liabilities Deferred income taxes reflect the net tax effects of loss and credit carryforwards and temporary differences between the carrying amount of assets and liabilities for financial reporting purposes and the amounts used for income tax purposes. We measure deferred tax assets and liabilities based on the rates at which they are expected to reverse in the future. Significant components of our deferred tax assets for federal and state income taxes are as follows (in thousands):
December 31,
2024 2023
Deferred tax assets:
Net operating loss carryforwards $ 587,528 $ 574,737
Research and other credits 135,871 144,128
Net capital loss carryforwards 39,648 39,655
Operating lease liabilities 22,767 25,384
Stock-based compensation 19,619 19,447
Capitalized research and development costs 45,607 34,675
Liability related to the sale of future royalties 2,020 6,729
Other 9,402 13,863
Deferred tax assets before valuation allowance 862,462 858,618
Valuation allowance for deferred tax assets ( 859,084 ) ( 854,528 )
Total deferred tax assets 3,378 4,090
Deferred tax liabilities:
Operating lease right-of-use assets ( 1,835 ) ( 3,824 )
Investment in foreign subsidiary ( 511 ) ( 521 )
Outside basis difference in Gannet BioChem ( 1,337 ) —
Other ( 205 ) ( 265 )
Total deferred tax liabilities ( 3,888 ) ( 4,610 )
Net deferred tax assets (liabilities) $ ( 510 ) $ ( 520 ) Realization of our deferred tax assets is dependent upon future earnings, if any, the timing and amount of which are uncertain. Because of our lack of U.S. earnings history and projected future losses, we have fully reserved our net U.S. deferred tax assets with a valuatio n allowance. The valuation allowance increased by $ 4.6 million for the year ended December 31, 2024 and increased by $ 38.3 m illion for the year ended December 31, 2023. Our net deferred tax liability position reflects the provision for the withholding taxes associated with the repatriation of accumulated earnings and profits from India. Net Operating Loss and Tax Credit Carryforwards As of December 31, 2024, we had a net operating loss car ryforward for federal income tax purposes of approximately $ 2.8 billion, of which $ 1.2 billion is subject to expiration beginning in 2025 and a total state net operating loss carryforward of approximately $ 0.7 billion, portions of which will begin to expire in 2026. We have federal tax credits of approximately $ 126.7 million, which will begin to expire in 2025 and state research credits of approximately $ 60.7 million which have no expiration date. Utilization of some of the federal and state net operating loss and credit carryforwards are subject to annual limitations due to the “change in ownership” provisions of the Internal Revenue Code of 1986 and simil ar state provisions. Unrecognized tax benefits We have the following activity relating to unrecognized tax benefits (in thousands):
Year Ended December 31,
2024 2023
Beginning balance $ 126,498 $ 85,845
Tax positions related to current year:
Additions 582 848
Reductions — —
Tax positions related to prior years:
Additions 10,101 40,079
Reductions ( 16 ) —
Settlements ( 815 ) —
Lapses in statute of limitations ( 678 ) ( 274 )
Ending balance $ 135,672 $ 126,498 We currently have a full valuation allowance against our U.S. net deferred tax asset which would impact the timing of the effective tax rate benefit should any of these uncertain tax positions be favorably settled in the future. Adjustments to the substantial majority of our uncertain tax positions would result in an adjustment of our net operating loss or tax credit carryforwards rather than resulting in a cash outlay. We file income tax returns in the U.S., California, Alabama, certain other states and India and certain other international jurisdictions. As a result of our net operating loss and research credit carryforwards, substantially all of our domestic tax years remain open and subject to examination. We may be subject to examination in India and other jurisdictions from time to time, but we do not believe that any liability resulting from such an examination would have a material effect on our financial position or results of operations. Our policy is to include interest and penalties related to unrecognized tax benefits, if any, within the provision for income taxes in the consolidated statements of operations. During the years ended December 31, 2024 and 2023, no significant interest or penalties were recognized relating to unrecognized tax benefits. Although it is reasonably possible that certain unrecognized tax benefits could change in the future, we do not anticipate any significant changes over the next twelve month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5 — Segment Reporting We operate in one business segment which focuses on applying our expertise to develop novel drug candidates.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who is our chief operating decision maker (CODM) . The CODM assesses the performance of the Company and decides how to allocate resources based upon net loss that is also reported within the Consolidated Statements of Operations. The measure of segment assets that is reviewed by the CODM is reported within the Consolidated Balance Sheet as total assets. The following is a summary of the significant expense categories and consolidated net loss details provided to the CODM (in thousands):
Year Ended December 31,
2024 2023
Revenue: $ 98,427 $ 90,122
Operating costs and expenses:
Cost of goods sold 30,686 33,768
Clinical development, contract manufacturing and other third party costs
Rezpegaldesleukin (cytokine Treg stimulant) 49,382 14,554
NKTR-255 (IL-15 receptor agonist) 15,795 26,132
NKTR-0165 (tumor necrosis factor receptor type II agonist) 9,339 9,345
Discovery research and other programs 2,334 7,218
Total clinical development, contract manufacturing and other third party costs 76,850 57,249
Employee costs (a)(b) 40,204 55,572
Facilities costs (a) 16,821 20,832
Other operating costs (a)(c) 42,047 37,048
Other segment expenses 37,407 149,337
Gain on sale of the Huntsville manufacturing facility ( 40,390 ) —
Total operating costs and expenses 203,625 353,806
Loss from operations ( 105,198 ) ( 263,684 )
Non-operating income (expense):
Non-cash interest expense on liability related to sale of future royalties ( 28,112 ) ( 25,334 )
Interest income 14,500 19,009
Other income (expense), net ( 390 ) ( 6,247 )
Total non-operating income (expense), net ( 14,002 ) ( 12,572 )
Loss before provision for income taxes $ ( 119,200 ) $ ( 276,256 ) Other segment expense items included within net loss include the following (in thousands):
Year Ended December 31,
2024 2023
Impairment of right-of-use assets and property, plant and equipment $ 8,329 $ 35,328
Loss on sale of other property, plant and equipment, net — 1,300
Contract termination costs 7,341 1,953
Goodwill impairment — 76,501
Stock-based compensation (a) 19,666 30,210
Depreciation and amortization expense (a) 2,071 4,045
Total other segment expenses $ 37,407 $ 149,337 a) Employee costs, facilities costs, other operating costs, stock-based compensation expense and depreciation and amortization expense include amounts reported in research and development expense and general and administrative expense in our Consolidated Statements of Operations. Such amounts reported in cost of goods sold in our Consolidated Statements of Operations are included in cost of goods sold in the summary of significant segment expenses. b) Includes compensation and benefits for our employees and costs for our contractors and temporary workers and includes severance expense of zero and $ 7.9 million for the years ended December 31, 2024 and 2023, respectively. c) Includes legal and patent expenses, information technology infrastructure and other costs, professional accounting, insurance, travel and entertainment and other third-party services and expenses. Our revenue has been derived primarily from customers in the pharmaceutical and biotechnology industries. Revenue from UCB Pharma, Baxalta / Takeda, AstraZeneca, Pfizer, and Roche represented 39 %, 18 %, 17 %, 12 % and 10 % of our revenue, respectively, for the year ended December 31, 2024. Revenue from UCB Pharma, Baxalta / Takeda, AstraZeneca and Pfizer represented 40 %, 21 %, 11 % and 10 % of our revenue, respectively, for the year ended December 31, 2023. Revenue by geographic area is based on the headquarters or shipping locations of our partners. The following table sets forth revenue by geographic area (in thousands):
Year Ended December 31,
2024 2023
United States $ 1,375 $ 11,481
Rest of World 97,052 78,641
Total revenue $ 98,427 $ 90,122 At December 31, 2024 and 2023, all of our property, plant and equipment was located in the United St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Key Transaction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Nektar Therapeutics (Nektar, we) is a clinical stage, research-based drug discovery biopharmaceutical company headquartered in San Francisco, California and incorporated in Delaware, focused on discovering and developing innovative medicines in the field of immunotherapy. Within this growing field, we direct our efforts toward creating new immunomodulatory agents that selectively induce, amplify, attenuate or prevent immune responses in order to achieve desired therapeutic outcomes. Our pipeline of clinical-stage and preclinical-stage immunomodulatory agents targets the treatment of autoimmune diseases (e.g. rezpegaldesleukin and NKTR-0165, respectively) and cancer (e.g. NKTR-255). We are conducting Phase 2b trials in rezpegaldesleukin in patients with moderate-to-severe atopic dermatitis which we initiated in October 2023 and in patients with severe-to-very severe alopecia areata which we initiated in March 2024. We announced on February 24, 2025, that we had entered into a collaboration agreement with TrialNet to evaluate rezpegaldesleukin in patients with new onset stage 3 type 1 diabetes mellitus.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t December 31, 2024, we had approximately $ 269.1 million in cash and investments in marketable securities. As we continue our research and development activities, we will need additional cash to fund our operations. Accordingly, we may enter into new collaboration agreements or other similar transactions, and we may also seek financing transactions, which may include dilutive equity-based financings, such as an offering of our common stock. There can be no assurance that any additional collaboration agreements or financings will be available to us on commercially reasonable terms. We believe we have sufficient cash and investments in marketable securities to fund operations through at least the next twelve months from the date of issuance of these financial statements.</t>
        </is>
      </c>
    </row>
    <row r="5">
      <c r="A5" s="4" t="inlineStr">
        <is>
          <t>Sale of Manufacturing Facility</t>
        </is>
      </c>
      <c r="B5" s="4" t="inlineStr">
        <is>
          <t xml:space="preserve"> Sale of Manufacturing Facility On December 2, 2024, we completed the sale of our manufacturing facility located in Huntsville, Alabama (the Facility) and certain other manufacturing assets related thereto, including the assignment of our existing manufacturing and supply obligations, to Gannet BioChem, an affiliate of Ampersand Management LLC d/b/a Ampersand Capital Partners (Ampersand), via an Asset Purchase Agreement (the APA), for consideration of $ 64.7 million in cash, net of transaction costs, and an approximate 20 % equity ownership at the time of close in Gannet BioChem. See Note 12 for additional information. </t>
        </is>
      </c>
    </row>
    <row r="6">
      <c r="A6" s="4" t="inlineStr">
        <is>
          <t>Financing Transactions</t>
        </is>
      </c>
      <c r="B6" s="4" t="inlineStr">
        <is>
          <t>Financing Transactions During the year ended December 31, 2024, we entered into the following transactions: • On February 12, 2024, for total cash consideration paid of $ 3.0 million, we repurchased from Bristol Myers Squibb Company (BMS) 8.3 million shares of Nektar’s common stock that were previously sold to BMS, which we report as treasury stock on our Consolidated Balance Sheets. See Note 9 for additional information. • On March 4, 2024, we entered into a Securities Purchase Agreement with TCG Crossover Fund II, L.P. (TCG), pursuant to which we issued a pre-funded warrant to TCG to purchase 25,000,000 shares of Nektar’s common stock for gross proceeds of $ 30.0 million (or a purchase price of $ 1.20 per share of common stock that can be issued upon exercise of the pre-funded warrant). On May 28, 2024, we filed with the SEC a registration statement on Form S-3 (file no. 333-279760) registering for the resale of up to 25,000,000 shares of Nektar’s common stock upon exercise of the pre-funded warrant issued to TCG pursuant to the Securities Purchase Agreement. The registration statement became effective on June 5, 2024 . See Note 6 for additional information. • On March 4, 2024, for total cash consideration received of $ 15.0 million, we entered into an amendment (the Amendment) with entities managed by Healthcare Royalty Management, LLC (collectively, HCR) to remove the cap on royalties previously sold to HCR under a Purchase and Sale Agreement (the 2020 Purchase and Sale Agreement). See Note 5 for additional information.</t>
        </is>
      </c>
    </row>
    <row r="7">
      <c r="A7" s="4" t="inlineStr">
        <is>
          <t>Results of Clinical Trial Programs and Restructuring Plans</t>
        </is>
      </c>
      <c r="B7" s="4" t="inlineStr">
        <is>
          <t>Results of Clinical Trial Programs and Restructuring Plans In March and April 2022, we announced that our registrational trials of bempegaldesleukin in combination with Opdivo ® under our Strategic Collaboration Agreement with BMS (BMS Collaboration Agreement) did not meet their primary endpoints. Based on these results, in April 2022, we announced our decision to discontinue all development of bempegaldesleukin and also announced new strategic reorganization and cost restructuring plans (together, the 2022 Restructuring Plan), pursuant to which we completed an approximate 70 % reduction of our workforce during 2022 and sold our research facility in India in December 2022. We also decided to sublease certain of our leased premises in San Francisco, CA, including all of our office leased space on Third St. (the Third Street Facility) and portions of our office and laboratory space on Mission Bay Blvd. South (the Mission Bay Facility). In February 2023, we announced the topline data from the Phase 2 study of rezpegaldesleukin in adult patients with systemic lupus erythematosus (SLE) (Phase 2 Lupus Study) under our collaboration agreement with Eli Lilly and Company (Lilly). Lilly subsequently notified us that it did not intend to advance rezpegaldesleukin into Phase 3 development for SLE. In April 2023, we announced that we would be regaining the full rights to rezpegaldesleukin from Lilly and also announced a new strategic reprioritization and cost restructuring plan (the 2023 Restructuring Plan). Under the 2023 Restructuring Plan, we reduced our San Francisco-based workforce by approximately 60 %, which was substantially completed by June 2023. In addition, under the 2023 Restructuring Plan, we decided to sublease our remaining office and laboratory space on Mission Bay Blvd. South which we had not planned to sublease pursuant to the 2022 Restructuring Plan. We have incurred significant costs resulting from the 2022 and 2023 Restructuring Plans. See Note 10 for additional information on the effect of these Plans on our Consolidated Financial Statements.</t>
        </is>
      </c>
    </row>
    <row r="8">
      <c r="A8" s="4" t="inlineStr">
        <is>
          <t>Basis of Presentation, Principles of Consolidation and Use of Estimates</t>
        </is>
      </c>
      <c r="B8" s="4" t="inlineStr">
        <is>
          <t>Basis of Presentation, Principles of Consolidation and Use of Estimates Our Consolidated Financial Statements include the financial position, results of operations and cash flows of our wholly-owned subsidiaries. In determining whether we are the primary beneficiary of a variable interest entity (VIE), we consider whether we have both the power to direct activities of the entity that most significantly impact the entity’s economic performance and the obligation to absorb losses of, or the right to receive benefits from, the entity that could potentially be significant to that entity. We do not have any interests in any variable interest entities of which we are the primary beneficiary. We have eliminated all intercompany accounts and transactions in consolidation. Our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income (loss) in the stockholders’ equity section of our Consolidated Balance Sheets. However, if we have concluded that we have substantially liquidated the entity, such as for our subsidiary in India, we recognize subsequent translation gains and losses in other income (expense) in our Consolidated Statement of Operations. Our comprehensive loss consists of our net loss plus our foreign currency translation gains and losses (to the extent recognized in other comprehensive income (loss)) and unrealized holding gains and losses on available-for-sale securities. Other than as described in Note 3, there were no significant reclassifications out of accumulated other comprehensive loss to the statements of operations for the periods presented.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the selling prices of performance obligations and amounts of variable consideration in collaboration agreements, royalty revenue, and other assumptions required for revenue recognition as described further below; the net realizable value of inventory; the determination of our ability to exercise control or significant influence over our equity method investee; the fair value and impairment of investments in marketable securities, equity method investment, goodwill and long-lived assets; contingencies, accrued clinical trial, contract manufacturing and other expenses; income taxes; non-cash royalty revenue and non-cash interest expense from our liabilities related to our sales of future royalties; our assumptions used in stock-based compensation; and ongoing litigation, among other estimates. We base our estimates on historical experience and on other assumptions, including assumptions as to future events, that management believes are reasonable under the circumstances. These estimates form the basis for making judgments about the carrying values of assets and liabilities when these values are not readily apparent from other sources. As appropriate, we assess estimates each period, update them to reflect current information, and will generally reflect any changes in estimates in the period first identified.</t>
        </is>
      </c>
    </row>
    <row r="9">
      <c r="A9" s="4" t="inlineStr">
        <is>
          <t>Fair Value Measurements</t>
        </is>
      </c>
      <c r="B9" s="4" t="inlineStr">
        <is>
          <t>Fair Value Measurements The recorded amounts of certain financial instruments, including cash and cash equivalents, accounts receivable, accounts payable and accrued liabilities approximate their fair values due to their relatively short maturities. We record available-for-sale investments and cash equivalents at their estimated fair values, which are based on market prices from a variety of industry standard data providers and generally represent quoted prices for similar assets in active markets or have been derived from observable market data. Certain assets and liabilities are reported on a recurring basis at fair value, and certain assets and liabilities are subsequently adjusted to their fair values, in accordance with the fair value hierarchy established in ASC 820-1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Topic 820 requires an entity to maximize the use of observable inputs when measuring fair value and classifies those inputs into three levels: Level 1 — Quoted prices in active markets for identical assets or liabilities. Level 2 — Inputs other than Level 1 that are observable, either directly or indirectly,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For the years ended December 31, 2024 and 2023, there were no transfers between Level 1 and Level 2 of the fair value hierarchy. Level 3 — Unobservable inputs that are supported by little or no market activity and that are significant to the fair value of the assets or liabilities.</t>
        </is>
      </c>
    </row>
    <row r="10">
      <c r="A10" s="4" t="inlineStr">
        <is>
          <t>Related Parties</t>
        </is>
      </c>
      <c r="B10" s="4" t="inlineStr">
        <is>
          <t>Related Parties Transactions between related parties are considered to be related party transactions even though they may not be given accounting recognition. ASC 850, Related Party Disclosures (ASC 850) requires that transactions with related parties that would make a difference in decision making shall be disclosed so that users of the financial statements can evaluate their significance. Please see Note 12 regarding our related party transactions with Gannet BioChem.</t>
        </is>
      </c>
    </row>
    <row r="11">
      <c r="A11" s="4" t="inlineStr">
        <is>
          <t>Cash, Cash Equivalents, and Investments in Marketable Securities</t>
        </is>
      </c>
      <c r="B11" s="4" t="inlineStr">
        <is>
          <t>Cash, Cash Equivalents, and Investments in Marketable Securities We consider all investments in marketable securities with an original maturity of three months or less when purchased to be cash equivalents. We classify investments in securities with remaining maturities of less than one year, or where our intent is to use the investments to fund current operations or to make them available for current operations, as short-term investments. We classify investments in securities with remaining maturities of over one year as long-term investments. Our cash and investments are held or issued by financial institutions that management believes are of high credit quality. However, we are exposed to credit risk in the event of default by the third parties that hold or issue such assets.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For our available-for-sale securities, we have significant concentrations of issuers in the banking and financial services industry. While our investment policy requires that we only invest in highly-rated securities and limit our exposure to any single issuer, a variety of factors may materially affect the financial condition of issuers. Additionally, pursuant to our investment policy, we may sell securities before maturity if the issuer’s credit rating has been downgraded below our minimum credit rating requirements, which may result in a loss on the sale. Accordingly, if factors result in downgrades below our minimum credit rating requirements and if we decide to sell these securities, we may experience losses on such sales. Investments are designated as available-for-sale and are carried at fair value with unrealized gains and losses reported in stockholders’ equity as accumulated other comprehensive income (loss). We review our portfolio of available-for-sale debt securities, using both quantitative and qualitative factors, to determine if declines in fair value below amortized cost have resulted from a credit-related loss or other factors. If the decline in fair value is due to credit-related factors, we recognize a loss in our Consolidated Statement of Operations, whereas if the decline in fair value is not due to credit-related factors, we recognize the loss in other comprehensive income (loss). We include coupon interest on securities classified as available-for-sale, as well as amortization of premiums and accretion of discounts to maturity, in interest income. The cost of securities sold is based on the specific identification method.</t>
        </is>
      </c>
    </row>
    <row r="12">
      <c r="A12" s="4" t="inlineStr">
        <is>
          <t>Accounts Receivable and Significant Customer Concentrations</t>
        </is>
      </c>
      <c r="B12" s="4" t="inlineStr">
        <is>
          <t xml:space="preserve">Accounts Receivable and Significant Customer Concentrations Our customers are primarily pharmaceutical and biotechnology companies with whom we have multi-year arrangements. Our accounts receivable balance contains billed and unbilled trade receivables from product sales, milestones (to the extent that they have been achieved and are due from the counterparty), other contingent payments, as well as reimbursable costs from collaborative research and development agreements. We perform regular reviews of our partners’ credit risk and payment histories when circumstances warrant, including payments made subsequent to year-end. When appropriate, we provide for an allowance for doubtful accounts by reserving for specifically identified doubtful accounts, although historically we have no t experienced credit losses from our accounts receivable. We have not recorded provisions for credit losses for any of the periods presented. Accounts receivable at December 31, 2024 are immaterial due to the sale of the Facility. </t>
        </is>
      </c>
    </row>
    <row r="13">
      <c r="A13" s="4" t="inlineStr">
        <is>
          <t>Inventory and Significant Supplier Concentrations</t>
        </is>
      </c>
      <c r="B13" s="4" t="inlineStr">
        <is>
          <t xml:space="preserve">Inventory and Significant Supplier Concentrations Before the sale of Facility, we generally manufactured inventory upon receipt of firm purchase orders from our partners, and we may have manufactured certain intermediate work-in-process materials and purchased raw materials based on purchase forecasts from our partners. Inventory included direct materials, direct labor, and manufacturing overhead, and we determined cost on a first-in, first-out basis for raw materials and on a specific identification basis for work-in-process and finished goods. We valued inventory at the lower of cost or net realizable value, and we wrote down defective or excess inventory to net realizable value based on historical experience or projected usage. We expensed inventory related to our research and development activities when we purchased or manufactured it. We have no inventory balance at December 31, 2024 due to the sale of the Facility.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As a result of the sale of the Facility, we are dependent on Gannet BioChem for the supply of the polyethylene glycol reagents (PEG reagents) used in the manufacture of rezpegaldesleukin and NKTR-255. Consequently, in the event that supplies are delayed or interrupted for any reason, our ability to develop and produce our drug candidates could be significantly impaired, which could have a material adverse effect on our business, financial condition and results of operations. </t>
        </is>
      </c>
    </row>
    <row r="14">
      <c r="A14" s="4" t="inlineStr">
        <is>
          <t>Restructuring</t>
        </is>
      </c>
      <c r="B14" s="4" t="inlineStr">
        <is>
          <t>Restructuring We recognize restructuring charges related to reorganization plans that have been committed to by management when liabilities have been incurred. In connection with these activities, we record restructuring charges at fair value for: • contractual employee termination benefits provided that the obligations result from services already rendered based on vested rights to such benefits when the payment of benefits becomes probable and the amount can be reasonably estimated; • one-time employee termination benefits on the communication date from management to the employees provided that management has committed to a plan of termination, the plan identifies the employees and their expected termination dates, the details of termination benefits are complete, and it is unlikely that changes to the plan will be made or the plan will be withdrawn; • contract termination costs when we cancel the contract in accordance with its terms, or for costs to be incurred over the remaining contract term without economic benefit to us at the cease-use date. For one-time employee termination benefits, we recognize the liability in full on the communication date when future services are not required or amortize the liability ratably over the service period, if required. The fair value of termination benefits reflects our estimates of expected utilization of certain Company-funded post-employment benefits. See Note 10 for additional information on the severance expense that we recognized for employees terminated in connection with our reductions-in-force.</t>
        </is>
      </c>
    </row>
    <row r="15">
      <c r="A15" s="4" t="inlineStr">
        <is>
          <t>Goodwill</t>
        </is>
      </c>
      <c r="B15" s="4" t="inlineStr">
        <is>
          <t>Goodwill Goodwill represents the excess of the price paid for another entity over the fair value of the assets acquired and liabilities assumed in a business combination. We are organized in one reporting unit and evaluated the goodwill for the Company as a whole. Goodwill has an indefinite useful life and is not amortized, but instead tested for impairment. Goodwill is assessed for impairment on an annual basis and whenever events and circumstances indicate that it may be impaired. Factors that may indicate potential impairment and trigger an impairment test include, but are not limited to, current economic, market and geopolitical conditions, including a significant, sustained decline in our stock price and market capitalization compared to the net book value; an adverse change in legal factors, business climate or operational performance of the business; or significant changes in the ability of the reporting unit to generate positive cash flows for our strategic business objectives. If the carrying value of the reporting unit, including goodwill, exceeds the reporting unit’s fair value, we will recognize a goodwill impairment loss, and we will write down goodwill such that the carrying value of the reporting unit equals its fair value, provided that we cannot reduce goodwill below zero. See Note 11 for additional information regarding the goodwill impairment charges we recorded during the year ended December 31, 2023.</t>
        </is>
      </c>
    </row>
    <row r="16">
      <c r="A16" s="4" t="inlineStr">
        <is>
          <t>Long-Lived Assets</t>
        </is>
      </c>
      <c r="B16" s="4" t="inlineStr">
        <is>
          <t>Long-Lived Assets We report property, plant and equipment at cost, net of accumulated depreciation. We capitalize major improvements and expense maintenance and repairs as incurred. We generally recognize depreciation on a straight-line basis. We depreciate manufacturing, laboratory and other equipment over their estimated useful lives of generally three to ten years , depreciate buildings over the estimated useful life of generally twenty years and amortize leasehold improvements over the shorter of the estimated useful lives or the remaining term of the related lease. We assess the impairment of long-lived assets whenever events or changes in business circumstances indicate that the carrying amounts of the assets may not be fully recoverable. In the case of property, plant and equipment and right-of-use assets for our lease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net cash flows associated with the asset, discounted at a rate that we believe a market participant would utilize to reflect the risks associated with the cash flows, such as credit risk. See Note 10 for additional information regarding the impairment charges we recorded for our leased facilities and certain property and equipment.</t>
        </is>
      </c>
    </row>
    <row r="17">
      <c r="A17" s="4" t="inlineStr">
        <is>
          <t>Leases</t>
        </is>
      </c>
      <c r="B17" s="4" t="inlineStr">
        <is>
          <t>Leases We determine if an arrangement contains a lease at the inception of the arrangement. Right-of-use assets represent our right to use an underlying asset for the lease term, and lease liabilities represent our obligation to make lease payments arising from the lease. We recognize operating lease right-of-use assets and liabilities at the lease commencement date based on the present value of lease payments over the expected lease term. In determining the present value of lease payments, we use our incremental borrowing rate based on the information available at the lease commencement date. Our expected lease terms may include options to extend or terminate the lease when it is reasonably certain that we will exercise any such options. We have elected to recognize lease incentives, such as tenant improvement allowances, at the lease commencement date as a reduction of the right-of-use asset and lease liability until paid to us by the lessor to the extent that the lease provides a specified fixed or maximum level of reimbursement and we are reasonably certain to incur reimbursable costs at least equaling such amounts. We have elected the practical expedient to account for the lease and non-lease components, such as common area maintenance charges, as a single lease component for our facilities leases, and elected the short-term lease recognition exemption for our short-term leases, under which we do not recognize lease liabilities and right-of-use assets for leases with an original term of twelve months or less. We recognize lease expense for our operating leases on a straight-line basis over the expected lease term. However, if we recognize an impairment of our right-of-use assets, the subsequent lease expense of such lease is recognized on an accelerated basis as it includes the recognition of accretion expense on our lease liability, which is higher in earlier periods due to the higher lease liability, and straight-line amortization of the remaining post-impairment right-of-use asset. Please see Note 4 for additional information regarding our leases.</t>
        </is>
      </c>
    </row>
    <row r="18">
      <c r="A18" s="4" t="inlineStr">
        <is>
          <t>Collaborative Arrangements</t>
        </is>
      </c>
      <c r="B18" s="4" t="inlineStr">
        <is>
          <t>Collaborative Arrangements We enter into collaboration arrangements with pharmaceutical and biotechnology collaboration partners, under which we may grant licenses to our collaboration partners to further develop and commercialize one of our drug candidates, either alone or in combination with the collaboration partners’ compounds. We may also perform research, development, manufacturing and supply activities under our collaboration agreements. Consideration under these contracts may include an upfront payment, development and regulatory milestones and other contingent payments, expense reimbursements, royalties based on net sales of approved drugs, and commercial sales milestone payments. Additionally, these contracts may provide options for the customer to purchase additional contract research and development services under separate contracts. When we enter into collaboration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of the arrangement.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Revenue from Contracts with Customers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t>
        </is>
      </c>
    </row>
    <row r="19">
      <c r="A19" s="4" t="inlineStr">
        <is>
          <t>Revenue Recognition</t>
        </is>
      </c>
      <c r="B19" s="4" t="inlineStr">
        <is>
          <t>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were primarily derived from manufacturing and supply agreements we entered into with our customers. We have assessed our manufacturing and supply arrangements and have generally determined that they provided the customer an option to purchase our proprietary PEG reagents. Accordingly, we treated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The “take or pay” arrangement signed with UCB during 2024 resulted in recognition based on a single sales price over multiple years. See Note 9 for additional details. We invoiced and recognized product sales when title and risk of loss passed to the customer, which generally occurs upon shipment. Customer payments are generally due 30 days from receipt of an invoice. We tested our products for adherence to technical specifications before shipment; accordingly, we have not experienced any significant returns from our customers. We recognize costs related to shipping and handling of product to customers in cost of goods sold. As a result of the sale of the Facility, we no longer recognize product sales of PEG reagents. Non-cash royalty revenue Generally, for our collaboration arrangements that include sales-based royalties, we have granted our collaboration partner a license to our intellectual property. Pursuant to these arrangements, our collaboration partners are typically obligated to pay a royalty that is based on the net sales of their approved drugs that are sold in the countries where we have intellectual property rights covering their drugs. We have sold our rights to receive sales-based royalties for CIMZIA ®, MIRCERA ® , MOVANTIK ® , ADYNOVATE ® and REBINYN ® as further described in Note 5. For collaboration arrangements that include sales-based royalties, we have concluded that the license is the predominant item to which the royalties relate, which include commercial milestone payments based on the level of sales. Accordingly, we recognize royalty revenue when the underlying sales occur based on our best estimates of sales of the drugs. Our aggregate non-cash royalty revenue of $ 64.3 million and $ 68.9 million for the years ended December 31, 2024 and 2023, respectively, represents revenue for granting licenses for which we had satisfied in prior periods.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filing for or receipt of regulatory approval or the first commercial sale of a product,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If we update the transaction price before the triggering event, we recognize the increase in the transaction price as a contract asset. Our partners generally pay development milestones subsequent to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t>
        </is>
      </c>
    </row>
    <row r="20">
      <c r="A20" s="4" t="inlineStr">
        <is>
          <t>Research and Development Expense</t>
        </is>
      </c>
      <c r="B20" s="4" t="inlineStr">
        <is>
          <t xml:space="preserve">Research and Development Expense Research and development costs are expensed as incurred and include salaries, benefits and other operating costs such as outside services, supplies and allocated overhead costs. We perform research and development activities for our drug candidates and technology development and for certain third parties under collaboration agreements. For our drug candidates and our internal technology development programs, we invest our own funds without reimbursement from a third party. Where we perform research and development activities under a joint development collaboration, such as our collaboration with BMS, we record the cost reimbursement from our partner as a reduction to research and development expense when reimbursement amounts are due to us under the agreement. We record an accrued expense for the estimated unbilled costs of our clinical study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recognize costs associated with the start-up and reporting phases of the clinical trials as incurred. We generally accrue costs associated with the treatment phase of clinical trials based on the estimated activities performed by our third-party vendors, including our contract research organizations. In specific circumstances, such as for certain time-based costs, we recognize clinical trial expenses ratably over the service period, as we believe that this methodology may be more reflective of the timing of costs incurred. We capitalize advance payments for goods or services that will be used or rendered for future research and development activities and recognize expense as the related goods are delivered or services performed. </t>
        </is>
      </c>
    </row>
    <row r="21">
      <c r="A21" s="4" t="inlineStr">
        <is>
          <t>Restructuring and Impairment</t>
        </is>
      </c>
      <c r="B21" s="4" t="inlineStr">
        <is>
          <t>Restructuring and Impairment Amounts recorded as restructuring and impairment for the years ended December 31, 2024 and 2023 relate to the 2022 and 2023 Restructuring Plans. See Note 10 for additional information.</t>
        </is>
      </c>
    </row>
    <row r="22">
      <c r="A22" s="4" t="inlineStr">
        <is>
          <t>Non-cash Interest Expense on Liabilities Related to the Sales of Future Royalties</t>
        </is>
      </c>
      <c r="B22" s="4" t="inlineStr">
        <is>
          <t>Non-cash Interest Expense on Liabilities Related to the Sales of Future Royalties Interest expense on liabilities related to the sales of future royalties is imputed on the unamortized portion using the effective interest method. We periodically assess the estimated royalty payments under our licensees, and, as the amount or timing of such payments of these estimates change, we prospectively adjust the imputed interest rate and the related amortization of the respective liability. The actual interest rate will be affected by the timing of the royalty payments and changes in the forecasted revenue.</t>
        </is>
      </c>
    </row>
    <row r="23">
      <c r="A23" s="4" t="inlineStr">
        <is>
          <t>Equity Method Investment</t>
        </is>
      </c>
      <c r="B23" s="4" t="inlineStr">
        <is>
          <t>Equity Method Investment Our investment in Gannet BioChem is considered a VIE for which we are not the primary beneficiary. We use the equity method of accounting to account for our investment in Gannet BioChem, which is an entity that we do not control, but have the ability to exert significant influence. Judgments regarding the level of influence over the equity method investment include consideration of key factors such as our ownership interest, representation on the board of directors or participation in policy-making decisions. Under the equity method of accounting, our investment in Gannet BioChem is initially recorded at fair value on our Consolidated Balance Sheets. We include our share of the net income or loss of the entity in non-operating income (expense), which results in an increase or decrease to the carrying value of the investment. Our share of Gannet BioChem’s gains and losses may reflect Ampersand’s liquidation preferences, including its right to a cumulative preferred dividend, as further disclosed in Note 12, and we will record our share of the equity method investment’s results of operation on a lag basis. Our maximum exposure to loss in Gannet BioChem is limited to the value of our investment. No income or loss from our investment in Gannet BioChem has been recorded for the year ended December 31, 2024. The amount not recognized for the month ended December 31, 2024, is immaterial. We evaluate our equity method investments at the end of each reporting period to determine whether events or changes in business circumstances indicate that the carrying value of the investments may not be recoverable. This evaluation consists of several qualitative and quantitative factors that may include recent financial results, projected financial results and operating trends of the investees and other publicly available information that may affect the value of our investments.</t>
        </is>
      </c>
    </row>
    <row r="24">
      <c r="A24" s="4" t="inlineStr">
        <is>
          <t>Stock-Based Compensation</t>
        </is>
      </c>
      <c r="B24" s="4" t="inlineStr">
        <is>
          <t>Stock-Based Compensation Stock-based compensation arrangements include grants of stock options, restricted stock units (RSUs), performance stock units (PSUs) under our equity incentive plans, as well as shares issued under our Employee Stock Purchase Plan (ESPP), through which employees may purchase our common stock at a discount to the market price. We expense the grant date fair value of stock-based compensation on a straight-line basis over the requisite service periods in our Consolidated Statements of Operations and recognize forfeitures as they occur. For options and RSUs that vest upon the achievement of performance milestones, we recognize expense provided that we believe that the performance milestones are probable of achievement, and we estimate the vesting period based on our evaluation of the estimated date of achievement of these milestones. For PSUs, we recognize expense based on the grant date fair value regardless of whether the market condition is met. The number of shares issuable under PSUs is based on our total shareholder return as compared to other companies within the NASDAQ biotechnology index over the measurement period and may be capped based on our absolute total shareholder return over such period. We report expense amounts in cost of goods sold, research and development expense, and general and administrative expense based on the function of the applicable employee. We estimate the grant date fair value of our stock-based compensation awards as follows: • Stock options - We use the Black-Scholes option pricing model for the respective grant to determine the grant date fair value of stock options and common stock issued under the Company’s equity incentive plans or purchased under the ESPP. The Black-Scholes option pricing model requires the input of assumptions, including but not limited to, our stock price volatility over the term of the awards, and actual and projected employee stock option exercise behaviors. • PSUs - We use the Monte Carlo simulation model to determine the grant date fair value of PSUs. The Monte Carlo simulation model incorporates assumptions such as the volatility of our stock, the volatility of the stock of other peer companies within the index, and the correlation of both our stock and our peer companies’ stock to the index. • RSUs - The fair value of an RSU is equal to the closing price of our common stock on the grant date.</t>
        </is>
      </c>
    </row>
    <row r="25">
      <c r="A25" s="4" t="inlineStr">
        <is>
          <t>Income Taxes</t>
        </is>
      </c>
      <c r="B25" s="4" t="inlineStr">
        <is>
          <t>Income Taxes We account for income taxes under the liability method. Under this method, we determine deferred tax assets and liabilities based on differences between the financial reporting and tax reporting bases of assets and liabilities, measured using enacted tax rates and laws that we expect to be in effect when we expect the differences to reverse. Realization of deferred tax assets is dependent upon future earnings, the timing and amount of which are uncertain. We record a valuation allowance against deferred tax assets to reduce their carrying value to an amount that is more likely than not to be realized. When we establish or reduce the valuation allowance related to the deferred tax assets, our provision for income taxes will increase or decrease, respectively, in the period we make such determination.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of benefit, determined on a cumulative probability basis, that is more than 50% likely of being realized upon ultimate settlement. For the years ended December 31, 2024 and 2023, our income tax benefit was immaterial. As a result of the 2022 Restructuring Plan and our intent to wind down our foreign subsidiaries, during 2022, we recorded a provision for the repatriation of accumulated earnings and profits from India.</t>
        </is>
      </c>
    </row>
    <row r="26">
      <c r="A26" s="4" t="inlineStr">
        <is>
          <t>Net Loss Per Share</t>
        </is>
      </c>
      <c r="B26" s="4" t="inlineStr">
        <is>
          <t>Net Loss Per Share For all periods presented in the Consolidated Statements of Operations, the net loss available to common stockholders is equal to the reported net loss. We calculate basic net loss per share based on the weighted-average number of common shares outstanding, including the pre-funded warrant, during the periods presented. Shares of common stock into which the pre-funded warrant may be exercised are considered outstanding for the purposes of computing basic net loss per share because the shares may be issued for little or no consideration, are fully vested and are exercisable after the original issuance date. For the years ended December 31, 2024 and 2023, basic and diluted net loss per share are the same due to our net losses and the requirement to exclude potentially dilutive securities which would have an antidilutive effect on net loss per share. We excluded shares underlying the weighted average outstanding stock options, RSUs and PSUs, which totaled 26.8 million and 20.4 million for the years ended December 31, 2024 and 2023, respectively.</t>
        </is>
      </c>
    </row>
    <row r="27">
      <c r="A27" s="4" t="inlineStr">
        <is>
          <t>Comprehensive Loss</t>
        </is>
      </c>
      <c r="B27" s="4" t="inlineStr">
        <is>
          <t>Comprehensive Loss Comprehensive loss is the change in stockholders’ equity from transactions and other events and circumstances other than those resulting from investments by stockholders and distributions to stockholders. Our comprehensive loss includes our net loss, gains and losses from the foreign currency translation of the assets and liabilities of our foreign subsidiaries, and unrealized gains and losses on investments in available-for-sale securities.</t>
        </is>
      </c>
    </row>
    <row r="28">
      <c r="A28" s="4" t="inlineStr">
        <is>
          <t>Recent Accounting Pronouncements</t>
        </is>
      </c>
      <c r="B28" s="4" t="inlineStr">
        <is>
          <t>Recent Accounting Pronouncements In November 2023, the Financial Accounting Standards Board (FASB) issued Accounting Standards Update (ASU) 2023-07, Segment Reporting (Topic 280): Improvements to Reportable Segment Disclosures , which requires disclosure of incremental segment information on an annual and interim basis for all public entities. The amendments do not change how a public entity identifies its operating segments, aggregates those operating segments, or applies the quantitative thresholds to determine its reportable segments. ASU 2023-07 is effective for annual reporting beginning with the fiscal year ending December 31, 2024, and for interim periods thereafter. We adopted the fiscal year standard for the period beginning January 1, 2024 on a retrospective basis which resulted in updated segment disclosures. For more information on the updated segment disclosures, refer to Note 15. In December 2023, the FASB issued ASU 2023-09, Income Taxes (Topic 740): Improvements to Income Tax Disclosures ,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disclosure of income tax expense disaggregated by federal, state, and foreign. ASU 2023-09 is effective for annual reporting beginning with the fiscal year ending December 31, 2025. We are currently evaluating the incremental disclosures that will be required in our consolidated financial statements. In November 2024, the FASB issued ASU No. 2024-03, Income Statement—Reporting Comprehensive Income—Expense Disaggregation Disclosures (Subtopic 220-40): Disaggregation of Income Statement Expenses , an accounting standard update that requires the Company to disclose more detailed information about the types of expenses (including employee compensation, depreciation, and amortization) included in each relevant income statement expense caption. The ASU is effective for fiscal years beginning after December 15, 2026, and interim reporting periods beginning after December 15, 2027. Early adoption is permitted. We are currently evaluating the incremental disclosures that will be required i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Preferred stock, par value (in usd per share)</t>
        </is>
      </c>
      <c r="B2" s="7" t="n">
        <v>0.0001</v>
      </c>
      <c r="C2" s="7" t="n">
        <v>0.0001</v>
      </c>
    </row>
    <row r="3">
      <c r="A3" s="4" t="inlineStr">
        <is>
          <t>Preferred stock, shares authorized (in shares)</t>
        </is>
      </c>
      <c r="B3" s="6" t="n">
        <v>10000000</v>
      </c>
      <c r="C3" s="6" t="n">
        <v>10000000</v>
      </c>
    </row>
    <row r="4">
      <c r="A4" s="4" t="inlineStr">
        <is>
          <t>Preferred stock, shares designated (in shares)</t>
        </is>
      </c>
      <c r="B4" s="6" t="n">
        <v>0</v>
      </c>
      <c r="C4" s="6" t="n">
        <v>0</v>
      </c>
    </row>
    <row r="5">
      <c r="A5" s="4" t="inlineStr">
        <is>
          <t>Preferred stock, shares outstanding (in shares)</t>
        </is>
      </c>
      <c r="B5" s="6" t="n">
        <v>0</v>
      </c>
      <c r="C5" s="6" t="n">
        <v>0</v>
      </c>
    </row>
    <row r="6">
      <c r="A6" s="4" t="inlineStr">
        <is>
          <t>Common stock, par value (in usd per share)</t>
        </is>
      </c>
      <c r="B6" s="7" t="n">
        <v>0.0001</v>
      </c>
      <c r="C6" s="7" t="n">
        <v>0.0001</v>
      </c>
    </row>
    <row r="7">
      <c r="A7" s="4" t="inlineStr">
        <is>
          <t>Common stock, shares authorized (in shares)</t>
        </is>
      </c>
      <c r="B7" s="6" t="n">
        <v>300000000</v>
      </c>
      <c r="C7" s="6" t="n">
        <v>300000000</v>
      </c>
    </row>
    <row r="8">
      <c r="A8" s="4" t="inlineStr">
        <is>
          <t>Common stock, shares issued (in shares)</t>
        </is>
      </c>
      <c r="B8" s="6" t="n">
        <v>194062000</v>
      </c>
      <c r="C8" s="6" t="n">
        <v>191384000</v>
      </c>
    </row>
    <row r="9">
      <c r="A9" s="4" t="inlineStr">
        <is>
          <t>Common stock, shares outstanding (in shares)</t>
        </is>
      </c>
      <c r="B9" s="6" t="n">
        <v>185777000</v>
      </c>
      <c r="C9" s="6" t="n">
        <v>191384000</v>
      </c>
    </row>
    <row r="10">
      <c r="A10" s="4" t="inlineStr">
        <is>
          <t>Accrued expenses</t>
        </is>
      </c>
      <c r="B10" s="5" t="n">
        <v>29972</v>
      </c>
      <c r="C10" s="5" t="n">
        <v>22162</v>
      </c>
    </row>
    <row r="11">
      <c r="A11" s="4" t="inlineStr">
        <is>
          <t>Treasury stock, shares</t>
        </is>
      </c>
      <c r="B11" s="6" t="n">
        <v>8285000</v>
      </c>
      <c r="C11" s="6" t="n">
        <v>0</v>
      </c>
    </row>
    <row r="12">
      <c r="A12" s="4" t="inlineStr">
        <is>
          <t>Related Party</t>
        </is>
      </c>
      <c r="B12" s="4" t="inlineStr">
        <is>
          <t xml:space="preserve"> </t>
        </is>
      </c>
      <c r="C12" s="4" t="inlineStr">
        <is>
          <t xml:space="preserve"> </t>
        </is>
      </c>
    </row>
    <row r="13">
      <c r="A13" s="4" t="inlineStr">
        <is>
          <t>Accrued expenses</t>
        </is>
      </c>
      <c r="B13" s="5" t="n">
        <v>3403</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Investments in Marketable Secur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sh and Investments in Marketable Securities, Including Cash Equivalents</t>
        </is>
      </c>
      <c r="B4" s="4" t="inlineStr">
        <is>
          <t xml:space="preserve">Cash and investments in marketable securities, including cash equivalents, are as follows (in thousands):
Estimated Fair Value at
December 31, December 31,
2024 2023
Cash and cash equivalents $ 44,252 $ 35,277
Short-term investments 210,974 268,339
Long-term investments 13,869 25,825
Total cash and investments in marketable securities $ 269,095 $ 329,441 </t>
        </is>
      </c>
    </row>
    <row r="5">
      <c r="A5" s="4" t="inlineStr">
        <is>
          <t>Schedule of Portfolio of Cash and Investments in Marketable Securities</t>
        </is>
      </c>
      <c r="B5" s="4" t="inlineStr">
        <is>
          <t xml:space="preserve">Our portfolio of cash and investments in marketable securities includes (in thousands):
December 31, 2024 December 31, 2023
Fair Value Amortized Cost Gross Unrealized Gross Unrealized Fair Value Fair Value
Corporate notes and bonds 2 $ 109,678 $ 100 $ ( 67 ) $ 109,711 $ 38,882
Corporate commercial paper 2 119,540 58 ( 56 ) 119,542 255,241
Available-for-sale investments 229,218 158 ( 123 ) 229,253 294,123
Money market funds 1 15,993 2,359
Certificates of deposit 2 14,027 15,116
Cash N/A 9,822 17,843
Total cash and investments in marketable securities $ 269,095 $ 329,4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Consolidated Financial Statement Detail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Inventory consists of the following (in thousands):
December 31,
2024 2023
Raw materials $ — $ 1,861
Work-in-process — 12,880
Finished goods — 1,360
Total inventory $ — $ 16,101 </t>
        </is>
      </c>
    </row>
    <row r="5">
      <c r="A5" s="4" t="inlineStr">
        <is>
          <t>Schedule of Other Current Assets</t>
        </is>
      </c>
      <c r="B5" s="4" t="inlineStr">
        <is>
          <t xml:space="preserve">Other Current Assets Other current assets consists of the following (in thousands):
December 31,
2024 2023
Prepaid research and development expenses $ 1,947 $ 4,325
Interest and other non-trade receivables 1,609 1,047
Other prepaid expenses 2,510 4,407
Total other current assets $ 6,066 $ 9,779 </t>
        </is>
      </c>
    </row>
    <row r="6">
      <c r="A6" s="4" t="inlineStr">
        <is>
          <t>Schedule of Property, Plant and Equipment</t>
        </is>
      </c>
      <c r="B6" s="4" t="inlineStr">
        <is>
          <t xml:space="preserve">Property, Plant and Equipment Property, plant and equipment consists of the following (in thousands):
December 31,
2024 2023
Building and leasehold improvements $ 3,881 $ 43,184
Laboratory equipment 552 14,537
Computer equipment and software 14,616 22,438
Manufacturing equipment — 24,315
Furniture, fixtures, and other 27 541
Depreciable property, plant and equipment at cost 19,076 105,015
Less: accumulated depreciation ( 15,910 ) ( 86,898 )
Depreciable property, plant and equipment, net 3,166 18,117
Construction-in-progress 245 739
Property, plant and equipment, net $ 3,411 $ 18,856 We determined the loss as follows (in thousands):
Year Ended December 31,
2024 2023
Proceeds from sales $ — $ 1,245
Net book value of assets — 2,545
Total loss on sale of other property, plant and equipment, net $ — $ 1,300 </t>
        </is>
      </c>
    </row>
    <row r="7">
      <c r="A7" s="4" t="inlineStr">
        <is>
          <t>Schedule of Goodwill</t>
        </is>
      </c>
      <c r="B7" s="4" t="inlineStr">
        <is>
          <t xml:space="preserve">Goodwill The following is a reconciliation of the change in our goodwill for the year ended December 31, 2023 (in thousands):
Year Ended
Goodwill – beginning balance $ 76,501
Impairment of goodwill ( 76,501 )
Goodwill – ending balance $ — </t>
        </is>
      </c>
    </row>
    <row r="8">
      <c r="A8" s="4" t="inlineStr">
        <is>
          <t>Schedule of Accred Expenses</t>
        </is>
      </c>
      <c r="B8" s="4" t="inlineStr">
        <is>
          <t xml:space="preserve">Accrued Expenses Accrued expenses consist of the following (in thousands):
December 31,
2024 2023
Accrued compensation $ 2,832 $ 5,553
Accrued research and development expenses 14,453 10,118
Accrued contract termination costs 2,767 3,020
Other accrued expenses 9,920 3,471
Total accrued expenses $ 29,972 $ 22,162 </t>
        </is>
      </c>
    </row>
    <row r="9">
      <c r="A9" s="4" t="inlineStr">
        <is>
          <t>Schedule of Accumulated Other Comprehensive Income (Loss)</t>
        </is>
      </c>
      <c r="B9" s="4" t="inlineStr">
        <is>
          <t>Accumulated Other Comprehensive Income (Loss) The following table summarizes the changes in accumulated other comprehensive income (loss) by component (in thousands):
Foreign currency translation Available-for-sale securities Accumulated Other Comprehensive Income (Loss)
Balance at December 31, 2022 $ ( 5,131 ) $ ( 1,776 ) $ ( 6,907 )
Foreign currency translation gain (loss) 62 — 62
Unrealized gain on available-for-sale securities — 1,826 1,826
Reclassification adjustments to income 5,099 — 5,099
Balance at December 31, 2023 30 50 80
Foreign currency translation gain (loss) ( 4 ) — ( 4 )
Unrealized gain on available-for-sale securities — ( 15 ) ( 15 )
Balance at December 31, 2024 $ 26 $ 35 $ 61 The reclassification from accumulated other comprehensive loss relates to the closure of the operations of our foreign subsidiaries and has been included within other income (expense), net in our Consolidated Statement of Operations for the year ended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t>
        </is>
      </c>
      <c r="B4" s="4" t="inlineStr">
        <is>
          <t xml:space="preserve">The components of lease expense, which we include in operating expenses in our Consolidated Statements of Operations, were as follows (in thousands):
Year Ended December 31,
2024 2023
Operating lease expense $ 8,723 $ 12,116
Variable lease expense 9,000 7,027
Total lease expense $ 17,723 $ 19,143 </t>
        </is>
      </c>
    </row>
    <row r="5">
      <c r="A5" s="4" t="inlineStr">
        <is>
          <t>Schedule of Future Minimum Lease Payments for Operating Leases</t>
        </is>
      </c>
      <c r="B5" s="4" t="inlineStr">
        <is>
          <t xml:space="preserve">As of December 31, 2024, the maturities of our operating lease liabilities were as follows (in thousands):
Year ending December 31,
2025 $ 20,450
2026 22,958
2027 23,682
2028 24,427
2029 25,195
2030 and thereafter 2,108
Total lease payments 118,820
Less: portion representing interest ( 16,256 )
Operating lease liabilities 102,564
Less: current portion ( 19,868 )
Operating lease liabilities, less current portion $ 82,696 </t>
        </is>
      </c>
    </row>
    <row r="6">
      <c r="A6" s="4" t="inlineStr">
        <is>
          <t>Schedule of Maturities of Operating Lease Receivables from Subleases</t>
        </is>
      </c>
      <c r="B6" s="4" t="inlineStr">
        <is>
          <t xml:space="preserve">As of December 31, 2024, maturities of our operating lease receivables from subleases for each of the next five years and thereafter were as follows:
Year ending December 31,
2025 $ 1,480
2026 1,670
2027 1,729
2028 1,788
2029 1,846
2030 and thereafter —
Gross Lease Receivable $ 8,5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ies Related to the Sales of Future Royalties (Tables)</t>
        </is>
      </c>
      <c r="B1" s="2" t="inlineStr">
        <is>
          <t>12 Months Ended</t>
        </is>
      </c>
    </row>
    <row r="2">
      <c r="B2" s="2" t="inlineStr">
        <is>
          <t>Dec. 31, 2024</t>
        </is>
      </c>
    </row>
    <row r="3">
      <c r="A3" s="3" t="inlineStr">
        <is>
          <t>Liability Related To Sale Of Potential Future Royalties [Abstract]</t>
        </is>
      </c>
      <c r="B3" s="4" t="inlineStr">
        <is>
          <t xml:space="preserve"> </t>
        </is>
      </c>
    </row>
    <row r="4">
      <c r="A4" s="4" t="inlineStr">
        <is>
          <t>Schedule of Liability Related to Potential Future Royalties</t>
        </is>
      </c>
      <c r="B4" s="4" t="inlineStr">
        <is>
          <t xml:space="preserve">The following table shows the activity within the liability account of each arrangement (in thousands):
Year-Ended December 31, 2024 Period from inception to December 31, 2024
2012 2020 Total 2012 2020 Total
Liabilities related to the sales of future royalties—beginning balance $ 24,217 $ 89,657 $ 113,874 $ — $ — $ —
Royalty monetization proceeds — 15,000 15,000 124,000 165,000 289,000
Non-cash royalty revenue ( 26,881 ) ( 37,386 ) ( 64,267 ) ( 380,728 ) ( 155,705 ) ( 536,433 )
Non-cash interest expense 9,861 18,251 28,112 250,403 76,227 326,630
Payments to RPI — — — ( 10,000 ) — ( 10,000 )
Loss on revaluation of liability related to the sale of future royalties — — — 23,522 — 23,522
Liabilities related to the sales of future royalties – ending balance 7,197 85,522 92,719 7,197 85,522 92,719
Less: unamortized transaction costs — ( 943 ) ( 943 ) — ( 943 ) ( 943 )
Liabilities related to the sales of future royalties, net $ 7,197 $ 84,579 $ 91,776 $ 7,197 $ 84,579 $ 91,7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s of Common Stock Reserved for Future Issuance</t>
        </is>
      </c>
      <c r="B4" s="4" t="inlineStr">
        <is>
          <t xml:space="preserve">As of December 31, 2024, shares of common stock reserved for future issuance are as follows (in thousands):
Stock options and RSUs outstanding 34,582
Shares reserved for pre-funded warrant 25,000
Shares available for future grant under the 2017 Performance Incentive Plan 8,277
Shares available for issuance under the employee stock purchase plan 711
Total common stock reserved for issuance 68,5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Impairment</t>
        </is>
      </c>
      <c r="B4" s="4" t="inlineStr">
        <is>
          <t xml:space="preserve">In connection with our 2022 and 2023 Restructuring Plans, restructuring and impairment includes the following (in thousands):
Year ended December 31,
2024 2023
Severance and benefit expense $ — $ 7,885
Impairment of right-of-use assets and property, plant and equipment 8,329 35,328
Loss on sale of other property, plant and equipment, net — 1,300
Contract termination and other restructuring costs 7,341 7,445
Restructuring and impairment $ 15,670 $ 51,958 The following table provides details regarding the severanc e and benefit expense for the years ended December 31, 2024 and 2023 pursuant to the 2022 and 2023 Restructuring Plans and a reconciliation of the severance and benefits liability for the year ended December 31, 2024 pursuant to the 2022 and 2023 Restructuring Plans, which we report within accrued expenses on our Consolidated Balance Sheets (in thousands):
2023 Restructuring Plan 2022 Restructuring Plan Total
Liability balance as of December 31, 2022 $ — $ 3,299 $ 3,299
Expense recognized during the period 7,885 — 7,885
Payments during the period ( 7,689 ) ( 3,299 ) ( 10,988 )
Liability balance as of December 31, 2023 $ 196 $ — $ 196
Expense recognized during the period — — —
Payments during the period ( 196 ) — ( 196 )
Liability balance as of December 31, 2024 $ — $ — $ — We recorded non-cash impairment charges of lease assets pertaining to the 2022 and 2023 Restructuring Plans as follows (in thousands):
Three-months Ended
Sublease Spaces March 31, 2023 June 30, 2023 September 30, 2023 December 31, 2023 March 31, 2024 June 30, 2024 Total
Mission Bay Blvd. South $ — $ 7,061 $ 1,467 $ — $ — $ — $ 8,528
Third St — 6,200 — — — 4,429 10,629
Total 2022 Restructuring Plan — 13,261 1,467 — — 4,429 19,157
Mission Bay Blvd. South - 2023 Restructuring Plan 11,500 — 9,100 — — 3,900 24,500
Total impairment of lease assets $ 11,500 $ 13,261 $ 10,567 $ — $ — $ 8,329 $ 43,657
Year Ended December 31, 2023
Operating Lease Right-of-Use Assets Property, Plant Total
Net book value of impaired sublease assets $ 44,921 $ 6,943 $ 51,864
Less: Fair value of impaired sublease assets — Level 3 of Fair Value Hierarchy ( 14,364 ) ( 2,172 ) ( 16,536 )
Book value in excess of fair value $ 30,557 $ 4,771 $ 35,328
Year-Ended December 31, 2024
Operating Lease Right-of-Use Assets Property, Plant and Equipment Total
Net book value of impaired sublease assets $ 12,506 $ 1,897 $ 14,403
Less: Fair value of impaired facilities — Level 3 of Fair Value Hierarchy ( 5,219 ) ( 855 ) ( 6,074 )
Total impairment of right-of-use assets and property, plant and equipment $ 7,287 $ 1,042 $ 8,329 Contract termination and other restructuring costs include the following (in thousands):
Year Ended December 31,
2024 2023
Contract termination costs $ 7,341 $ 1,953
Costs for the wind down of the bempegaldesleukin program — 5,492
Contract termination and other restructuring costs $ 7,341 $ 7,445 The following is a reconciliation of the contract termination costs, for the years ended December 31, 2024 and 2023. We reported $ 3.0 million and $ 2.8 million in accrued expenses as of December 31, 2023 and December 31, 2024, respectively, and reported $ 2.5 million and $ 6.3 million, respectively, in other long-term liabilities on our Consolidated Balance Sheets (in thousands):
Year Ended
December 31, 2024
Liability balance as of December 31, 2022 $ 7,710
Expense recognized during the period 1,919
Payments during the period ( 4,087 )
Liability balance as of December 31, 2023 5,542
Expense recognized during the period 7,341
Payments during the period ( 3,805 )
Liability balance as of December 31, 2024 $ 9,078 </t>
        </is>
      </c>
    </row>
    <row r="5">
      <c r="A5" s="4" t="inlineStr">
        <is>
          <t>Schedule of Property, Plant and Equipment</t>
        </is>
      </c>
      <c r="B5" s="4" t="inlineStr">
        <is>
          <t xml:space="preserve">Property, Plant and Equipment Property, plant and equipment consists of the following (in thousands):
December 31,
2024 2023
Building and leasehold improvements $ 3,881 $ 43,184
Laboratory equipment 552 14,537
Computer equipment and software 14,616 22,438
Manufacturing equipment — 24,315
Furniture, fixtures, and other 27 541
Depreciable property, plant and equipment at cost 19,076 105,015
Less: accumulated depreciation ( 15,910 ) ( 86,898 )
Depreciable property, plant and equipment, net 3,166 18,117
Construction-in-progress 245 739
Property, plant and equipment, net $ 3,411 $ 18,856 We determined the loss as follows (in thousands):
Year Ended December 31,
2024 2023
Proceeds from sales $ — $ 1,245
Net book value of assets — 2,545
Total loss on sale of other property, plant and equipment, net $ — $ 1,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ain on Sale of the Huntsville Manufacturing Facility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sumptions Used to Calculate the Fair Value of the Equity Method Investment</t>
        </is>
      </c>
      <c r="B4" s="4" t="inlineStr">
        <is>
          <t>The following table lists the other Black-Scholes option-pricing model assumptions used to calculate the fair value of the equity method investment.
Risk-free interest rate 4.1 %
Dividend yield 0.0 %
Volatility factor 50.0 %</t>
        </is>
      </c>
    </row>
    <row r="5">
      <c r="A5" s="4" t="inlineStr">
        <is>
          <t>Summary of Gain Computation</t>
        </is>
      </c>
      <c r="B5" s="4" t="inlineStr">
        <is>
          <t xml:space="preserve">The gain was computed as follows (in thousands):
Cash proceeds at closing $ 71,167
Net working capital adjustment ( 322 )
Fair value of equity method investment in Gannet BioChem - Level 3 of Fair Value Hierarchy 12,218
Gross cash and non-cash proceeds 83,063
Transaction costs ( 6,155 )
Net proceeds $ 76,908
Accounts receivable $ 4,250
Inventory 14,655
Other current assets 864
Current liabilities ( 1,354 )
Net working capital 18,415
Property, plant and equipment, net 11,569
Contract asset, net 6,534
Net assets sold $ 36,518
Net proceeds $ 76,908
Net assets sold ( 36,518 )
Gain on asset sale $ 40,3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We recognize total stock-based compensation expense in our Consolidated Statements of Operations as follows (in thousands):
Year Ended December 31,
2024 2023
Cost of goods sold $ 1,946 $ 3,177
Research and development 8,161 13,890
General and administrative 11,505 16,321
Total stock-based compensation $ 21,612 $ 33,388 </t>
        </is>
      </c>
    </row>
    <row r="5">
      <c r="A5" s="4" t="inlineStr">
        <is>
          <t>Schedule of Black-Scholes Option-Pricing Model Assumptions Used to Calculate Fair Value of Employee Stock Options</t>
        </is>
      </c>
      <c r="B5" s="4" t="inlineStr">
        <is>
          <t xml:space="preserve">The following table lists the Black-Scholes option-pricing model assumptions used to calculate the fair value of employee and director stock options, as well as the resulting grant-date fair value:
Year Ended December 31,
2024 2023
Average risk-free interest rate 4.2 % 4.0 %
Dividend yield 0.0 % 0.0 %
Average volatility factor 91.7 % 88.4 %
Weighted-average expected life 5.1 years 5.1 years
Weighted-average grant-date fair value of options granted $ 0.76 $ 0.37 </t>
        </is>
      </c>
    </row>
    <row r="6">
      <c r="A6" s="4" t="inlineStr">
        <is>
          <t>Schedule of Stock Option Activity Under Equity Incentive Plans</t>
        </is>
      </c>
      <c r="B6" s="4" t="inlineStr">
        <is>
          <t>The table below presents a summary of stock option activity under our equity incentive plans (in thousands, except for price per share and contractual life information):
Weighted-
Weighted- Average
Average Remaining
Number Exercise Contractual Aggregate
of Price Life Intrinsic
Shares per Share (in Years) Value(1)
Outstanding at December 31, 2023 23,016 $ 8.26
Options granted 12,541 1.04
Options exercised ( 144 ) 0.52
Options forfeited &amp; canceled ( 2,354 ) 7.87
Outstanding at December 31, 2024 33,059 $ 5.58 6.39 $ 4,468
Exercisable at December 31, 2024 11,347 13.14 4.62 $ 1,230 (1) Aggregate intrinsic value represents the difference between the exercise price of the option and the closing market price of our common stock on December 31, 2024.</t>
        </is>
      </c>
    </row>
    <row r="7">
      <c r="A7" s="4" t="inlineStr">
        <is>
          <t>Schedule of Restricted Stock Unit Award Activity</t>
        </is>
      </c>
      <c r="B7" s="4" t="inlineStr">
        <is>
          <t xml:space="preserve">A summary of RSU award activity is as follows (in thousands except for per share amounts):
Weighted-
Average
Grant
Date Fair
Units Issued Value
Unvested at December 31, 2023 4,230 $ 6.14
Granted 50 1.09
Vested and released ( 2,474 ) 5.82
Forfeited and canceled ( 283 ) 3.06
Unvested at December 31, 2024 1,523 $ 7.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Loss before provision for income taxes includes the following components (in thousands):
Year Ended December 31,
2024 2023
Domestic $ ( 119,227 ) $ ( 274,998 )
Foreign 27 ( 1,258 )
Loss before provision for income taxes $ ( 119,200 ) $ ( 276,256 )</t>
        </is>
      </c>
    </row>
    <row r="5">
      <c r="A5" s="4" t="inlineStr">
        <is>
          <t>Schedule of Provision for Income Taxes</t>
        </is>
      </c>
      <c r="B5" s="4" t="inlineStr">
        <is>
          <t>The provision for income taxes consists of the following (in thousands):
Year Ended December 31,
2024 2023
Current:
Federal $ — $ —
State ( 277 ) ( 43 )
Foreign 48 ( 17 )
Total current income tax expense ( 229 ) ( 60 )
Deferred:
Federal — —
State — —
Foreign ( 10 ) ( 140 )
Total deferred income tax expense ( 10 ) ( 140 )
Provision (benefit) for income taxes $ ( 239 ) $ ( 200 )</t>
        </is>
      </c>
    </row>
    <row r="6">
      <c r="A6" s="4" t="inlineStr">
        <is>
          <t>Schedule of Income Tax Provision Related to Continuing Operations</t>
        </is>
      </c>
      <c r="B6" s="4" t="inlineStr">
        <is>
          <t>Our income tax provision related to continuing operations differs from the amount computed by applying the statutory income tax rate of 21% to our pretax loss as follows (in thousands):
Year Ended December 31,
2024 2023
Income tax benefit at federal statutory rate $ ( 25,032 ) $ ( 58,013 )
Research credits 7,741 ( 1,192 )
Change in valuation allowance 1,635 35,033
Expiration of net operating loss carryforwards 8,252 312
Stock-based compensation 4,280 8,919
Non-cash interest expense on liability related to sales of future royalties 5,904 5,320
Non-cash royalty revenue related to sales of future royalties ( 5,645 ) ( 7,838 )
Impairment of goodwill — 16,065
Other 2,626 1,194
Provision (benefit) for income taxes $ ( 239 ) $ ( 200 )</t>
        </is>
      </c>
    </row>
    <row r="7">
      <c r="A7" s="4" t="inlineStr">
        <is>
          <t>Schedule of Significant Components of Deferred Tax Assets and Liabilities</t>
        </is>
      </c>
      <c r="B7" s="4" t="inlineStr">
        <is>
          <t>We measure deferred tax assets and liabilities based on the rates at which they are expected to reverse in the future. Significant components of our deferred tax assets for federal and state income taxes are as follows (in thousands):
December 31,
2024 2023
Deferred tax assets:
Net operating loss carryforwards $ 587,528 $ 574,737
Research and other credits 135,871 144,128
Net capital loss carryforwards 39,648 39,655
Operating lease liabilities 22,767 25,384
Stock-based compensation 19,619 19,447
Capitalized research and development costs 45,607 34,675
Liability related to the sale of future royalties 2,020 6,729
Other 9,402 13,863
Deferred tax assets before valuation allowance 862,462 858,618
Valuation allowance for deferred tax assets ( 859,084 ) ( 854,528 )
Total deferred tax assets 3,378 4,090
Deferred tax liabilities:
Operating lease right-of-use assets ( 1,835 ) ( 3,824 )
Investment in foreign subsidiary ( 511 ) ( 521 )
Outside basis difference in Gannet BioChem ( 1,337 ) —
Other ( 205 ) ( 265 )
Total deferred tax liabilities ( 3,888 ) ( 4,610 )
Net deferred tax assets (liabilities) $ ( 510 ) $ ( 520 )</t>
        </is>
      </c>
    </row>
    <row r="8">
      <c r="A8" s="4" t="inlineStr">
        <is>
          <t>Schedule of Unrecognized Tax Benefits</t>
        </is>
      </c>
      <c r="B8" s="4" t="inlineStr">
        <is>
          <t xml:space="preserve">We have the following activity relating to unrecognized tax benefits (in thousands):
Year Ended December 31,
2024 2023
Beginning balance $ 126,498 $ 85,845
Tax positions related to current year:
Additions 582 848
Reductions — —
Tax positions related to prior years:
Additions 10,101 40,079
Reductions ( 16 ) —
Settlements ( 815 ) —
Lapses in statute of limitations ( 678 ) ( 274 )
Ending balance $ 135,672 $ 126,4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ignificant Expense Categories and Consolidated Net Loss</t>
        </is>
      </c>
      <c r="B4" s="4" t="inlineStr">
        <is>
          <t xml:space="preserve">The following is a summary of the significant expense categories and consolidated net loss details provided to the CODM (in thousands):
Year Ended December 31,
2024 2023
Revenue: $ 98,427 $ 90,122
Operating costs and expenses:
Cost of goods sold 30,686 33,768
Clinical development, contract manufacturing and other third party costs
Rezpegaldesleukin (cytokine Treg stimulant) 49,382 14,554
NKTR-255 (IL-15 receptor agonist) 15,795 26,132
NKTR-0165 (tumor necrosis factor receptor type II agonist) 9,339 9,345
Discovery research and other programs 2,334 7,218
Total clinical development, contract manufacturing and other third party costs 76,850 57,249
Employee costs (a)(b) 40,204 55,572
Facilities costs (a) 16,821 20,832
Other operating costs (a)(c) 42,047 37,048
Other segment expenses 37,407 149,337
Gain on sale of the Huntsville manufacturing facility ( 40,390 ) —
Total operating costs and expenses 203,625 353,806
Loss from operations ( 105,198 ) ( 263,684 )
Non-operating income (expense):
Non-cash interest expense on liability related to sale of future royalties ( 28,112 ) ( 25,334 )
Interest income 14,500 19,009
Other income (expense), net ( 390 ) ( 6,247 )
Total non-operating income (expense), net ( 14,002 ) ( 12,572 )
Loss before provision for income taxes $ ( 119,200 ) $ ( 276,256 ) </t>
        </is>
      </c>
    </row>
    <row r="5">
      <c r="A5" s="4" t="inlineStr">
        <is>
          <t>Schedule of Other Segment Expense Items Included within Net Loss</t>
        </is>
      </c>
      <c r="B5" s="4" t="inlineStr">
        <is>
          <t xml:space="preserve">Other segment expense items included within net loss include the following (in thousands):
Year Ended December 31,
2024 2023
Impairment of right-of-use assets and property, plant and equipment $ 8,329 $ 35,328
Loss on sale of other property, plant and equipment, net — 1,300
Contract termination costs 7,341 1,953
Goodwill impairment — 76,501
Stock-based compensation (a) 19,666 30,210
Depreciation and amortization expense (a) 2,071 4,045
Total other segment expenses $ 37,407 $ 149,337 a) Employee costs, facilities costs, other operating costs, stock-based compensation expense and depreciation and amortization expense include amounts reported in research and development expense and general and administrative expense in our Consolidated Statements of Operations. Such amounts reported in cost of goods sold in our Consolidated Statements of Operations are included in cost of goods sold in the summary of significant segment expenses. b) Includes compensation and benefits for our employees and costs for our contractors and temporary workers and includes severance expense of zero and $ 7.9 million for the years ended December 31, 2024 and 2023, respectively. c) Includes legal and patent expenses, information technology infrastructure and other costs, professional accounting, insurance, travel and entertainment and other third-party services and expenses. </t>
        </is>
      </c>
    </row>
    <row r="6">
      <c r="A6" s="4" t="inlineStr">
        <is>
          <t>Schedule of Revenue by Geographic Area</t>
        </is>
      </c>
      <c r="B6" s="4" t="inlineStr">
        <is>
          <t xml:space="preserve">Revenue by geographic area is based on the headquarters or shipping locations of our partners. The following table sets forth revenue by geographic area (in thousands):
Year Ended December 31,
2024 2023
United States $ 1,375 $ 11,481
Rest of World 97,052 78,641
Total revenue $ 98,427 $ 90,1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98427</v>
      </c>
      <c r="C4" s="5" t="n">
        <v>90122</v>
      </c>
    </row>
    <row r="5">
      <c r="A5" s="3" t="inlineStr">
        <is>
          <t>Operating costs and expenses:</t>
        </is>
      </c>
      <c r="B5" s="4" t="inlineStr">
        <is>
          <t xml:space="preserve"> </t>
        </is>
      </c>
      <c r="C5" s="4" t="inlineStr">
        <is>
          <t xml:space="preserve"> </t>
        </is>
      </c>
    </row>
    <row r="6">
      <c r="A6" s="4" t="inlineStr">
        <is>
          <t>Cost of goods sold</t>
        </is>
      </c>
      <c r="B6" s="6" t="n">
        <v>30686</v>
      </c>
      <c r="C6" s="6" t="n">
        <v>33768</v>
      </c>
    </row>
    <row r="7">
      <c r="A7" s="4" t="inlineStr">
        <is>
          <t>Research and development (including $277 and $0 from a related party)</t>
        </is>
      </c>
      <c r="B7" s="6" t="n">
        <v>120908</v>
      </c>
      <c r="C7" s="6" t="n">
        <v>114162</v>
      </c>
    </row>
    <row r="8">
      <c r="A8" s="4" t="inlineStr">
        <is>
          <t>General and administrative</t>
        </is>
      </c>
      <c r="B8" s="6" t="n">
        <v>76751</v>
      </c>
      <c r="C8" s="6" t="n">
        <v>77417</v>
      </c>
    </row>
    <row r="9">
      <c r="A9" s="4" t="inlineStr">
        <is>
          <t>Restructuring and impairment</t>
        </is>
      </c>
      <c r="B9" s="6" t="n">
        <v>15670</v>
      </c>
      <c r="C9" s="6" t="n">
        <v>51958</v>
      </c>
    </row>
    <row r="10">
      <c r="A10" s="4" t="inlineStr">
        <is>
          <t>Impairment of goodwill</t>
        </is>
      </c>
      <c r="B10" s="6" t="n">
        <v>0</v>
      </c>
      <c r="C10" s="6" t="n">
        <v>76501</v>
      </c>
    </row>
    <row r="11">
      <c r="A11" s="4" t="inlineStr">
        <is>
          <t>Gain on sale of the Huntsville manufacturing facility</t>
        </is>
      </c>
      <c r="B11" s="6" t="n">
        <v>-40390</v>
      </c>
      <c r="C11" s="6" t="n">
        <v>0</v>
      </c>
    </row>
    <row r="12">
      <c r="A12" s="4" t="inlineStr">
        <is>
          <t>Total operating costs and expenses</t>
        </is>
      </c>
      <c r="B12" s="6" t="n">
        <v>203625</v>
      </c>
      <c r="C12" s="6" t="n">
        <v>353806</v>
      </c>
    </row>
    <row r="13">
      <c r="A13" s="4" t="inlineStr">
        <is>
          <t>Loss from operations</t>
        </is>
      </c>
      <c r="B13" s="6" t="n">
        <v>-105198</v>
      </c>
      <c r="C13" s="6" t="n">
        <v>-263684</v>
      </c>
    </row>
    <row r="14">
      <c r="A14" s="3" t="inlineStr">
        <is>
          <t>Non-operating income (expense):</t>
        </is>
      </c>
      <c r="B14" s="4" t="inlineStr">
        <is>
          <t xml:space="preserve"> </t>
        </is>
      </c>
      <c r="C14" s="4" t="inlineStr">
        <is>
          <t xml:space="preserve"> </t>
        </is>
      </c>
    </row>
    <row r="15">
      <c r="A15" s="4" t="inlineStr">
        <is>
          <t>Non-cash interest expense on liabilities related to the sales of future royalties</t>
        </is>
      </c>
      <c r="B15" s="6" t="n">
        <v>-28112</v>
      </c>
      <c r="C15" s="6" t="n">
        <v>-25334</v>
      </c>
    </row>
    <row r="16">
      <c r="A16" s="4" t="inlineStr">
        <is>
          <t>Interest income</t>
        </is>
      </c>
      <c r="B16" s="6" t="n">
        <v>14500</v>
      </c>
      <c r="C16" s="6" t="n">
        <v>19009</v>
      </c>
    </row>
    <row r="17">
      <c r="A17" s="4" t="inlineStr">
        <is>
          <t>Other income (expense), net</t>
        </is>
      </c>
      <c r="B17" s="6" t="n">
        <v>-390</v>
      </c>
      <c r="C17" s="6" t="n">
        <v>-6247</v>
      </c>
    </row>
    <row r="18">
      <c r="A18" s="4" t="inlineStr">
        <is>
          <t>Total non-operating income (expense), net</t>
        </is>
      </c>
      <c r="B18" s="6" t="n">
        <v>-14002</v>
      </c>
      <c r="C18" s="6" t="n">
        <v>-12572</v>
      </c>
    </row>
    <row r="19">
      <c r="A19" s="4" t="inlineStr">
        <is>
          <t>Loss before provision for income taxes</t>
        </is>
      </c>
      <c r="B19" s="6" t="n">
        <v>-119200</v>
      </c>
      <c r="C19" s="6" t="n">
        <v>-276256</v>
      </c>
    </row>
    <row r="20">
      <c r="A20" s="4" t="inlineStr">
        <is>
          <t>Provision (benefit) for income taxes</t>
        </is>
      </c>
      <c r="B20" s="6" t="n">
        <v>-239</v>
      </c>
      <c r="C20" s="6" t="n">
        <v>-200</v>
      </c>
    </row>
    <row r="21">
      <c r="A21" s="4" t="inlineStr">
        <is>
          <t>Net loss</t>
        </is>
      </c>
      <c r="B21" s="5" t="n">
        <v>-118961</v>
      </c>
      <c r="C21" s="5" t="n">
        <v>-276056</v>
      </c>
    </row>
    <row r="22">
      <c r="A22" s="4" t="inlineStr">
        <is>
          <t>Basic net loss per share (in dollars per share)</t>
        </is>
      </c>
      <c r="B22" s="8" t="n">
        <v>-0.58</v>
      </c>
      <c r="C22" s="8" t="n">
        <v>-1.45</v>
      </c>
    </row>
    <row r="23">
      <c r="A23" s="4" t="inlineStr">
        <is>
          <t>Diluted net loss per share (in dollars per share)</t>
        </is>
      </c>
      <c r="B23" s="8" t="n">
        <v>-0.58</v>
      </c>
      <c r="C23" s="8" t="n">
        <v>-1.45</v>
      </c>
    </row>
    <row r="24">
      <c r="A24" s="4" t="inlineStr">
        <is>
          <t>Weighted average shares outstanding used in computing basic net loss per share (in shares)</t>
        </is>
      </c>
      <c r="B24" s="6" t="n">
        <v>205661</v>
      </c>
      <c r="C24" s="6" t="n">
        <v>190001</v>
      </c>
    </row>
    <row r="25">
      <c r="A25" s="4" t="inlineStr">
        <is>
          <t>Weighted average shares outstanding used in computing diluted net loss per share (in shares)</t>
        </is>
      </c>
      <c r="B25" s="6" t="n">
        <v>205661</v>
      </c>
      <c r="C25" s="6" t="n">
        <v>190001</v>
      </c>
    </row>
    <row r="26">
      <c r="A26" s="4" t="inlineStr">
        <is>
          <t>Product sale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5" t="n">
        <v>33563</v>
      </c>
      <c r="C28" s="5" t="n">
        <v>20681</v>
      </c>
    </row>
    <row r="29">
      <c r="A29" s="4" t="inlineStr">
        <is>
          <t>Non-cash royalty revenue related to the sales of future royalti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64267</v>
      </c>
      <c r="C31" s="6" t="n">
        <v>68921</v>
      </c>
    </row>
    <row r="32">
      <c r="A32" s="4" t="inlineStr">
        <is>
          <t>License, collaboration and other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597</v>
      </c>
      <c r="C34" s="5" t="n">
        <v>5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14" customWidth="1" min="7" max="7"/>
    <col width="14" customWidth="1" min="8" max="8"/>
    <col width="16" customWidth="1" min="9" max="9"/>
    <col width="14" customWidth="1" min="10" max="10"/>
  </cols>
  <sheetData>
    <row r="1">
      <c r="A1" s="1" t="inlineStr">
        <is>
          <t>Organization, Summary of Significant Accounting Policies and Key Transactions (Details) - USD ($)</t>
        </is>
      </c>
      <c r="F1" s="2" t="inlineStr">
        <is>
          <t>1 Months Ended</t>
        </is>
      </c>
      <c r="I1" s="2" t="inlineStr">
        <is>
          <t>12 Months Ended</t>
        </is>
      </c>
    </row>
    <row r="2">
      <c r="B2" s="2" t="inlineStr">
        <is>
          <t>Dec. 02, 2024</t>
        </is>
      </c>
      <c r="C2" s="2" t="inlineStr">
        <is>
          <t>May 28, 2024</t>
        </is>
      </c>
      <c r="D2" s="2" t="inlineStr">
        <is>
          <t>Mar. 04, 2024</t>
        </is>
      </c>
      <c r="E2" s="2" t="inlineStr">
        <is>
          <t>Feb. 12, 2024</t>
        </is>
      </c>
      <c r="F2" s="2" t="inlineStr">
        <is>
          <t>Mar. 31, 2024</t>
        </is>
      </c>
      <c r="G2" s="2" t="inlineStr">
        <is>
          <t>Jun. 30, 2023</t>
        </is>
      </c>
      <c r="H2" s="2" t="inlineStr">
        <is>
          <t>Apr. 30, 2022</t>
        </is>
      </c>
      <c r="I2" s="2" t="inlineStr">
        <is>
          <t>Dec. 31, 2024</t>
        </is>
      </c>
      <c r="J2" s="2" t="inlineStr">
        <is>
          <t>Dec. 31, 2023</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investments in marketable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69095000</v>
      </c>
      <c r="J4" s="5" t="n">
        <v>329441000</v>
      </c>
    </row>
    <row r="5">
      <c r="A5" s="4" t="inlineStr">
        <is>
          <t>Proceeds from issuance of pre-funded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000000</v>
      </c>
      <c r="J5" s="6" t="n">
        <v>0</v>
      </c>
    </row>
    <row r="6">
      <c r="A6" s="4" t="inlineStr">
        <is>
          <t>Invento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16101000</v>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8427000</v>
      </c>
      <c r="J7" s="5" t="n">
        <v>90122000</v>
      </c>
    </row>
    <row r="8">
      <c r="A8" s="4" t="inlineStr">
        <is>
          <t>Accounts receivable, credit loss expense (revers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row>
    <row r="9">
      <c r="A9" s="4" t="inlineStr">
        <is>
          <t>ASU 2023-0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ganization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hange in Accounting Principle, Accounting Standards Update, Adopted [true fal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true</t>
        </is>
      </c>
      <c r="J11" s="4" t="inlineStr">
        <is>
          <t xml:space="preserve"> </t>
        </is>
      </c>
    </row>
    <row r="12">
      <c r="A12" s="4" t="inlineStr">
        <is>
          <t>Change in Accounting Principle, Accounting Standards Update, Adoption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Jan.  01,  2024</t>
        </is>
      </c>
      <c r="J12" s="4" t="inlineStr">
        <is>
          <t xml:space="preserve"> </t>
        </is>
      </c>
    </row>
    <row r="13">
      <c r="A13" s="4" t="inlineStr">
        <is>
          <t>Gannet BioCh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rganiz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ome or loss from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row>
    <row r="16">
      <c r="A16" s="4" t="inlineStr">
        <is>
          <t>Stock Options, RSUs and P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antidilutive securities excluded from computation of earnings per shar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6800000</v>
      </c>
      <c r="J18" s="6" t="n">
        <v>20400000</v>
      </c>
    </row>
    <row r="19">
      <c r="A19" s="4" t="inlineStr">
        <is>
          <t>NonCash Royal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ganiz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4300000</v>
      </c>
      <c r="J21" s="5" t="n">
        <v>68900000</v>
      </c>
    </row>
    <row r="22">
      <c r="A22" s="4" t="inlineStr">
        <is>
          <t>Buil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perty and equipment estimated useful li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20 years</t>
        </is>
      </c>
      <c r="J24" s="4" t="inlineStr">
        <is>
          <t xml:space="preserve"> </t>
        </is>
      </c>
    </row>
    <row r="25">
      <c r="A25" s="4" t="inlineStr">
        <is>
          <t>Minimum | Manufacturing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rganiz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perty and equipment estimated useful li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3 years</t>
        </is>
      </c>
      <c r="J27" s="4" t="inlineStr">
        <is>
          <t xml:space="preserve"> </t>
        </is>
      </c>
    </row>
    <row r="28">
      <c r="A28" s="4" t="inlineStr">
        <is>
          <t>Maximum | Manufacturing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rganiz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perty and equipment estimated useful li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0 years</t>
        </is>
      </c>
      <c r="J30" s="4" t="inlineStr">
        <is>
          <t xml:space="preserve"> </t>
        </is>
      </c>
    </row>
    <row r="31">
      <c r="A31" s="4" t="inlineStr">
        <is>
          <t>Bristol Myers Squibb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rganiz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of stock repurchased cash consideration</t>
        </is>
      </c>
      <c r="B33" s="4" t="inlineStr">
        <is>
          <t xml:space="preserve"> </t>
        </is>
      </c>
      <c r="C33" s="4" t="inlineStr">
        <is>
          <t xml:space="preserve"> </t>
        </is>
      </c>
      <c r="D33" s="4" t="inlineStr">
        <is>
          <t xml:space="preserve"> </t>
        </is>
      </c>
      <c r="E33" s="5" t="n">
        <v>3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stock shares repurchased</t>
        </is>
      </c>
      <c r="B34" s="4" t="inlineStr">
        <is>
          <t xml:space="preserve"> </t>
        </is>
      </c>
      <c r="C34" s="4" t="inlineStr">
        <is>
          <t xml:space="preserve"> </t>
        </is>
      </c>
      <c r="D34" s="4" t="inlineStr">
        <is>
          <t xml:space="preserve"> </t>
        </is>
      </c>
      <c r="E34" s="6" t="n">
        <v>83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sset Purchase Agreement | Asset Acquisition By Ampersand Capital Partn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sale of assets</t>
        </is>
      </c>
      <c r="B37" s="5" t="n">
        <v>647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wnership interest received</t>
        </is>
      </c>
      <c r="B38" s="9" t="n">
        <v>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curities Purchase Agreement | TCG Crossover Fund II, L.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rganization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issuance of pre-funded warrant</t>
        </is>
      </c>
      <c r="B41" s="4" t="inlineStr">
        <is>
          <t xml:space="preserve"> </t>
        </is>
      </c>
      <c r="C41" s="4" t="inlineStr">
        <is>
          <t xml:space="preserve"> </t>
        </is>
      </c>
      <c r="D41" s="5" t="n">
        <v>30000000</v>
      </c>
      <c r="E41" s="4" t="inlineStr">
        <is>
          <t xml:space="preserve"> </t>
        </is>
      </c>
      <c r="F41" s="5" t="n">
        <v>30000000</v>
      </c>
      <c r="G41" s="4" t="inlineStr">
        <is>
          <t xml:space="preserve"> </t>
        </is>
      </c>
      <c r="H41" s="4" t="inlineStr">
        <is>
          <t xml:space="preserve"> </t>
        </is>
      </c>
      <c r="I41" s="4" t="inlineStr">
        <is>
          <t xml:space="preserve"> </t>
        </is>
      </c>
      <c r="J41" s="4" t="inlineStr">
        <is>
          <t xml:space="preserve"> </t>
        </is>
      </c>
    </row>
    <row r="42">
      <c r="A42" s="4" t="inlineStr">
        <is>
          <t>Effective date of warrant</t>
        </is>
      </c>
      <c r="B42" s="4" t="inlineStr">
        <is>
          <t xml:space="preserve"> </t>
        </is>
      </c>
      <c r="C42" s="4" t="inlineStr">
        <is>
          <t>Jun.  05,  2024</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20 Purchase and Sal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rganiz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ount exchanged to remove cap on royalties</t>
        </is>
      </c>
      <c r="B45" s="4" t="inlineStr">
        <is>
          <t xml:space="preserve"> </t>
        </is>
      </c>
      <c r="C45" s="4" t="inlineStr">
        <is>
          <t xml:space="preserve"> </t>
        </is>
      </c>
      <c r="D45" s="5" t="n">
        <v>1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unded Warrant | Securities Purchase Agreement | TCG Crossover Fund II, L.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rganization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warrants issued to be purchase common shares</t>
        </is>
      </c>
      <c r="B48" s="4" t="inlineStr">
        <is>
          <t xml:space="preserve"> </t>
        </is>
      </c>
      <c r="C48" s="4" t="inlineStr">
        <is>
          <t xml:space="preserve"> </t>
        </is>
      </c>
      <c r="D48" s="6" t="n">
        <v>25000000</v>
      </c>
      <c r="E48" s="4" t="inlineStr">
        <is>
          <t xml:space="preserve"> </t>
        </is>
      </c>
      <c r="F48" s="6" t="n">
        <v>25000000</v>
      </c>
      <c r="G48" s="4" t="inlineStr">
        <is>
          <t xml:space="preserve"> </t>
        </is>
      </c>
      <c r="H48" s="4" t="inlineStr">
        <is>
          <t xml:space="preserve"> </t>
        </is>
      </c>
      <c r="I48" s="4" t="inlineStr">
        <is>
          <t xml:space="preserve"> </t>
        </is>
      </c>
      <c r="J48" s="4" t="inlineStr">
        <is>
          <t xml:space="preserve"> </t>
        </is>
      </c>
    </row>
    <row r="49">
      <c r="A49" s="4" t="inlineStr">
        <is>
          <t>Shares issued, price per share</t>
        </is>
      </c>
      <c r="B49" s="4" t="inlineStr">
        <is>
          <t xml:space="preserve"> </t>
        </is>
      </c>
      <c r="C49" s="4" t="inlineStr">
        <is>
          <t xml:space="preserve"> </t>
        </is>
      </c>
      <c r="D49" s="10" t="n">
        <v>1.2</v>
      </c>
      <c r="E49" s="4" t="inlineStr">
        <is>
          <t xml:space="preserve"> </t>
        </is>
      </c>
      <c r="F49" s="10" t="n">
        <v>1.2</v>
      </c>
      <c r="G49" s="4" t="inlineStr">
        <is>
          <t xml:space="preserve"> </t>
        </is>
      </c>
      <c r="H49" s="4" t="inlineStr">
        <is>
          <t xml:space="preserve"> </t>
        </is>
      </c>
      <c r="I49" s="4" t="inlineStr">
        <is>
          <t xml:space="preserve"> </t>
        </is>
      </c>
      <c r="J49" s="4" t="inlineStr">
        <is>
          <t xml:space="preserve"> </t>
        </is>
      </c>
    </row>
    <row r="50">
      <c r="A50" s="4" t="inlineStr">
        <is>
          <t>Pre-Funded Warrant | Securities Purchase Agreement | TCG Crossover Fund II, L.P.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Organization And 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sale of common stock issuable upon exercise of warrant</t>
        </is>
      </c>
      <c r="B52" s="4" t="inlineStr">
        <is>
          <t xml:space="preserve"> </t>
        </is>
      </c>
      <c r="C52" s="6" t="n">
        <v>2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mployee Severance | 2022 Restructuring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Organization And 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orkforce termination,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7</v>
      </c>
      <c r="I55" s="4" t="inlineStr">
        <is>
          <t xml:space="preserve"> </t>
        </is>
      </c>
      <c r="J55" s="4" t="inlineStr">
        <is>
          <t xml:space="preserve"> </t>
        </is>
      </c>
    </row>
    <row r="56">
      <c r="A56" s="4" t="inlineStr">
        <is>
          <t>Employee Severance | 2023 Restructuring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Organization And 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orkforce termination, percentage</t>
        </is>
      </c>
      <c r="B58" s="4" t="inlineStr">
        <is>
          <t xml:space="preserve"> </t>
        </is>
      </c>
      <c r="C58" s="4" t="inlineStr">
        <is>
          <t xml:space="preserve"> </t>
        </is>
      </c>
      <c r="D58" s="4" t="inlineStr">
        <is>
          <t xml:space="preserve"> </t>
        </is>
      </c>
      <c r="E58" s="4" t="inlineStr">
        <is>
          <t xml:space="preserve"> </t>
        </is>
      </c>
      <c r="F58" s="4" t="inlineStr">
        <is>
          <t xml:space="preserve"> </t>
        </is>
      </c>
      <c r="G58" s="9" t="n">
        <v>0.6</v>
      </c>
      <c r="H58" s="4" t="inlineStr">
        <is>
          <t xml:space="preserve"> </t>
        </is>
      </c>
      <c r="I58" s="4" t="inlineStr">
        <is>
          <t xml:space="preserve"> </t>
        </is>
      </c>
      <c r="J58" s="4" t="inlineStr">
        <is>
          <t xml:space="preserve"> </t>
        </is>
      </c>
    </row>
  </sheetData>
  <mergeCells count="3">
    <mergeCell ref="A1:A2"/>
    <mergeCell ref="F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Cash and Investments in Marketable Securities, Including Cash Equivalents (Details) - USD ($) $ in Thousands</t>
        </is>
      </c>
      <c r="B1" s="2" t="inlineStr">
        <is>
          <t>Dec. 31, 2024</t>
        </is>
      </c>
      <c r="C1" s="2" t="inlineStr">
        <is>
          <t>Dec. 31, 2023</t>
        </is>
      </c>
    </row>
    <row r="2">
      <c r="A2" s="3" t="inlineStr">
        <is>
          <t>Estimated Fair Value at</t>
        </is>
      </c>
      <c r="B2" s="4" t="inlineStr">
        <is>
          <t xml:space="preserve"> </t>
        </is>
      </c>
      <c r="C2" s="4" t="inlineStr">
        <is>
          <t xml:space="preserve"> </t>
        </is>
      </c>
    </row>
    <row r="3">
      <c r="A3" s="4" t="inlineStr">
        <is>
          <t>Cash and cash equivalents</t>
        </is>
      </c>
      <c r="B3" s="5" t="n">
        <v>44252</v>
      </c>
      <c r="C3" s="5" t="n">
        <v>35277</v>
      </c>
    </row>
    <row r="4">
      <c r="A4" s="4" t="inlineStr">
        <is>
          <t>Short-term investments</t>
        </is>
      </c>
      <c r="B4" s="6" t="n">
        <v>210974</v>
      </c>
      <c r="C4" s="6" t="n">
        <v>268339</v>
      </c>
    </row>
    <row r="5">
      <c r="A5" s="4" t="inlineStr">
        <is>
          <t>Long-term investments</t>
        </is>
      </c>
      <c r="B5" s="6" t="n">
        <v>13869</v>
      </c>
      <c r="C5" s="6" t="n">
        <v>25825</v>
      </c>
    </row>
    <row r="6">
      <c r="A6" s="4" t="inlineStr">
        <is>
          <t>Total cash and investments in marketable securities</t>
        </is>
      </c>
      <c r="B6" s="5" t="n">
        <v>269095</v>
      </c>
      <c r="C6" s="5" t="n">
        <v>3294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Cash and Investments in Marketable Securities - Additional Information (Details) $ in Thousands</t>
        </is>
      </c>
      <c r="B1" s="2" t="inlineStr">
        <is>
          <t>12 Months Ended</t>
        </is>
      </c>
    </row>
    <row r="2">
      <c r="B2" s="2" t="inlineStr">
        <is>
          <t>Dec. 31, 2024 USD ($) Investments</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Target maturity period</t>
        </is>
      </c>
      <c r="B4" s="4" t="inlineStr">
        <is>
          <t>2 years</t>
        </is>
      </c>
      <c r="C4" s="4" t="inlineStr">
        <is>
          <t xml:space="preserve"> </t>
        </is>
      </c>
    </row>
    <row r="5">
      <c r="A5" s="4" t="inlineStr">
        <is>
          <t>Weighted average maturity period</t>
        </is>
      </c>
      <c r="B5" s="4" t="inlineStr">
        <is>
          <t>1 year</t>
        </is>
      </c>
      <c r="C5" s="4" t="inlineStr">
        <is>
          <t xml:space="preserve"> </t>
        </is>
      </c>
    </row>
    <row r="6">
      <c r="A6" s="4" t="inlineStr">
        <is>
          <t>Sales of investments</t>
        </is>
      </c>
      <c r="B6" s="5" t="n">
        <v>0</v>
      </c>
      <c r="C6" s="5" t="n">
        <v>0</v>
      </c>
    </row>
    <row r="7">
      <c r="A7" s="4" t="inlineStr">
        <is>
          <t>Accrued interest receivable</t>
        </is>
      </c>
      <c r="B7" s="5" t="n">
        <v>1100</v>
      </c>
      <c r="C7" s="6" t="n">
        <v>500</v>
      </c>
    </row>
    <row r="8">
      <c r="A8" s="4" t="inlineStr">
        <is>
          <t>Number of investments in unrealized loss positions | Investments</t>
        </is>
      </c>
      <c r="B8" s="6" t="n">
        <v>39</v>
      </c>
      <c r="C8" s="4" t="inlineStr">
        <is>
          <t xml:space="preserve"> </t>
        </is>
      </c>
    </row>
    <row r="9">
      <c r="A9" s="4" t="inlineStr">
        <is>
          <t>Investments in continuous unrealized loss positions for 12 months or longer</t>
        </is>
      </c>
      <c r="B9" s="5" t="n">
        <v>0</v>
      </c>
      <c r="C9" s="4" t="inlineStr">
        <is>
          <t xml:space="preserve"> </t>
        </is>
      </c>
    </row>
    <row r="10">
      <c r="A10" s="4" t="inlineStr">
        <is>
          <t>Letter of credit</t>
        </is>
      </c>
      <c r="B10" s="5" t="n">
        <v>7500</v>
      </c>
      <c r="C10" s="5" t="n">
        <v>7500</v>
      </c>
    </row>
    <row r="11">
      <c r="A11" s="4" t="inlineStr">
        <is>
          <t>Min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 term investment maturity period</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 term investment maturity period</t>
        </is>
      </c>
      <c r="B16" s="4" t="inlineStr">
        <is>
          <t>2 years</t>
        </is>
      </c>
      <c r="C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Portfolio of Cash and Investments in Marketable Securiti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5" t="n">
        <v>229218</v>
      </c>
      <c r="C3" s="4" t="inlineStr">
        <is>
          <t xml:space="preserve"> </t>
        </is>
      </c>
    </row>
    <row r="4">
      <c r="A4" s="4" t="inlineStr">
        <is>
          <t>Gross Unrealized Gains</t>
        </is>
      </c>
      <c r="B4" s="6" t="n">
        <v>158</v>
      </c>
      <c r="C4" s="4" t="inlineStr">
        <is>
          <t xml:space="preserve"> </t>
        </is>
      </c>
    </row>
    <row r="5">
      <c r="A5" s="4" t="inlineStr">
        <is>
          <t>Gross Unrealized Losses</t>
        </is>
      </c>
      <c r="B5" s="6" t="n">
        <v>-123</v>
      </c>
      <c r="C5" s="4" t="inlineStr">
        <is>
          <t xml:space="preserve"> </t>
        </is>
      </c>
    </row>
    <row r="6">
      <c r="A6" s="4" t="inlineStr">
        <is>
          <t>Fair Value</t>
        </is>
      </c>
      <c r="B6" s="6" t="n">
        <v>229253</v>
      </c>
      <c r="C6" s="5" t="n">
        <v>294123</v>
      </c>
    </row>
    <row r="7">
      <c r="A7" s="4" t="inlineStr">
        <is>
          <t>Cash</t>
        </is>
      </c>
      <c r="B7" s="6" t="n">
        <v>9822</v>
      </c>
      <c r="C7" s="6" t="n">
        <v>17843</v>
      </c>
    </row>
    <row r="8">
      <c r="A8" s="4" t="inlineStr">
        <is>
          <t>Total cash and investments in marketable securities</t>
        </is>
      </c>
      <c r="B8" s="6" t="n">
        <v>269095</v>
      </c>
      <c r="C8" s="6" t="n">
        <v>329441</v>
      </c>
    </row>
    <row r="9">
      <c r="A9" s="4" t="inlineStr">
        <is>
          <t>Corporate notes and bonds |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mortized Cost</t>
        </is>
      </c>
      <c r="B11" s="6" t="n">
        <v>109678</v>
      </c>
      <c r="C11" s="4" t="inlineStr">
        <is>
          <t xml:space="preserve"> </t>
        </is>
      </c>
    </row>
    <row r="12">
      <c r="A12" s="4" t="inlineStr">
        <is>
          <t>Gross Unrealized Gains</t>
        </is>
      </c>
      <c r="B12" s="6" t="n">
        <v>100</v>
      </c>
      <c r="C12" s="4" t="inlineStr">
        <is>
          <t xml:space="preserve"> </t>
        </is>
      </c>
    </row>
    <row r="13">
      <c r="A13" s="4" t="inlineStr">
        <is>
          <t>Gross Unrealized Losses</t>
        </is>
      </c>
      <c r="B13" s="6" t="n">
        <v>-67</v>
      </c>
      <c r="C13" s="4" t="inlineStr">
        <is>
          <t xml:space="preserve"> </t>
        </is>
      </c>
    </row>
    <row r="14">
      <c r="A14" s="4" t="inlineStr">
        <is>
          <t>Fair Value</t>
        </is>
      </c>
      <c r="B14" s="6" t="n">
        <v>109711</v>
      </c>
      <c r="C14" s="6" t="n">
        <v>38882</v>
      </c>
    </row>
    <row r="15">
      <c r="A15" s="4" t="inlineStr">
        <is>
          <t>Corporate commercial paper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mortized Cost</t>
        </is>
      </c>
      <c r="B17" s="6" t="n">
        <v>119540</v>
      </c>
      <c r="C17" s="4" t="inlineStr">
        <is>
          <t xml:space="preserve"> </t>
        </is>
      </c>
    </row>
    <row r="18">
      <c r="A18" s="4" t="inlineStr">
        <is>
          <t>Gross Unrealized Gains</t>
        </is>
      </c>
      <c r="B18" s="6" t="n">
        <v>58</v>
      </c>
      <c r="C18" s="4" t="inlineStr">
        <is>
          <t xml:space="preserve"> </t>
        </is>
      </c>
    </row>
    <row r="19">
      <c r="A19" s="4" t="inlineStr">
        <is>
          <t>Gross Unrealized Losses</t>
        </is>
      </c>
      <c r="B19" s="6" t="n">
        <v>-56</v>
      </c>
      <c r="C19" s="4" t="inlineStr">
        <is>
          <t xml:space="preserve"> </t>
        </is>
      </c>
    </row>
    <row r="20">
      <c r="A20" s="4" t="inlineStr">
        <is>
          <t>Fair Value</t>
        </is>
      </c>
      <c r="B20" s="6" t="n">
        <v>119542</v>
      </c>
      <c r="C20" s="6" t="n">
        <v>255241</v>
      </c>
    </row>
    <row r="21">
      <c r="A21" s="4" t="inlineStr">
        <is>
          <t>Money market funds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s in marketable securities</t>
        </is>
      </c>
      <c r="B23" s="6" t="n">
        <v>15993</v>
      </c>
      <c r="C23" s="6" t="n">
        <v>2359</v>
      </c>
    </row>
    <row r="24">
      <c r="A24" s="4" t="inlineStr">
        <is>
          <t>Certificates of deposit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s in marketable securities</t>
        </is>
      </c>
      <c r="B26" s="5" t="n">
        <v>14027</v>
      </c>
      <c r="C26" s="5" t="n">
        <v>151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Schedule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0</v>
      </c>
      <c r="C3" s="5" t="n">
        <v>1861000</v>
      </c>
    </row>
    <row r="4">
      <c r="A4" s="4" t="inlineStr">
        <is>
          <t>Work-in-process</t>
        </is>
      </c>
      <c r="B4" s="6" t="n">
        <v>0</v>
      </c>
      <c r="C4" s="6" t="n">
        <v>12880000</v>
      </c>
    </row>
    <row r="5">
      <c r="A5" s="4" t="inlineStr">
        <is>
          <t>Finished goods</t>
        </is>
      </c>
      <c r="B5" s="6" t="n">
        <v>0</v>
      </c>
      <c r="C5" s="6" t="n">
        <v>1360000</v>
      </c>
    </row>
    <row r="6">
      <c r="A6" s="4" t="inlineStr">
        <is>
          <t>Total inventory</t>
        </is>
      </c>
      <c r="B6" s="5" t="n">
        <v>0</v>
      </c>
      <c r="C6" s="5" t="n">
        <v>1610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Schedule of Other Current Assets (Details) - USD ($) $ in Thousands</t>
        </is>
      </c>
      <c r="B1" s="2" t="inlineStr">
        <is>
          <t>Dec. 31, 2024</t>
        </is>
      </c>
      <c r="C1" s="2" t="inlineStr">
        <is>
          <t>Dec. 31, 2023</t>
        </is>
      </c>
    </row>
    <row r="2">
      <c r="A2" s="3" t="inlineStr">
        <is>
          <t>Collaborative Arrangements and Non-collaborative Arrangement Transactions [Line Items]</t>
        </is>
      </c>
      <c r="B2" s="4" t="inlineStr">
        <is>
          <t xml:space="preserve"> </t>
        </is>
      </c>
      <c r="C2" s="4" t="inlineStr">
        <is>
          <t xml:space="preserve"> </t>
        </is>
      </c>
    </row>
    <row r="3">
      <c r="A3" s="4" t="inlineStr">
        <is>
          <t>Other current assets</t>
        </is>
      </c>
      <c r="B3" s="5" t="n">
        <v>6066</v>
      </c>
      <c r="C3" s="5" t="n">
        <v>9779</v>
      </c>
    </row>
    <row r="4">
      <c r="A4" s="4" t="inlineStr">
        <is>
          <t>Prepaid research and development expenses</t>
        </is>
      </c>
      <c r="B4" s="4" t="inlineStr">
        <is>
          <t xml:space="preserve"> </t>
        </is>
      </c>
      <c r="C4" s="4" t="inlineStr">
        <is>
          <t xml:space="preserve"> </t>
        </is>
      </c>
    </row>
    <row r="5">
      <c r="A5" s="3" t="inlineStr">
        <is>
          <t>Collaborative Arrangements and Non-collaborative Arrangement Transactions [Line Items]</t>
        </is>
      </c>
      <c r="B5" s="4" t="inlineStr">
        <is>
          <t xml:space="preserve"> </t>
        </is>
      </c>
      <c r="C5" s="4" t="inlineStr">
        <is>
          <t xml:space="preserve"> </t>
        </is>
      </c>
    </row>
    <row r="6">
      <c r="A6" s="4" t="inlineStr">
        <is>
          <t>Other current assets</t>
        </is>
      </c>
      <c r="B6" s="6" t="n">
        <v>1947</v>
      </c>
      <c r="C6" s="6" t="n">
        <v>4325</v>
      </c>
    </row>
    <row r="7">
      <c r="A7" s="4" t="inlineStr">
        <is>
          <t>Interest and other non-trade receivables</t>
        </is>
      </c>
      <c r="B7" s="4" t="inlineStr">
        <is>
          <t xml:space="preserve"> </t>
        </is>
      </c>
      <c r="C7" s="4" t="inlineStr">
        <is>
          <t xml:space="preserve"> </t>
        </is>
      </c>
    </row>
    <row r="8">
      <c r="A8" s="3" t="inlineStr">
        <is>
          <t>Collaborative Arrangements and Non-collaborative Arrangement Transactions [Line Items]</t>
        </is>
      </c>
      <c r="B8" s="4" t="inlineStr">
        <is>
          <t xml:space="preserve"> </t>
        </is>
      </c>
      <c r="C8" s="4" t="inlineStr">
        <is>
          <t xml:space="preserve"> </t>
        </is>
      </c>
    </row>
    <row r="9">
      <c r="A9" s="4" t="inlineStr">
        <is>
          <t>Other current assets</t>
        </is>
      </c>
      <c r="B9" s="6" t="n">
        <v>1609</v>
      </c>
      <c r="C9" s="6" t="n">
        <v>1047</v>
      </c>
    </row>
    <row r="10">
      <c r="A10" s="4" t="inlineStr">
        <is>
          <t>Other prepaid expenses</t>
        </is>
      </c>
      <c r="B10" s="4" t="inlineStr">
        <is>
          <t xml:space="preserve"> </t>
        </is>
      </c>
      <c r="C10" s="4" t="inlineStr">
        <is>
          <t xml:space="preserve"> </t>
        </is>
      </c>
    </row>
    <row r="11">
      <c r="A11" s="3" t="inlineStr">
        <is>
          <t>Collaborative Arrangements and Non-collaborative Arrangement Transactions [Line Items]</t>
        </is>
      </c>
      <c r="B11" s="4" t="inlineStr">
        <is>
          <t xml:space="preserve"> </t>
        </is>
      </c>
      <c r="C11" s="4" t="inlineStr">
        <is>
          <t xml:space="preserve"> </t>
        </is>
      </c>
    </row>
    <row r="12">
      <c r="A12" s="4" t="inlineStr">
        <is>
          <t>Other current assets</t>
        </is>
      </c>
      <c r="B12" s="5" t="n">
        <v>2510</v>
      </c>
      <c r="C12" s="5" t="n">
        <v>44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Depreciable property, plant and equipment at cost</t>
        </is>
      </c>
      <c r="B3" s="5" t="n">
        <v>19076</v>
      </c>
      <c r="C3" s="5" t="n">
        <v>105015</v>
      </c>
    </row>
    <row r="4">
      <c r="A4" s="4" t="inlineStr">
        <is>
          <t>Less: accumulated depreciation</t>
        </is>
      </c>
      <c r="B4" s="6" t="n">
        <v>-15910</v>
      </c>
      <c r="C4" s="6" t="n">
        <v>-86898</v>
      </c>
    </row>
    <row r="5">
      <c r="A5" s="4" t="inlineStr">
        <is>
          <t>Depreciable property, plant and equipment, net</t>
        </is>
      </c>
      <c r="B5" s="6" t="n">
        <v>3166</v>
      </c>
      <c r="C5" s="6" t="n">
        <v>18117</v>
      </c>
    </row>
    <row r="6">
      <c r="A6" s="4" t="inlineStr">
        <is>
          <t>Construction-in-progress</t>
        </is>
      </c>
      <c r="B6" s="6" t="n">
        <v>245</v>
      </c>
      <c r="C6" s="6" t="n">
        <v>739</v>
      </c>
    </row>
    <row r="7">
      <c r="A7" s="4" t="inlineStr">
        <is>
          <t>Property, plant and equipment, net</t>
        </is>
      </c>
      <c r="B7" s="6" t="n">
        <v>3411</v>
      </c>
      <c r="C7" s="6" t="n">
        <v>18856</v>
      </c>
    </row>
    <row r="8">
      <c r="A8" s="4" t="inlineStr">
        <is>
          <t>Building and 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ble property, plant and equipment at cost</t>
        </is>
      </c>
      <c r="B10" s="6" t="n">
        <v>3881</v>
      </c>
      <c r="C10" s="6" t="n">
        <v>43184</v>
      </c>
    </row>
    <row r="11">
      <c r="A11" s="4" t="inlineStr">
        <is>
          <t>Laboratory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ble property, plant and equipment at cost</t>
        </is>
      </c>
      <c r="B13" s="6" t="n">
        <v>552</v>
      </c>
      <c r="C13" s="6" t="n">
        <v>14537</v>
      </c>
    </row>
    <row r="14">
      <c r="A14" s="4" t="inlineStr">
        <is>
          <t>Computer equipment and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ble property, plant and equipment at cost</t>
        </is>
      </c>
      <c r="B16" s="6" t="n">
        <v>14616</v>
      </c>
      <c r="C16" s="6" t="n">
        <v>22438</v>
      </c>
    </row>
    <row r="17">
      <c r="A17" s="4" t="inlineStr">
        <is>
          <t>Manufacturing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ble property, plant and equipment at cost</t>
        </is>
      </c>
      <c r="B19" s="6" t="n">
        <v>0</v>
      </c>
      <c r="C19" s="6" t="n">
        <v>24315</v>
      </c>
    </row>
    <row r="20">
      <c r="A20" s="4" t="inlineStr">
        <is>
          <t>Furniture, fixtures, and oth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ble property, plant and equipment at cost</t>
        </is>
      </c>
      <c r="B22" s="5" t="n">
        <v>27</v>
      </c>
      <c r="C22" s="5" t="n">
        <v>5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Financial Statement Details - Schedule of Goodwill (Details) - USD ($) $ in Thousands</t>
        </is>
      </c>
      <c r="B1" s="2" t="inlineStr">
        <is>
          <t>3 Months Ended</t>
        </is>
      </c>
      <c r="C1" s="2" t="inlineStr">
        <is>
          <t>12 Months Ended</t>
        </is>
      </c>
    </row>
    <row r="2">
      <c r="B2" s="2" t="inlineStr">
        <is>
          <t>Mar. 31, 2023</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Goodwill - beginning balance</t>
        </is>
      </c>
      <c r="B4" s="5" t="n">
        <v>76501</v>
      </c>
      <c r="C4" s="5" t="n">
        <v>0</v>
      </c>
      <c r="D4" s="5" t="n">
        <v>76501</v>
      </c>
    </row>
    <row r="5">
      <c r="A5" s="4" t="inlineStr">
        <is>
          <t>Impairment of goodwill</t>
        </is>
      </c>
      <c r="B5" s="5" t="n">
        <v>-76500</v>
      </c>
      <c r="C5" s="5" t="n">
        <v>0</v>
      </c>
      <c r="D5" s="6" t="n">
        <v>-76501</v>
      </c>
    </row>
    <row r="6">
      <c r="A6" s="4" t="inlineStr">
        <is>
          <t>Goodwill - ending balance</t>
        </is>
      </c>
      <c r="B6" s="4" t="inlineStr">
        <is>
          <t xml:space="preserve"> </t>
        </is>
      </c>
      <c r="C6" s="4" t="inlineStr">
        <is>
          <t xml:space="preserve"> </t>
        </is>
      </c>
      <c r="D6" s="5"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Schedule of Accrued Expens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Accrued compensation</t>
        </is>
      </c>
      <c r="B3" s="5" t="n">
        <v>2832</v>
      </c>
      <c r="C3" s="5" t="n">
        <v>5553</v>
      </c>
    </row>
    <row r="4">
      <c r="A4" s="4" t="inlineStr">
        <is>
          <t>Accrued research and development expenses</t>
        </is>
      </c>
      <c r="B4" s="6" t="n">
        <v>14453</v>
      </c>
      <c r="C4" s="6" t="n">
        <v>10118</v>
      </c>
    </row>
    <row r="5">
      <c r="A5" s="4" t="inlineStr">
        <is>
          <t>Accrued contract termination costs</t>
        </is>
      </c>
      <c r="B5" s="6" t="n">
        <v>2767</v>
      </c>
      <c r="C5" s="6" t="n">
        <v>3020</v>
      </c>
    </row>
    <row r="6">
      <c r="A6" s="4" t="inlineStr">
        <is>
          <t>Other accrued expenses</t>
        </is>
      </c>
      <c r="B6" s="6" t="n">
        <v>9920</v>
      </c>
      <c r="C6" s="6" t="n">
        <v>3471</v>
      </c>
    </row>
    <row r="7">
      <c r="A7" s="4" t="inlineStr">
        <is>
          <t>Total accrued expenses</t>
        </is>
      </c>
      <c r="B7" s="5" t="n">
        <v>29972</v>
      </c>
      <c r="C7" s="5" t="n">
        <v>221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 Details - Schedule of Accumulated Other Comprehensive Income (Loss) (Details) - USD ($) $ in Thousands</t>
        </is>
      </c>
      <c r="B1" s="2" t="inlineStr">
        <is>
          <t>12 Months Ended</t>
        </is>
      </c>
    </row>
    <row r="2">
      <c r="B2" s="2" t="inlineStr">
        <is>
          <t>Dec. 31, 2024</t>
        </is>
      </c>
      <c r="C2" s="2" t="inlineStr">
        <is>
          <t>Dec.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5" t="n">
        <v>130987</v>
      </c>
      <c r="C4" s="5" t="n">
        <v>366638</v>
      </c>
    </row>
    <row r="5">
      <c r="A5" s="4" t="inlineStr">
        <is>
          <t>Ending balance</t>
        </is>
      </c>
      <c r="B5" s="6" t="n">
        <v>60737</v>
      </c>
      <c r="C5" s="6" t="n">
        <v>130987</v>
      </c>
    </row>
    <row r="6">
      <c r="A6" s="4" t="inlineStr">
        <is>
          <t>Accumulated Other Comprehensive Income (Loss)</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6" t="n">
        <v>80</v>
      </c>
      <c r="C8" s="6" t="n">
        <v>-6907</v>
      </c>
    </row>
    <row r="9">
      <c r="A9" s="4" t="inlineStr">
        <is>
          <t>Ending balance</t>
        </is>
      </c>
      <c r="B9" s="6" t="n">
        <v>61</v>
      </c>
      <c r="C9" s="6" t="n">
        <v>80</v>
      </c>
    </row>
    <row r="10">
      <c r="A10" s="4" t="inlineStr">
        <is>
          <t>Foreign currency translation</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6" t="n">
        <v>30</v>
      </c>
      <c r="C12" s="6" t="n">
        <v>-5131</v>
      </c>
    </row>
    <row r="13">
      <c r="A13" s="4" t="inlineStr">
        <is>
          <t>Foreign currency translation gain (loss)</t>
        </is>
      </c>
      <c r="B13" s="6" t="n">
        <v>-4</v>
      </c>
      <c r="C13" s="6" t="n">
        <v>62</v>
      </c>
    </row>
    <row r="14">
      <c r="A14" s="4" t="inlineStr">
        <is>
          <t>Unrealized gain (loss) on available-for-sale securities</t>
        </is>
      </c>
      <c r="B14" s="4" t="inlineStr">
        <is>
          <t xml:space="preserve"> </t>
        </is>
      </c>
      <c r="C14" s="6" t="n">
        <v>5099</v>
      </c>
    </row>
    <row r="15">
      <c r="A15" s="4" t="inlineStr">
        <is>
          <t>Ending balance</t>
        </is>
      </c>
      <c r="B15" s="6" t="n">
        <v>26</v>
      </c>
      <c r="C15" s="6" t="n">
        <v>30</v>
      </c>
    </row>
    <row r="16">
      <c r="A16" s="4" t="inlineStr">
        <is>
          <t>Available-for-sale securitie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6" t="n">
        <v>50</v>
      </c>
      <c r="C18" s="6" t="n">
        <v>-1776</v>
      </c>
    </row>
    <row r="19">
      <c r="A19" s="4" t="inlineStr">
        <is>
          <t>Foreign currency translation gain (loss)</t>
        </is>
      </c>
      <c r="B19" s="6" t="n">
        <v>-15</v>
      </c>
      <c r="C19" s="6" t="n">
        <v>1826</v>
      </c>
    </row>
    <row r="20">
      <c r="A20" s="4" t="inlineStr">
        <is>
          <t>Ending balance</t>
        </is>
      </c>
      <c r="B20" s="5" t="n">
        <v>35</v>
      </c>
      <c r="C20" s="5" t="n">
        <v>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4</t>
        </is>
      </c>
      <c r="C2" s="2" t="inlineStr">
        <is>
          <t>Dec. 31, 2023</t>
        </is>
      </c>
    </row>
    <row r="3">
      <c r="A3" s="4" t="inlineStr">
        <is>
          <t>Research and development</t>
        </is>
      </c>
      <c r="B3" s="5" t="n">
        <v>120908</v>
      </c>
      <c r="C3" s="5" t="n">
        <v>114162</v>
      </c>
    </row>
    <row r="4">
      <c r="A4" s="4" t="inlineStr">
        <is>
          <t>Related Party</t>
        </is>
      </c>
      <c r="B4" s="4" t="inlineStr">
        <is>
          <t xml:space="preserve"> </t>
        </is>
      </c>
      <c r="C4" s="4" t="inlineStr">
        <is>
          <t xml:space="preserve"> </t>
        </is>
      </c>
    </row>
    <row r="5">
      <c r="A5" s="4" t="inlineStr">
        <is>
          <t>Research and development</t>
        </is>
      </c>
      <c r="B5" s="5" t="n">
        <v>277</v>
      </c>
      <c r="C5"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solidated Financial Statement Details - Additional Information (Details) - USD ($) $ in Thousands</t>
        </is>
      </c>
      <c r="B1" s="2" t="inlineStr">
        <is>
          <t>3 Months Ended</t>
        </is>
      </c>
      <c r="E1" s="2" t="inlineStr">
        <is>
          <t>12 Months Ended</t>
        </is>
      </c>
    </row>
    <row r="2">
      <c r="B2" s="2" t="inlineStr">
        <is>
          <t>Sep. 30, 2024</t>
        </is>
      </c>
      <c r="C2" s="2" t="inlineStr">
        <is>
          <t>Jun. 30, 2024</t>
        </is>
      </c>
      <c r="D2" s="2" t="inlineStr">
        <is>
          <t>Mar. 31, 2023</t>
        </is>
      </c>
      <c r="E2" s="2" t="inlineStr">
        <is>
          <t>Dec. 31, 2024</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ventory obsolescence</t>
        </is>
      </c>
      <c r="B4" s="4" t="inlineStr">
        <is>
          <t xml:space="preserve"> </t>
        </is>
      </c>
      <c r="C4" s="4" t="inlineStr">
        <is>
          <t xml:space="preserve"> </t>
        </is>
      </c>
      <c r="D4" s="4" t="inlineStr">
        <is>
          <t xml:space="preserve"> </t>
        </is>
      </c>
      <c r="E4" s="5" t="n">
        <v>949</v>
      </c>
      <c r="F4" s="5" t="n">
        <v>2402</v>
      </c>
    </row>
    <row r="5">
      <c r="A5" s="4" t="inlineStr">
        <is>
          <t>Impairment of other property, plant and equipment</t>
        </is>
      </c>
      <c r="B5" s="4" t="inlineStr">
        <is>
          <t xml:space="preserve"> </t>
        </is>
      </c>
      <c r="C5" s="4" t="inlineStr">
        <is>
          <t xml:space="preserve"> </t>
        </is>
      </c>
      <c r="D5" s="4" t="inlineStr">
        <is>
          <t xml:space="preserve"> </t>
        </is>
      </c>
      <c r="E5" s="6" t="n">
        <v>8329</v>
      </c>
      <c r="F5" s="6" t="n">
        <v>35328</v>
      </c>
    </row>
    <row r="6">
      <c r="A6" s="4" t="inlineStr">
        <is>
          <t>Impairment of goodwill</t>
        </is>
      </c>
      <c r="B6" s="4" t="inlineStr">
        <is>
          <t xml:space="preserve"> </t>
        </is>
      </c>
      <c r="C6" s="4" t="inlineStr">
        <is>
          <t xml:space="preserve"> </t>
        </is>
      </c>
      <c r="D6" s="5" t="n">
        <v>76500</v>
      </c>
      <c r="E6" s="6" t="n">
        <v>0</v>
      </c>
      <c r="F6" s="6" t="n">
        <v>76501</v>
      </c>
    </row>
    <row r="7">
      <c r="A7" s="4" t="inlineStr">
        <is>
          <t>Depreciation and amortization expenses</t>
        </is>
      </c>
      <c r="B7" s="4" t="inlineStr">
        <is>
          <t xml:space="preserve"> </t>
        </is>
      </c>
      <c r="C7" s="4" t="inlineStr">
        <is>
          <t xml:space="preserve"> </t>
        </is>
      </c>
      <c r="D7" s="4" t="inlineStr">
        <is>
          <t xml:space="preserve"> </t>
        </is>
      </c>
      <c r="E7" s="5" t="n">
        <v>4100</v>
      </c>
      <c r="F7" s="6" t="n">
        <v>7000</v>
      </c>
    </row>
    <row r="8">
      <c r="A8" s="4" t="inlineStr">
        <is>
          <t>UCB Pharma Manufacturing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alizable value of assets</t>
        </is>
      </c>
      <c r="B10" s="4" t="inlineStr">
        <is>
          <t xml:space="preserve"> </t>
        </is>
      </c>
      <c r="C10" s="4" t="inlineStr">
        <is>
          <t xml:space="preserve"> </t>
        </is>
      </c>
      <c r="D10" s="4" t="inlineStr">
        <is>
          <t xml:space="preserve"> </t>
        </is>
      </c>
      <c r="E10" s="4" t="inlineStr">
        <is>
          <t xml:space="preserve"> </t>
        </is>
      </c>
      <c r="F10" s="5" t="n">
        <v>2000</v>
      </c>
    </row>
    <row r="11">
      <c r="A11" s="4" t="inlineStr">
        <is>
          <t>Provision for inventory obsolescence</t>
        </is>
      </c>
      <c r="B11" s="5" t="n">
        <v>0</v>
      </c>
      <c r="C11" s="4" t="inlineStr">
        <is>
          <t xml:space="preserve"> </t>
        </is>
      </c>
      <c r="D11" s="4" t="inlineStr">
        <is>
          <t xml:space="preserve"> </t>
        </is>
      </c>
      <c r="E11" s="4" t="inlineStr">
        <is>
          <t xml:space="preserve"> </t>
        </is>
      </c>
      <c r="F11" s="4" t="inlineStr">
        <is>
          <t xml:space="preserve"> </t>
        </is>
      </c>
    </row>
    <row r="12">
      <c r="A12" s="4" t="inlineStr">
        <is>
          <t>Sublease of Laboratory and Office Spa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other property, plant and equipment</t>
        </is>
      </c>
      <c r="B14" s="4" t="inlineStr">
        <is>
          <t xml:space="preserve"> </t>
        </is>
      </c>
      <c r="C14" s="5" t="n">
        <v>1000</v>
      </c>
      <c r="D14" s="4" t="inlineStr">
        <is>
          <t xml:space="preserve"> </t>
        </is>
      </c>
      <c r="E14" s="4" t="inlineStr">
        <is>
          <t xml:space="preserve"> </t>
        </is>
      </c>
      <c r="F14"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s</t>
        </is>
      </c>
      <c r="B4" s="10" t="n">
        <v>4.1</v>
      </c>
      <c r="C4" s="5" t="n">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33" customWidth="1" min="2" max="2"/>
    <col width="22" customWidth="1" min="3" max="3"/>
  </cols>
  <sheetData>
    <row r="1">
      <c r="A1" s="1" t="inlineStr">
        <is>
          <t>Operating Leases - Additional Information (Details) $ in Millions</t>
        </is>
      </c>
      <c r="B1" s="2" t="inlineStr">
        <is>
          <t>12 Months Ended</t>
        </is>
      </c>
    </row>
    <row r="2">
      <c r="B2" s="2" t="inlineStr">
        <is>
          <t>Dec. 31, 2024 USD ($) ft² Option</t>
        </is>
      </c>
      <c r="C2" s="2" t="inlineStr">
        <is>
          <t>Dec. 31, 2023 USD ($)</t>
        </is>
      </c>
    </row>
    <row r="3">
      <c r="A3" s="3" t="inlineStr">
        <is>
          <t>Leases [Line Items]</t>
        </is>
      </c>
      <c r="B3" s="4" t="inlineStr">
        <is>
          <t xml:space="preserve"> </t>
        </is>
      </c>
      <c r="C3" s="4" t="inlineStr">
        <is>
          <t xml:space="preserve"> </t>
        </is>
      </c>
    </row>
    <row r="4">
      <c r="A4" s="4" t="inlineStr">
        <is>
          <t>Operating lease, payments | $</t>
        </is>
      </c>
      <c r="B4" s="10" t="n">
        <v>21.6</v>
      </c>
      <c r="C4" s="5" t="n">
        <v>21</v>
      </c>
    </row>
    <row r="5">
      <c r="A5" s="4" t="inlineStr">
        <is>
          <t>Weighted average remaining lease term</t>
        </is>
      </c>
      <c r="B5" s="4" t="inlineStr">
        <is>
          <t>5 years 1 month 6 days</t>
        </is>
      </c>
      <c r="C5" s="4" t="inlineStr">
        <is>
          <t xml:space="preserve"> </t>
        </is>
      </c>
    </row>
    <row r="6">
      <c r="A6" s="4" t="inlineStr">
        <is>
          <t>Weighted average discount rate, percent</t>
        </is>
      </c>
      <c r="B6" s="11" t="n">
        <v>0.058</v>
      </c>
      <c r="C6" s="4" t="inlineStr">
        <is>
          <t xml:space="preserve"> </t>
        </is>
      </c>
    </row>
    <row r="7">
      <c r="A7" s="4" t="inlineStr">
        <is>
          <t>General and Administrative Expense</t>
        </is>
      </c>
      <c r="B7" s="4" t="inlineStr">
        <is>
          <t xml:space="preserve"> </t>
        </is>
      </c>
      <c r="C7" s="4" t="inlineStr">
        <is>
          <t xml:space="preserve"> </t>
        </is>
      </c>
    </row>
    <row r="8">
      <c r="A8" s="3" t="inlineStr">
        <is>
          <t>Leases [Line Items]</t>
        </is>
      </c>
      <c r="B8" s="4" t="inlineStr">
        <is>
          <t xml:space="preserve"> </t>
        </is>
      </c>
      <c r="C8" s="4" t="inlineStr">
        <is>
          <t xml:space="preserve"> </t>
        </is>
      </c>
    </row>
    <row r="9">
      <c r="A9" s="4" t="inlineStr">
        <is>
          <t>Total sublease income | $</t>
        </is>
      </c>
      <c r="B9" s="10" t="n">
        <v>3.2</v>
      </c>
      <c r="C9" s="12" t="n">
        <v>2.2</v>
      </c>
    </row>
    <row r="10">
      <c r="A10" s="4" t="inlineStr">
        <is>
          <t>Sublease Property, Plant And Equipment</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Impairment of right-of-use assets and property, plant and equipment | $</t>
        </is>
      </c>
      <c r="B12" s="10" t="n">
        <v>7.3</v>
      </c>
      <c r="C12" s="10" t="n">
        <v>30.6</v>
      </c>
    </row>
    <row r="13">
      <c r="A13" s="4" t="inlineStr">
        <is>
          <t>Mission Bay Facility</t>
        </is>
      </c>
      <c r="B13" s="4" t="inlineStr">
        <is>
          <t xml:space="preserve"> </t>
        </is>
      </c>
      <c r="C13" s="4" t="inlineStr">
        <is>
          <t xml:space="preserve"> </t>
        </is>
      </c>
    </row>
    <row r="14">
      <c r="A14" s="3" t="inlineStr">
        <is>
          <t>Leases [Line Items]</t>
        </is>
      </c>
      <c r="B14" s="4" t="inlineStr">
        <is>
          <t xml:space="preserve"> </t>
        </is>
      </c>
      <c r="C14" s="4" t="inlineStr">
        <is>
          <t xml:space="preserve"> </t>
        </is>
      </c>
    </row>
    <row r="15">
      <c r="A15" s="4" t="inlineStr">
        <is>
          <t>Lease space (in sq ft) | ft²</t>
        </is>
      </c>
      <c r="B15" s="6" t="n">
        <v>155215</v>
      </c>
      <c r="C15" s="4" t="inlineStr">
        <is>
          <t xml:space="preserve"> </t>
        </is>
      </c>
    </row>
    <row r="16">
      <c r="A16" s="4" t="inlineStr">
        <is>
          <t>Subleases space (in sq ft) | ft²</t>
        </is>
      </c>
      <c r="B16" s="6" t="n">
        <v>29000</v>
      </c>
      <c r="C16" s="4" t="inlineStr">
        <is>
          <t xml:space="preserve"> </t>
        </is>
      </c>
    </row>
    <row r="17">
      <c r="A17" s="4" t="inlineStr">
        <is>
          <t>Number of renewal options | Option</t>
        </is>
      </c>
      <c r="B17" s="6" t="n">
        <v>2</v>
      </c>
      <c r="C17" s="4" t="inlineStr">
        <is>
          <t xml:space="preserve"> </t>
        </is>
      </c>
    </row>
    <row r="18">
      <c r="A18" s="4" t="inlineStr">
        <is>
          <t>Renewal term (in years)</t>
        </is>
      </c>
      <c r="B18" s="4" t="inlineStr">
        <is>
          <t>5 years</t>
        </is>
      </c>
      <c r="C18" s="4" t="inlineStr">
        <is>
          <t xml:space="preserve"> </t>
        </is>
      </c>
    </row>
    <row r="19">
      <c r="A19" s="4" t="inlineStr">
        <is>
          <t>Third Street Facility</t>
        </is>
      </c>
      <c r="B19" s="4" t="inlineStr">
        <is>
          <t xml:space="preserve"> </t>
        </is>
      </c>
      <c r="C19" s="4" t="inlineStr">
        <is>
          <t xml:space="preserve"> </t>
        </is>
      </c>
    </row>
    <row r="20">
      <c r="A20" s="3" t="inlineStr">
        <is>
          <t>Leases [Line Items]</t>
        </is>
      </c>
      <c r="B20" s="4" t="inlineStr">
        <is>
          <t xml:space="preserve"> </t>
        </is>
      </c>
      <c r="C20" s="4" t="inlineStr">
        <is>
          <t xml:space="preserve"> </t>
        </is>
      </c>
    </row>
    <row r="21">
      <c r="A21" s="4" t="inlineStr">
        <is>
          <t>Lease space (in sq ft) | ft²</t>
        </is>
      </c>
      <c r="B21" s="6" t="n">
        <v>135936</v>
      </c>
      <c r="C21" s="4" t="inlineStr">
        <is>
          <t xml:space="preserve"> </t>
        </is>
      </c>
    </row>
    <row r="22">
      <c r="A22" s="4" t="inlineStr">
        <is>
          <t>Number of renewal options | Option</t>
        </is>
      </c>
      <c r="B22" s="6" t="n">
        <v>1</v>
      </c>
      <c r="C22" s="4" t="inlineStr">
        <is>
          <t xml:space="preserve"> </t>
        </is>
      </c>
    </row>
    <row r="23">
      <c r="A23" s="4" t="inlineStr">
        <is>
          <t>Renewal term (in years)</t>
        </is>
      </c>
      <c r="B23" s="4" t="inlineStr">
        <is>
          <t>5 years</t>
        </is>
      </c>
      <c r="C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5" t="n">
        <v>8723</v>
      </c>
      <c r="C4" s="5" t="n">
        <v>12116</v>
      </c>
    </row>
    <row r="5">
      <c r="A5" s="4" t="inlineStr">
        <is>
          <t>Variable lease expense</t>
        </is>
      </c>
      <c r="B5" s="6" t="n">
        <v>9000</v>
      </c>
      <c r="C5" s="6" t="n">
        <v>7027</v>
      </c>
    </row>
    <row r="6">
      <c r="A6" s="4" t="inlineStr">
        <is>
          <t>Total lease expense</t>
        </is>
      </c>
      <c r="B6" s="5" t="n">
        <v>17723</v>
      </c>
      <c r="C6" s="5" t="n">
        <v>191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for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20450</v>
      </c>
      <c r="C3" s="4" t="inlineStr">
        <is>
          <t xml:space="preserve"> </t>
        </is>
      </c>
    </row>
    <row r="4">
      <c r="A4" s="4" t="inlineStr">
        <is>
          <t>2026</t>
        </is>
      </c>
      <c r="B4" s="6" t="n">
        <v>22958</v>
      </c>
      <c r="C4" s="4" t="inlineStr">
        <is>
          <t xml:space="preserve"> </t>
        </is>
      </c>
    </row>
    <row r="5">
      <c r="A5" s="4" t="inlineStr">
        <is>
          <t>2027</t>
        </is>
      </c>
      <c r="B5" s="6" t="n">
        <v>23682</v>
      </c>
      <c r="C5" s="4" t="inlineStr">
        <is>
          <t xml:space="preserve"> </t>
        </is>
      </c>
    </row>
    <row r="6">
      <c r="A6" s="4" t="inlineStr">
        <is>
          <t>2028</t>
        </is>
      </c>
      <c r="B6" s="6" t="n">
        <v>24427</v>
      </c>
      <c r="C6" s="4" t="inlineStr">
        <is>
          <t xml:space="preserve"> </t>
        </is>
      </c>
    </row>
    <row r="7">
      <c r="A7" s="4" t="inlineStr">
        <is>
          <t>2029</t>
        </is>
      </c>
      <c r="B7" s="6" t="n">
        <v>25195</v>
      </c>
      <c r="C7" s="4" t="inlineStr">
        <is>
          <t xml:space="preserve"> </t>
        </is>
      </c>
    </row>
    <row r="8">
      <c r="A8" s="4" t="inlineStr">
        <is>
          <t>2030 and thereafter</t>
        </is>
      </c>
      <c r="B8" s="6" t="n">
        <v>2108</v>
      </c>
      <c r="C8" s="4" t="inlineStr">
        <is>
          <t xml:space="preserve"> </t>
        </is>
      </c>
    </row>
    <row r="9">
      <c r="A9" s="4" t="inlineStr">
        <is>
          <t>Total lease payments</t>
        </is>
      </c>
      <c r="B9" s="6" t="n">
        <v>118820</v>
      </c>
      <c r="C9" s="4" t="inlineStr">
        <is>
          <t xml:space="preserve"> </t>
        </is>
      </c>
    </row>
    <row r="10">
      <c r="A10" s="4" t="inlineStr">
        <is>
          <t>Less: portion representing interest</t>
        </is>
      </c>
      <c r="B10" s="6" t="n">
        <v>-16256</v>
      </c>
      <c r="C10" s="4" t="inlineStr">
        <is>
          <t xml:space="preserve"> </t>
        </is>
      </c>
    </row>
    <row r="11">
      <c r="A11" s="4" t="inlineStr">
        <is>
          <t>Operating lease liabilities</t>
        </is>
      </c>
      <c r="B11" s="6" t="n">
        <v>102564</v>
      </c>
      <c r="C11" s="4" t="inlineStr">
        <is>
          <t xml:space="preserve"> </t>
        </is>
      </c>
    </row>
    <row r="12">
      <c r="A12" s="4" t="inlineStr">
        <is>
          <t>Less: current portion</t>
        </is>
      </c>
      <c r="B12" s="6" t="n">
        <v>-19868</v>
      </c>
      <c r="C12" s="5" t="n">
        <v>-19259</v>
      </c>
    </row>
    <row r="13">
      <c r="A13" s="4" t="inlineStr">
        <is>
          <t>Operating lease liabilities, less current portion</t>
        </is>
      </c>
      <c r="B13" s="5" t="n">
        <v>82696</v>
      </c>
      <c r="C13" s="5" t="n">
        <v>985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Maturities of Operating Lease Receivables from Subleases (Details) $ in Thousands</t>
        </is>
      </c>
      <c r="B1" s="2" t="inlineStr">
        <is>
          <t>Dec. 31, 2024 USD ($)</t>
        </is>
      </c>
    </row>
    <row r="2">
      <c r="A2" s="3" t="inlineStr">
        <is>
          <t>Leases [Abstract]</t>
        </is>
      </c>
      <c r="B2" s="4" t="inlineStr">
        <is>
          <t xml:space="preserve"> </t>
        </is>
      </c>
    </row>
    <row r="3">
      <c r="A3" s="4" t="inlineStr">
        <is>
          <t>2025</t>
        </is>
      </c>
      <c r="B3" s="5" t="n">
        <v>1480</v>
      </c>
    </row>
    <row r="4">
      <c r="A4" s="4" t="inlineStr">
        <is>
          <t>2026</t>
        </is>
      </c>
      <c r="B4" s="6" t="n">
        <v>1670</v>
      </c>
    </row>
    <row r="5">
      <c r="A5" s="4" t="inlineStr">
        <is>
          <t>2027</t>
        </is>
      </c>
      <c r="B5" s="6" t="n">
        <v>1729</v>
      </c>
    </row>
    <row r="6">
      <c r="A6" s="4" t="inlineStr">
        <is>
          <t>2028</t>
        </is>
      </c>
      <c r="B6" s="6" t="n">
        <v>1788</v>
      </c>
    </row>
    <row r="7">
      <c r="A7" s="4" t="inlineStr">
        <is>
          <t>2029</t>
        </is>
      </c>
      <c r="B7" s="6" t="n">
        <v>1846</v>
      </c>
    </row>
    <row r="8">
      <c r="A8" s="4" t="inlineStr">
        <is>
          <t>2030 and thereafter</t>
        </is>
      </c>
      <c r="B8" s="6" t="n">
        <v>0</v>
      </c>
    </row>
    <row r="9">
      <c r="A9" s="4" t="inlineStr">
        <is>
          <t>Gross Lease Receivable</t>
        </is>
      </c>
      <c r="B9" s="5" t="n">
        <v>85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iabilities Related to the Sales of Future Royalties - Additional Information (Details) $ in Millions</t>
        </is>
      </c>
      <c r="E1" s="2" t="inlineStr">
        <is>
          <t>3 Months Ended</t>
        </is>
      </c>
      <c r="F1" s="2" t="inlineStr">
        <is>
          <t>12 Months Ended</t>
        </is>
      </c>
    </row>
    <row r="2">
      <c r="B2" s="2" t="inlineStr">
        <is>
          <t>Mar. 04, 2024 USD ($)</t>
        </is>
      </c>
      <c r="C2" s="2" t="inlineStr">
        <is>
          <t>Dec. 16, 2020 USD ($)</t>
        </is>
      </c>
      <c r="D2" s="2" t="inlineStr">
        <is>
          <t>Feb. 24, 2012 USD ($)</t>
        </is>
      </c>
      <c r="E2" s="2" t="inlineStr">
        <is>
          <t>Dec. 31, 2021 USD ($)</t>
        </is>
      </c>
      <c r="F2" s="2" t="inlineStr">
        <is>
          <t>Dec. 31, 2024 USD ($)</t>
        </is>
      </c>
      <c r="G2" s="2" t="inlineStr">
        <is>
          <t>Dec. 31, 2023 USD ($)</t>
        </is>
      </c>
    </row>
    <row r="3">
      <c r="A3" s="4" t="inlineStr">
        <is>
          <t>2012 Purchase and Sal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ability Related to the Sale of Future Royal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sale of royalty rights</t>
        </is>
      </c>
      <c r="B5" s="4" t="inlineStr">
        <is>
          <t xml:space="preserve"> </t>
        </is>
      </c>
      <c r="C5" s="4" t="inlineStr">
        <is>
          <t xml:space="preserve"> </t>
        </is>
      </c>
      <c r="D5" s="5" t="n">
        <v>124</v>
      </c>
      <c r="E5" s="4" t="inlineStr">
        <is>
          <t xml:space="preserve"> </t>
        </is>
      </c>
      <c r="F5" s="4" t="inlineStr">
        <is>
          <t xml:space="preserve"> </t>
        </is>
      </c>
      <c r="G5" s="4" t="inlineStr">
        <is>
          <t xml:space="preserve"> </t>
        </is>
      </c>
    </row>
    <row r="6">
      <c r="A6" s="4" t="inlineStr">
        <is>
          <t>2012 Purchase and Sale Agreement | Future Royal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ability Related to the Sale of Future Royal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liabilities</t>
        </is>
      </c>
      <c r="B8" s="4" t="inlineStr">
        <is>
          <t xml:space="preserve"> </t>
        </is>
      </c>
      <c r="C8" s="4" t="inlineStr">
        <is>
          <t xml:space="preserve"> </t>
        </is>
      </c>
      <c r="D8" s="4" t="inlineStr">
        <is>
          <t xml:space="preserve"> </t>
        </is>
      </c>
      <c r="E8" s="4" t="inlineStr">
        <is>
          <t xml:space="preserve"> </t>
        </is>
      </c>
      <c r="F8" s="10" t="n">
        <v>84.7</v>
      </c>
      <c r="G8" s="4" t="inlineStr">
        <is>
          <t xml:space="preserve"> </t>
        </is>
      </c>
    </row>
    <row r="9">
      <c r="A9" s="4" t="inlineStr">
        <is>
          <t>Non-cash loss on revaluation of liability related to the sale of future royalties</t>
        </is>
      </c>
      <c r="B9" s="4" t="inlineStr">
        <is>
          <t xml:space="preserve"> </t>
        </is>
      </c>
      <c r="C9" s="4" t="inlineStr">
        <is>
          <t xml:space="preserve"> </t>
        </is>
      </c>
      <c r="D9" s="4" t="inlineStr">
        <is>
          <t xml:space="preserve"> </t>
        </is>
      </c>
      <c r="E9" s="10" t="n">
        <v>23.5</v>
      </c>
      <c r="F9" s="4" t="inlineStr">
        <is>
          <t xml:space="preserve"> </t>
        </is>
      </c>
      <c r="G9" s="4" t="inlineStr">
        <is>
          <t xml:space="preserve"> </t>
        </is>
      </c>
    </row>
    <row r="10">
      <c r="A10" s="4" t="inlineStr">
        <is>
          <t>Transaction costs related to revised royalty payments</t>
        </is>
      </c>
      <c r="B10" s="4" t="inlineStr">
        <is>
          <t xml:space="preserve"> </t>
        </is>
      </c>
      <c r="C10" s="4" t="inlineStr">
        <is>
          <t xml:space="preserve"> </t>
        </is>
      </c>
      <c r="D10" s="4" t="inlineStr">
        <is>
          <t xml:space="preserve"> </t>
        </is>
      </c>
      <c r="E10" s="10" t="n">
        <v>0.9</v>
      </c>
      <c r="F10" s="4" t="inlineStr">
        <is>
          <t xml:space="preserve"> </t>
        </is>
      </c>
      <c r="G10" s="4" t="inlineStr">
        <is>
          <t xml:space="preserve"> </t>
        </is>
      </c>
    </row>
    <row r="11">
      <c r="A11" s="4" t="inlineStr">
        <is>
          <t>2020 Purchase and Sal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ability Related to the Sale of Future Royal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of royalty rights</t>
        </is>
      </c>
      <c r="B13" s="4" t="inlineStr">
        <is>
          <t xml:space="preserve"> </t>
        </is>
      </c>
      <c r="C13" s="5" t="n">
        <v>150</v>
      </c>
      <c r="D13" s="4" t="inlineStr">
        <is>
          <t xml:space="preserve"> </t>
        </is>
      </c>
      <c r="E13" s="4" t="inlineStr">
        <is>
          <t xml:space="preserve"> </t>
        </is>
      </c>
      <c r="F13" s="5" t="n">
        <v>15</v>
      </c>
      <c r="G13" s="4" t="inlineStr">
        <is>
          <t xml:space="preserve"> </t>
        </is>
      </c>
    </row>
    <row r="14">
      <c r="A14" s="4" t="inlineStr">
        <is>
          <t>Payment of transaction related to purchase and sale agreement</t>
        </is>
      </c>
      <c r="B14" s="4" t="inlineStr">
        <is>
          <t xml:space="preserve"> </t>
        </is>
      </c>
      <c r="C14" s="6" t="n">
        <v>210</v>
      </c>
      <c r="D14" s="4" t="inlineStr">
        <is>
          <t xml:space="preserve"> </t>
        </is>
      </c>
      <c r="E14" s="4" t="inlineStr">
        <is>
          <t xml:space="preserve"> </t>
        </is>
      </c>
      <c r="F14" s="4" t="inlineStr">
        <is>
          <t xml:space="preserve"> </t>
        </is>
      </c>
      <c r="G14" s="4" t="inlineStr">
        <is>
          <t xml:space="preserve"> </t>
        </is>
      </c>
    </row>
    <row r="15">
      <c r="A15" s="4" t="inlineStr">
        <is>
          <t>Payment of transaction related to purchase and sale agreement if threshold is not achieved</t>
        </is>
      </c>
      <c r="B15" s="4" t="inlineStr">
        <is>
          <t xml:space="preserve"> </t>
        </is>
      </c>
      <c r="C15" s="5" t="n">
        <v>240</v>
      </c>
      <c r="D15" s="4" t="inlineStr">
        <is>
          <t xml:space="preserve"> </t>
        </is>
      </c>
      <c r="E15" s="4" t="inlineStr">
        <is>
          <t xml:space="preserve"> </t>
        </is>
      </c>
      <c r="F15" s="4" t="inlineStr">
        <is>
          <t xml:space="preserve"> </t>
        </is>
      </c>
      <c r="G15" s="4" t="inlineStr">
        <is>
          <t xml:space="preserve"> </t>
        </is>
      </c>
    </row>
    <row r="16">
      <c r="A16" s="4" t="inlineStr">
        <is>
          <t>Amount exchanged to remove cap on royalties</t>
        </is>
      </c>
      <c r="B16" s="5" t="n">
        <v>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0 Purchase and Sale Agreement | Measurement Input, Discoun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ability Related to the Sale of Future Royal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oyalties liability, measurement input</t>
        </is>
      </c>
      <c r="B19" s="4" t="inlineStr">
        <is>
          <t xml:space="preserve"> </t>
        </is>
      </c>
      <c r="C19" s="4" t="inlineStr">
        <is>
          <t xml:space="preserve"> </t>
        </is>
      </c>
      <c r="D19" s="4" t="inlineStr">
        <is>
          <t xml:space="preserve"> </t>
        </is>
      </c>
      <c r="E19" s="4" t="inlineStr">
        <is>
          <t xml:space="preserve"> </t>
        </is>
      </c>
      <c r="F19" s="13" t="n">
        <v>0.2</v>
      </c>
      <c r="G19" s="4" t="inlineStr">
        <is>
          <t xml:space="preserve"> </t>
        </is>
      </c>
    </row>
    <row r="20">
      <c r="A20" s="4" t="inlineStr">
        <is>
          <t>Pursuant to the 2012 Purchase and Sal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ability Related to the Sale of Future Royal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 made for milestone not achieved year one</t>
        </is>
      </c>
      <c r="B22" s="4" t="inlineStr">
        <is>
          <t xml:space="preserve"> </t>
        </is>
      </c>
      <c r="C22" s="4" t="inlineStr">
        <is>
          <t xml:space="preserve"> </t>
        </is>
      </c>
      <c r="D22" s="4" t="inlineStr">
        <is>
          <t xml:space="preserve"> </t>
        </is>
      </c>
      <c r="E22" s="4" t="inlineStr">
        <is>
          <t xml:space="preserve"> </t>
        </is>
      </c>
      <c r="F22" s="5" t="n">
        <v>10</v>
      </c>
      <c r="G22" s="4" t="inlineStr">
        <is>
          <t xml:space="preserve"> </t>
        </is>
      </c>
    </row>
    <row r="23">
      <c r="A23" s="4" t="inlineStr">
        <is>
          <t>Payment made for milestone not achieved year two</t>
        </is>
      </c>
      <c r="B23" s="4" t="inlineStr">
        <is>
          <t xml:space="preserve"> </t>
        </is>
      </c>
      <c r="C23" s="4" t="inlineStr">
        <is>
          <t xml:space="preserve"> </t>
        </is>
      </c>
      <c r="D23" s="4" t="inlineStr">
        <is>
          <t xml:space="preserve"> </t>
        </is>
      </c>
      <c r="E23" s="4" t="inlineStr">
        <is>
          <t xml:space="preserve"> </t>
        </is>
      </c>
      <c r="F23" s="4" t="inlineStr">
        <is>
          <t xml:space="preserve"> </t>
        </is>
      </c>
      <c r="G23" s="5" t="n">
        <v>10</v>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7" customWidth="1" min="5" max="5"/>
  </cols>
  <sheetData>
    <row r="1">
      <c r="A1" s="1" t="inlineStr">
        <is>
          <t>Liabilities Related to the Sales of Future Royalties - Schedule of Liability Related to Potential Future Royalties (Detail) - USD ($) $ in Thousands</t>
        </is>
      </c>
      <c r="B1" s="2" t="inlineStr">
        <is>
          <t>12 Months Ended</t>
        </is>
      </c>
      <c r="D1" s="2" t="inlineStr">
        <is>
          <t>48 Months Ended</t>
        </is>
      </c>
      <c r="E1" s="2" t="inlineStr">
        <is>
          <t>154 Months Ended</t>
        </is>
      </c>
    </row>
    <row r="2">
      <c r="B2" s="2" t="inlineStr">
        <is>
          <t>Dec. 31, 2024</t>
        </is>
      </c>
      <c r="C2" s="2" t="inlineStr">
        <is>
          <t>Dec. 31, 2023</t>
        </is>
      </c>
      <c r="D2" s="2" t="inlineStr">
        <is>
          <t>Dec. 31, 2024</t>
        </is>
      </c>
      <c r="E2" s="2" t="inlineStr">
        <is>
          <t>Dec. 31, 2024</t>
        </is>
      </c>
    </row>
    <row r="3">
      <c r="A3" s="3" t="inlineStr">
        <is>
          <t>Liability Related To Sale Of Future Royalties [Roll Forward]</t>
        </is>
      </c>
      <c r="B3" s="4" t="inlineStr">
        <is>
          <t xml:space="preserve"> </t>
        </is>
      </c>
      <c r="C3" s="4" t="inlineStr">
        <is>
          <t xml:space="preserve"> </t>
        </is>
      </c>
      <c r="D3" s="4" t="inlineStr">
        <is>
          <t xml:space="preserve"> </t>
        </is>
      </c>
      <c r="E3" s="4" t="inlineStr">
        <is>
          <t xml:space="preserve"> </t>
        </is>
      </c>
    </row>
    <row r="4">
      <c r="A4" s="4" t="inlineStr">
        <is>
          <t>Liabilities related to the sales of future royalties—beginning balance</t>
        </is>
      </c>
      <c r="B4" s="5" t="n">
        <v>113874</v>
      </c>
      <c r="C4" s="4" t="inlineStr">
        <is>
          <t xml:space="preserve"> </t>
        </is>
      </c>
      <c r="D4" s="4" t="inlineStr">
        <is>
          <t xml:space="preserve"> </t>
        </is>
      </c>
      <c r="E4" s="5" t="n">
        <v>0</v>
      </c>
    </row>
    <row r="5">
      <c r="A5" s="4" t="inlineStr">
        <is>
          <t>Royalty monetization proceeds</t>
        </is>
      </c>
      <c r="B5" s="6" t="n">
        <v>15000</v>
      </c>
      <c r="C5" s="4" t="inlineStr">
        <is>
          <t xml:space="preserve"> </t>
        </is>
      </c>
      <c r="D5" s="4" t="inlineStr">
        <is>
          <t xml:space="preserve"> </t>
        </is>
      </c>
      <c r="E5" s="6" t="n">
        <v>289000</v>
      </c>
    </row>
    <row r="6">
      <c r="A6" s="4" t="inlineStr">
        <is>
          <t>Non-cash royalty revenue</t>
        </is>
      </c>
      <c r="B6" s="6" t="n">
        <v>-64267</v>
      </c>
      <c r="C6" s="5" t="n">
        <v>-68921</v>
      </c>
      <c r="D6" s="4" t="inlineStr">
        <is>
          <t xml:space="preserve"> </t>
        </is>
      </c>
      <c r="E6" s="6" t="n">
        <v>-536433</v>
      </c>
    </row>
    <row r="7">
      <c r="A7" s="4" t="inlineStr">
        <is>
          <t>Non-cash interest expense</t>
        </is>
      </c>
      <c r="B7" s="6" t="n">
        <v>28112</v>
      </c>
      <c r="C7" s="6" t="n">
        <v>25334</v>
      </c>
      <c r="D7" s="4" t="inlineStr">
        <is>
          <t xml:space="preserve"> </t>
        </is>
      </c>
      <c r="E7" s="6" t="n">
        <v>326630</v>
      </c>
    </row>
    <row r="8">
      <c r="A8" s="4" t="inlineStr">
        <is>
          <t>Payments to RPI</t>
        </is>
      </c>
      <c r="B8" s="6" t="n">
        <v>0</v>
      </c>
      <c r="C8" s="4" t="inlineStr">
        <is>
          <t xml:space="preserve"> </t>
        </is>
      </c>
      <c r="D8" s="4" t="inlineStr">
        <is>
          <t xml:space="preserve"> </t>
        </is>
      </c>
      <c r="E8" s="6" t="n">
        <v>-10000</v>
      </c>
    </row>
    <row r="9">
      <c r="A9" s="4" t="inlineStr">
        <is>
          <t>Loss on revaluation of liability related to the sale of future royalties</t>
        </is>
      </c>
      <c r="B9" s="6" t="n">
        <v>0</v>
      </c>
      <c r="C9" s="4" t="inlineStr">
        <is>
          <t xml:space="preserve"> </t>
        </is>
      </c>
      <c r="D9" s="4" t="inlineStr">
        <is>
          <t xml:space="preserve"> </t>
        </is>
      </c>
      <c r="E9" s="6" t="n">
        <v>23522</v>
      </c>
    </row>
    <row r="10">
      <c r="A10" s="4" t="inlineStr">
        <is>
          <t>Liabilities related to the sales of future royalties – ending balance</t>
        </is>
      </c>
      <c r="B10" s="6" t="n">
        <v>92719</v>
      </c>
      <c r="C10" s="6" t="n">
        <v>113874</v>
      </c>
      <c r="D10" s="5" t="n">
        <v>92719</v>
      </c>
      <c r="E10" s="6" t="n">
        <v>92719</v>
      </c>
    </row>
    <row r="11">
      <c r="A11" s="4" t="inlineStr">
        <is>
          <t>Less: unamortized transaction costs</t>
        </is>
      </c>
      <c r="B11" s="6" t="n">
        <v>-943</v>
      </c>
      <c r="C11" s="4" t="inlineStr">
        <is>
          <t xml:space="preserve"> </t>
        </is>
      </c>
      <c r="D11" s="6" t="n">
        <v>-943</v>
      </c>
      <c r="E11" s="6" t="n">
        <v>-943</v>
      </c>
    </row>
    <row r="12">
      <c r="A12" s="4" t="inlineStr">
        <is>
          <t>Liabilities related to the sales of future royalties, net</t>
        </is>
      </c>
      <c r="B12" s="6" t="n">
        <v>91776</v>
      </c>
      <c r="C12" s="6" t="n">
        <v>112625</v>
      </c>
      <c r="D12" s="6" t="n">
        <v>91776</v>
      </c>
      <c r="E12" s="6" t="n">
        <v>91776</v>
      </c>
    </row>
    <row r="13">
      <c r="A13" s="4" t="inlineStr">
        <is>
          <t>2012 Purchase and Sale Agreement</t>
        </is>
      </c>
      <c r="B13" s="4" t="inlineStr">
        <is>
          <t xml:space="preserve"> </t>
        </is>
      </c>
      <c r="C13" s="4" t="inlineStr">
        <is>
          <t xml:space="preserve"> </t>
        </is>
      </c>
      <c r="D13" s="4" t="inlineStr">
        <is>
          <t xml:space="preserve"> </t>
        </is>
      </c>
      <c r="E13" s="4" t="inlineStr">
        <is>
          <t xml:space="preserve"> </t>
        </is>
      </c>
    </row>
    <row r="14">
      <c r="A14" s="3" t="inlineStr">
        <is>
          <t>Liability Related To Sale Of Future Royalties [Roll Forward]</t>
        </is>
      </c>
      <c r="B14" s="4" t="inlineStr">
        <is>
          <t xml:space="preserve"> </t>
        </is>
      </c>
      <c r="C14" s="4" t="inlineStr">
        <is>
          <t xml:space="preserve"> </t>
        </is>
      </c>
      <c r="D14" s="4" t="inlineStr">
        <is>
          <t xml:space="preserve"> </t>
        </is>
      </c>
      <c r="E14" s="4" t="inlineStr">
        <is>
          <t xml:space="preserve"> </t>
        </is>
      </c>
    </row>
    <row r="15">
      <c r="A15" s="4" t="inlineStr">
        <is>
          <t>Liabilities related to the sales of future royalties—beginning balance</t>
        </is>
      </c>
      <c r="B15" s="6" t="n">
        <v>24217</v>
      </c>
      <c r="C15" s="4" t="inlineStr">
        <is>
          <t xml:space="preserve"> </t>
        </is>
      </c>
      <c r="D15" s="4" t="inlineStr">
        <is>
          <t xml:space="preserve"> </t>
        </is>
      </c>
      <c r="E15" s="6" t="n">
        <v>0</v>
      </c>
    </row>
    <row r="16">
      <c r="A16" s="4" t="inlineStr">
        <is>
          <t>Royalty monetization proceeds</t>
        </is>
      </c>
      <c r="B16" s="6" t="n">
        <v>0</v>
      </c>
      <c r="C16" s="4" t="inlineStr">
        <is>
          <t xml:space="preserve"> </t>
        </is>
      </c>
      <c r="D16" s="4" t="inlineStr">
        <is>
          <t xml:space="preserve"> </t>
        </is>
      </c>
      <c r="E16" s="6" t="n">
        <v>124000</v>
      </c>
    </row>
    <row r="17">
      <c r="A17" s="4" t="inlineStr">
        <is>
          <t>Non-cash royalty revenue</t>
        </is>
      </c>
      <c r="B17" s="6" t="n">
        <v>-26881</v>
      </c>
      <c r="C17" s="4" t="inlineStr">
        <is>
          <t xml:space="preserve"> </t>
        </is>
      </c>
      <c r="D17" s="4" t="inlineStr">
        <is>
          <t xml:space="preserve"> </t>
        </is>
      </c>
      <c r="E17" s="6" t="n">
        <v>-380728</v>
      </c>
    </row>
    <row r="18">
      <c r="A18" s="4" t="inlineStr">
        <is>
          <t>Non-cash interest expense</t>
        </is>
      </c>
      <c r="B18" s="6" t="n">
        <v>9861</v>
      </c>
      <c r="C18" s="4" t="inlineStr">
        <is>
          <t xml:space="preserve"> </t>
        </is>
      </c>
      <c r="D18" s="4" t="inlineStr">
        <is>
          <t xml:space="preserve"> </t>
        </is>
      </c>
      <c r="E18" s="6" t="n">
        <v>250403</v>
      </c>
    </row>
    <row r="19">
      <c r="A19" s="4" t="inlineStr">
        <is>
          <t>Payments to RPI</t>
        </is>
      </c>
      <c r="B19" s="6" t="n">
        <v>0</v>
      </c>
      <c r="C19" s="4" t="inlineStr">
        <is>
          <t xml:space="preserve"> </t>
        </is>
      </c>
      <c r="D19" s="4" t="inlineStr">
        <is>
          <t xml:space="preserve"> </t>
        </is>
      </c>
      <c r="E19" s="6" t="n">
        <v>-10000</v>
      </c>
    </row>
    <row r="20">
      <c r="A20" s="4" t="inlineStr">
        <is>
          <t>Loss on revaluation of liability related to the sale of future royalties</t>
        </is>
      </c>
      <c r="B20" s="6" t="n">
        <v>0</v>
      </c>
      <c r="C20" s="4" t="inlineStr">
        <is>
          <t xml:space="preserve"> </t>
        </is>
      </c>
      <c r="D20" s="4" t="inlineStr">
        <is>
          <t xml:space="preserve"> </t>
        </is>
      </c>
      <c r="E20" s="6" t="n">
        <v>23522</v>
      </c>
    </row>
    <row r="21">
      <c r="A21" s="4" t="inlineStr">
        <is>
          <t>Liabilities related to the sales of future royalties – ending balance</t>
        </is>
      </c>
      <c r="B21" s="6" t="n">
        <v>7197</v>
      </c>
      <c r="C21" s="6" t="n">
        <v>24217</v>
      </c>
      <c r="D21" s="6" t="n">
        <v>7197</v>
      </c>
      <c r="E21" s="6" t="n">
        <v>7197</v>
      </c>
    </row>
    <row r="22">
      <c r="A22" s="4" t="inlineStr">
        <is>
          <t>Less: unamortized transaction costs</t>
        </is>
      </c>
      <c r="B22" s="6" t="n">
        <v>0</v>
      </c>
      <c r="C22" s="4" t="inlineStr">
        <is>
          <t xml:space="preserve"> </t>
        </is>
      </c>
      <c r="D22" s="6" t="n">
        <v>0</v>
      </c>
      <c r="E22" s="6" t="n">
        <v>0</v>
      </c>
    </row>
    <row r="23">
      <c r="A23" s="4" t="inlineStr">
        <is>
          <t>Liabilities related to the sales of future royalties, net</t>
        </is>
      </c>
      <c r="B23" s="6" t="n">
        <v>7197</v>
      </c>
      <c r="C23" s="4" t="inlineStr">
        <is>
          <t xml:space="preserve"> </t>
        </is>
      </c>
      <c r="D23" s="6" t="n">
        <v>7197</v>
      </c>
      <c r="E23" s="6" t="n">
        <v>7197</v>
      </c>
    </row>
    <row r="24">
      <c r="A24" s="4" t="inlineStr">
        <is>
          <t>2020 Purchase and Sale Agreement</t>
        </is>
      </c>
      <c r="B24" s="4" t="inlineStr">
        <is>
          <t xml:space="preserve"> </t>
        </is>
      </c>
      <c r="C24" s="4" t="inlineStr">
        <is>
          <t xml:space="preserve"> </t>
        </is>
      </c>
      <c r="D24" s="4" t="inlineStr">
        <is>
          <t xml:space="preserve"> </t>
        </is>
      </c>
      <c r="E24" s="4" t="inlineStr">
        <is>
          <t xml:space="preserve"> </t>
        </is>
      </c>
    </row>
    <row r="25">
      <c r="A25" s="3" t="inlineStr">
        <is>
          <t>Liability Related To Sale Of Future Royalties [Roll Forward]</t>
        </is>
      </c>
      <c r="B25" s="4" t="inlineStr">
        <is>
          <t xml:space="preserve"> </t>
        </is>
      </c>
      <c r="C25" s="4" t="inlineStr">
        <is>
          <t xml:space="preserve"> </t>
        </is>
      </c>
      <c r="D25" s="4" t="inlineStr">
        <is>
          <t xml:space="preserve"> </t>
        </is>
      </c>
      <c r="E25" s="4" t="inlineStr">
        <is>
          <t xml:space="preserve"> </t>
        </is>
      </c>
    </row>
    <row r="26">
      <c r="A26" s="4" t="inlineStr">
        <is>
          <t>Liabilities related to the sales of future royalties—beginning balance</t>
        </is>
      </c>
      <c r="B26" s="6" t="n">
        <v>89657</v>
      </c>
      <c r="C26" s="4" t="inlineStr">
        <is>
          <t xml:space="preserve"> </t>
        </is>
      </c>
      <c r="D26" s="6" t="n">
        <v>0</v>
      </c>
      <c r="E26" s="4" t="inlineStr">
        <is>
          <t xml:space="preserve"> </t>
        </is>
      </c>
    </row>
    <row r="27">
      <c r="A27" s="4" t="inlineStr">
        <is>
          <t>Royalty monetization proceeds</t>
        </is>
      </c>
      <c r="B27" s="6" t="n">
        <v>15000</v>
      </c>
      <c r="C27" s="4" t="inlineStr">
        <is>
          <t xml:space="preserve"> </t>
        </is>
      </c>
      <c r="D27" s="6" t="n">
        <v>165000</v>
      </c>
      <c r="E27" s="4" t="inlineStr">
        <is>
          <t xml:space="preserve"> </t>
        </is>
      </c>
    </row>
    <row r="28">
      <c r="A28" s="4" t="inlineStr">
        <is>
          <t>Non-cash royalty revenue</t>
        </is>
      </c>
      <c r="B28" s="6" t="n">
        <v>-37386</v>
      </c>
      <c r="C28" s="4" t="inlineStr">
        <is>
          <t xml:space="preserve"> </t>
        </is>
      </c>
      <c r="D28" s="6" t="n">
        <v>-155705</v>
      </c>
      <c r="E28" s="4" t="inlineStr">
        <is>
          <t xml:space="preserve"> </t>
        </is>
      </c>
    </row>
    <row r="29">
      <c r="A29" s="4" t="inlineStr">
        <is>
          <t>Non-cash interest expense</t>
        </is>
      </c>
      <c r="B29" s="6" t="n">
        <v>18251</v>
      </c>
      <c r="C29" s="4" t="inlineStr">
        <is>
          <t xml:space="preserve"> </t>
        </is>
      </c>
      <c r="D29" s="6" t="n">
        <v>76227</v>
      </c>
      <c r="E29" s="4" t="inlineStr">
        <is>
          <t xml:space="preserve"> </t>
        </is>
      </c>
    </row>
    <row r="30">
      <c r="A30" s="4" t="inlineStr">
        <is>
          <t>Payments to RPI</t>
        </is>
      </c>
      <c r="B30" s="6" t="n">
        <v>0</v>
      </c>
      <c r="C30" s="4" t="inlineStr">
        <is>
          <t xml:space="preserve"> </t>
        </is>
      </c>
      <c r="D30" s="6" t="n">
        <v>0</v>
      </c>
      <c r="E30" s="4" t="inlineStr">
        <is>
          <t xml:space="preserve"> </t>
        </is>
      </c>
    </row>
    <row r="31">
      <c r="A31" s="4" t="inlineStr">
        <is>
          <t>Loss on revaluation of liability related to the sale of future royalties</t>
        </is>
      </c>
      <c r="B31" s="6" t="n">
        <v>0</v>
      </c>
      <c r="C31" s="4" t="inlineStr">
        <is>
          <t xml:space="preserve"> </t>
        </is>
      </c>
      <c r="D31" s="6" t="n">
        <v>0</v>
      </c>
      <c r="E31" s="4" t="inlineStr">
        <is>
          <t xml:space="preserve"> </t>
        </is>
      </c>
    </row>
    <row r="32">
      <c r="A32" s="4" t="inlineStr">
        <is>
          <t>Liabilities related to the sales of future royalties – ending balance</t>
        </is>
      </c>
      <c r="B32" s="6" t="n">
        <v>85522</v>
      </c>
      <c r="C32" s="5" t="n">
        <v>89657</v>
      </c>
      <c r="D32" s="6" t="n">
        <v>85522</v>
      </c>
      <c r="E32" s="6" t="n">
        <v>85522</v>
      </c>
    </row>
    <row r="33">
      <c r="A33" s="4" t="inlineStr">
        <is>
          <t>Less: unamortized transaction costs</t>
        </is>
      </c>
      <c r="B33" s="6" t="n">
        <v>-943</v>
      </c>
      <c r="C33" s="4" t="inlineStr">
        <is>
          <t xml:space="preserve"> </t>
        </is>
      </c>
      <c r="D33" s="6" t="n">
        <v>-943</v>
      </c>
      <c r="E33" s="6" t="n">
        <v>-943</v>
      </c>
    </row>
    <row r="34">
      <c r="A34" s="4" t="inlineStr">
        <is>
          <t>Liabilities related to the sales of future royalties, net</t>
        </is>
      </c>
      <c r="B34" s="5" t="n">
        <v>84579</v>
      </c>
      <c r="C34" s="4" t="inlineStr">
        <is>
          <t xml:space="preserve"> </t>
        </is>
      </c>
      <c r="D34" s="5" t="n">
        <v>84579</v>
      </c>
      <c r="E34" s="5" t="n">
        <v>845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4" customWidth="1" min="6" max="6"/>
  </cols>
  <sheetData>
    <row r="1">
      <c r="A1" s="1" t="inlineStr">
        <is>
          <t>Pre-Funded Warrant - Additional Information (Details) - USD ($) $ / shares in Units, $ in Thousands</t>
        </is>
      </c>
      <c r="D1" s="2" t="inlineStr">
        <is>
          <t>1 Months Ended</t>
        </is>
      </c>
      <c r="E1" s="2" t="inlineStr">
        <is>
          <t>12 Months Ended</t>
        </is>
      </c>
    </row>
    <row r="2">
      <c r="B2" s="2" t="inlineStr">
        <is>
          <t>May 28, 2024</t>
        </is>
      </c>
      <c r="C2" s="2" t="inlineStr">
        <is>
          <t>Mar. 04, 2024</t>
        </is>
      </c>
      <c r="D2" s="2" t="inlineStr">
        <is>
          <t>Mar. 31, 2024</t>
        </is>
      </c>
      <c r="E2" s="2" t="inlineStr">
        <is>
          <t>Dec. 31, 2024</t>
        </is>
      </c>
      <c r="F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pre-funded warrant</t>
        </is>
      </c>
      <c r="B4" s="4" t="inlineStr">
        <is>
          <t xml:space="preserve"> </t>
        </is>
      </c>
      <c r="C4" s="4" t="inlineStr">
        <is>
          <t xml:space="preserve"> </t>
        </is>
      </c>
      <c r="D4" s="4" t="inlineStr">
        <is>
          <t xml:space="preserve"> </t>
        </is>
      </c>
      <c r="E4" s="5" t="n">
        <v>30000</v>
      </c>
      <c r="F4" s="5" t="n">
        <v>0</v>
      </c>
    </row>
    <row r="5">
      <c r="A5" s="4" t="inlineStr">
        <is>
          <t>Pre-Funded 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of warrants</t>
        </is>
      </c>
      <c r="B7" s="4" t="inlineStr">
        <is>
          <t xml:space="preserve"> </t>
        </is>
      </c>
      <c r="C7" s="4" t="inlineStr">
        <is>
          <t xml:space="preserve"> </t>
        </is>
      </c>
      <c r="D7" s="7" t="n">
        <v>0.0001</v>
      </c>
      <c r="E7" s="4" t="inlineStr">
        <is>
          <t xml:space="preserve"> </t>
        </is>
      </c>
      <c r="F7" s="4" t="inlineStr">
        <is>
          <t xml:space="preserve"> </t>
        </is>
      </c>
    </row>
    <row r="8">
      <c r="A8" s="4" t="inlineStr">
        <is>
          <t>Securities Purchase Agreement | TCG Crossover Fund II, 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pre-funded warrant</t>
        </is>
      </c>
      <c r="B10" s="4" t="inlineStr">
        <is>
          <t xml:space="preserve"> </t>
        </is>
      </c>
      <c r="C10" s="5" t="n">
        <v>30000</v>
      </c>
      <c r="D10" s="5" t="n">
        <v>30000</v>
      </c>
      <c r="E10" s="4" t="inlineStr">
        <is>
          <t xml:space="preserve"> </t>
        </is>
      </c>
      <c r="F10" s="4" t="inlineStr">
        <is>
          <t xml:space="preserve"> </t>
        </is>
      </c>
    </row>
    <row r="11">
      <c r="A11" s="4" t="inlineStr">
        <is>
          <t>Warrant exercised prior notice period</t>
        </is>
      </c>
      <c r="B11" s="4" t="inlineStr">
        <is>
          <t xml:space="preserve"> </t>
        </is>
      </c>
      <c r="C11" s="4" t="inlineStr">
        <is>
          <t xml:space="preserve"> </t>
        </is>
      </c>
      <c r="D11" s="4" t="inlineStr">
        <is>
          <t>61 days</t>
        </is>
      </c>
      <c r="E11" s="4" t="inlineStr">
        <is>
          <t xml:space="preserve"> </t>
        </is>
      </c>
      <c r="F11" s="4" t="inlineStr">
        <is>
          <t xml:space="preserve"> </t>
        </is>
      </c>
    </row>
    <row r="12">
      <c r="A12" s="4" t="inlineStr">
        <is>
          <t>Effective date of warrant</t>
        </is>
      </c>
      <c r="B12" s="4" t="inlineStr">
        <is>
          <t>Jun.  05,  2024</t>
        </is>
      </c>
      <c r="C12" s="4" t="inlineStr">
        <is>
          <t xml:space="preserve"> </t>
        </is>
      </c>
      <c r="D12" s="4" t="inlineStr">
        <is>
          <t xml:space="preserve"> </t>
        </is>
      </c>
      <c r="E12" s="4" t="inlineStr">
        <is>
          <t xml:space="preserve"> </t>
        </is>
      </c>
      <c r="F12" s="4" t="inlineStr">
        <is>
          <t xml:space="preserve"> </t>
        </is>
      </c>
    </row>
    <row r="13">
      <c r="A13" s="4" t="inlineStr">
        <is>
          <t>Securities Purchase Agreement | TCG Crossover Fund II, L.P.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number of shares of warrant exercised</t>
        </is>
      </c>
      <c r="B15" s="4" t="inlineStr">
        <is>
          <t xml:space="preserve"> </t>
        </is>
      </c>
      <c r="C15" s="4" t="inlineStr">
        <is>
          <t xml:space="preserve"> </t>
        </is>
      </c>
      <c r="D15" s="11" t="n">
        <v>0.1999</v>
      </c>
      <c r="E15" s="4" t="inlineStr">
        <is>
          <t xml:space="preserve"> </t>
        </is>
      </c>
      <c r="F15" s="4" t="inlineStr">
        <is>
          <t xml:space="preserve"> </t>
        </is>
      </c>
    </row>
    <row r="16">
      <c r="A16" s="4" t="inlineStr">
        <is>
          <t>Securities Purchase Agreement | TCG Crossover Fund II, L.P. | Pre-Funded Warra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 issued to be purchase common shares</t>
        </is>
      </c>
      <c r="B18" s="4" t="inlineStr">
        <is>
          <t xml:space="preserve"> </t>
        </is>
      </c>
      <c r="C18" s="6" t="n">
        <v>25000000</v>
      </c>
      <c r="D18" s="6" t="n">
        <v>25000000</v>
      </c>
      <c r="E18" s="4" t="inlineStr">
        <is>
          <t xml:space="preserve"> </t>
        </is>
      </c>
      <c r="F18" s="4" t="inlineStr">
        <is>
          <t xml:space="preserve"> </t>
        </is>
      </c>
    </row>
    <row r="19">
      <c r="A19" s="4" t="inlineStr">
        <is>
          <t>Shares issued, price per share</t>
        </is>
      </c>
      <c r="B19" s="4" t="inlineStr">
        <is>
          <t xml:space="preserve"> </t>
        </is>
      </c>
      <c r="C19" s="10" t="n">
        <v>1.2</v>
      </c>
      <c r="D19" s="10" t="n">
        <v>1.2</v>
      </c>
      <c r="E19" s="4" t="inlineStr">
        <is>
          <t xml:space="preserve"> </t>
        </is>
      </c>
      <c r="F19" s="4" t="inlineStr">
        <is>
          <t xml:space="preserve"> </t>
        </is>
      </c>
    </row>
    <row r="20">
      <c r="A20" s="4" t="inlineStr">
        <is>
          <t>Securities Purchase Agreement | TCG Crossover Fund II, L.P. | Pre-Funded Warran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ale of common stock issuable upon exercise of warrant</t>
        </is>
      </c>
      <c r="B22" s="6" t="n">
        <v>25000000</v>
      </c>
      <c r="C22" s="4" t="inlineStr">
        <is>
          <t xml:space="preserve"> </t>
        </is>
      </c>
      <c r="D22" s="4" t="inlineStr">
        <is>
          <t xml:space="preserve"> </t>
        </is>
      </c>
      <c r="E22" s="4" t="inlineStr">
        <is>
          <t xml:space="preserve"> </t>
        </is>
      </c>
      <c r="F22" s="4" t="inlineStr">
        <is>
          <t xml:space="preserve"> </t>
        </is>
      </c>
    </row>
    <row r="23">
      <c r="A23" s="4" t="inlineStr">
        <is>
          <t>Affiliates | Securities Purchase Agreement | TCG Crossover Fund II, L.P.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number of shares of warrant exercised</t>
        </is>
      </c>
      <c r="B25" s="4" t="inlineStr">
        <is>
          <t xml:space="preserve"> </t>
        </is>
      </c>
      <c r="C25" s="4" t="inlineStr">
        <is>
          <t xml:space="preserve"> </t>
        </is>
      </c>
      <c r="D25" s="11" t="n">
        <v>0.0999</v>
      </c>
      <c r="E25" s="4" t="inlineStr">
        <is>
          <t xml:space="preserve"> </t>
        </is>
      </c>
      <c r="F25"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Purchase commitments related to contract manufacturing, clinical development and certain other items</t>
        </is>
      </c>
      <c r="B3" s="5" t="n">
        <v>1600000</v>
      </c>
      <c r="C3" s="4" t="inlineStr">
        <is>
          <t xml:space="preserve"> </t>
        </is>
      </c>
    </row>
    <row r="4">
      <c r="A4" s="4" t="inlineStr">
        <is>
          <t>Liability for litigation</t>
        </is>
      </c>
      <c r="B4" s="6" t="n">
        <v>0</v>
      </c>
      <c r="C4" s="5" t="n">
        <v>0</v>
      </c>
    </row>
    <row r="5">
      <c r="A5" s="4" t="inlineStr">
        <is>
          <t>Indemnification Obl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itigation matters, liabilities</t>
        </is>
      </c>
      <c r="B7" s="6" t="n">
        <v>0</v>
      </c>
      <c r="C7" s="5" t="n">
        <v>0</v>
      </c>
    </row>
    <row r="8">
      <c r="A8" s="4" t="inlineStr">
        <is>
          <t>Merger and Acquisition Related Claims | 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Obligations under Director and Officer Indemnifications per incident</t>
        </is>
      </c>
      <c r="B10" s="6" t="n">
        <v>2500000</v>
      </c>
      <c r="C10" s="4" t="inlineStr">
        <is>
          <t xml:space="preserve"> </t>
        </is>
      </c>
    </row>
    <row r="11">
      <c r="A11" s="4" t="inlineStr">
        <is>
          <t>Securities Related Claim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bligations under Director and Officer Indemnifications per incident</t>
        </is>
      </c>
      <c r="B13" s="6" t="n">
        <v>2500000</v>
      </c>
      <c r="C13" s="4" t="inlineStr">
        <is>
          <t xml:space="preserve"> </t>
        </is>
      </c>
    </row>
    <row r="14">
      <c r="A14" s="4" t="inlineStr">
        <is>
          <t>Non-Securities Related Claim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Obligations under Director and Officer Indemnifications per incident</t>
        </is>
      </c>
      <c r="B16" s="5" t="n">
        <v>2500000</v>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5" t="n">
        <v>-118961</v>
      </c>
      <c r="C4" s="5" t="n">
        <v>-276056</v>
      </c>
    </row>
    <row r="5">
      <c r="A5" s="3" t="inlineStr">
        <is>
          <t>Other comprehensive income (loss):</t>
        </is>
      </c>
      <c r="B5" s="4" t="inlineStr">
        <is>
          <t xml:space="preserve"> </t>
        </is>
      </c>
      <c r="C5" s="4" t="inlineStr">
        <is>
          <t xml:space="preserve"> </t>
        </is>
      </c>
    </row>
    <row r="6">
      <c r="A6" s="4" t="inlineStr">
        <is>
          <t>Net unrealized gain (loss) on available-for-sale investments</t>
        </is>
      </c>
      <c r="B6" s="6" t="n">
        <v>-15</v>
      </c>
      <c r="C6" s="6" t="n">
        <v>1826</v>
      </c>
    </row>
    <row r="7">
      <c r="A7" s="4" t="inlineStr">
        <is>
          <t>Net foreign currency translation adjustment</t>
        </is>
      </c>
      <c r="B7" s="6" t="n">
        <v>-4</v>
      </c>
      <c r="C7" s="6" t="n">
        <v>5161</v>
      </c>
    </row>
    <row r="8">
      <c r="A8" s="4" t="inlineStr">
        <is>
          <t>Other comprehensive income (loss)</t>
        </is>
      </c>
      <c r="B8" s="6" t="n">
        <v>-19</v>
      </c>
      <c r="C8" s="6" t="n">
        <v>6987</v>
      </c>
    </row>
    <row r="9">
      <c r="A9" s="4" t="inlineStr">
        <is>
          <t>Comprehensive loss</t>
        </is>
      </c>
      <c r="B9" s="5" t="n">
        <v>-118980</v>
      </c>
      <c r="C9" s="5" t="n">
        <v>-2690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s of Common Stock Reserved for Future Issuance (Details) shares in Thousands</t>
        </is>
      </c>
      <c r="B1" s="2" t="inlineStr">
        <is>
          <t>Dec. 31, 2024 shares</t>
        </is>
      </c>
    </row>
    <row r="2">
      <c r="A2" s="3" t="inlineStr">
        <is>
          <t>Class of Stock [Line Items]</t>
        </is>
      </c>
      <c r="B2" s="4" t="inlineStr">
        <is>
          <t xml:space="preserve"> </t>
        </is>
      </c>
    </row>
    <row r="3">
      <c r="A3" s="4" t="inlineStr">
        <is>
          <t>Total common stock reserved for issuance</t>
        </is>
      </c>
      <c r="B3" s="6" t="n">
        <v>68570</v>
      </c>
    </row>
    <row r="4">
      <c r="A4" s="4" t="inlineStr">
        <is>
          <t>Pre-Funded Warrant</t>
        </is>
      </c>
      <c r="B4" s="4" t="inlineStr">
        <is>
          <t xml:space="preserve"> </t>
        </is>
      </c>
    </row>
    <row r="5">
      <c r="A5" s="3" t="inlineStr">
        <is>
          <t>Class of Stock [Line Items]</t>
        </is>
      </c>
      <c r="B5" s="4" t="inlineStr">
        <is>
          <t xml:space="preserve"> </t>
        </is>
      </c>
    </row>
    <row r="6">
      <c r="A6" s="4" t="inlineStr">
        <is>
          <t>Total common stock reserved for issuance</t>
        </is>
      </c>
      <c r="B6" s="6" t="n">
        <v>25000</v>
      </c>
    </row>
    <row r="7">
      <c r="A7" s="4" t="inlineStr">
        <is>
          <t>2017 Performance Incentive Plan</t>
        </is>
      </c>
      <c r="B7" s="4" t="inlineStr">
        <is>
          <t xml:space="preserve"> </t>
        </is>
      </c>
    </row>
    <row r="8">
      <c r="A8" s="3" t="inlineStr">
        <is>
          <t>Class of Stock [Line Items]</t>
        </is>
      </c>
      <c r="B8" s="4" t="inlineStr">
        <is>
          <t xml:space="preserve"> </t>
        </is>
      </c>
    </row>
    <row r="9">
      <c r="A9" s="4" t="inlineStr">
        <is>
          <t>Total common stock reserved for issuance</t>
        </is>
      </c>
      <c r="B9" s="6" t="n">
        <v>8277</v>
      </c>
    </row>
    <row r="10">
      <c r="A10" s="4" t="inlineStr">
        <is>
          <t>Employee Stock Purchase Plan</t>
        </is>
      </c>
      <c r="B10" s="4" t="inlineStr">
        <is>
          <t xml:space="preserve"> </t>
        </is>
      </c>
    </row>
    <row r="11">
      <c r="A11" s="3" t="inlineStr">
        <is>
          <t>Class of Stock [Line Items]</t>
        </is>
      </c>
      <c r="B11" s="4" t="inlineStr">
        <is>
          <t xml:space="preserve"> </t>
        </is>
      </c>
    </row>
    <row r="12">
      <c r="A12" s="4" t="inlineStr">
        <is>
          <t>Total common stock reserved for issuance</t>
        </is>
      </c>
      <c r="B12" s="6" t="n">
        <v>711</v>
      </c>
    </row>
    <row r="13">
      <c r="A13" s="4" t="inlineStr">
        <is>
          <t>Share Based Payment Arrangement Option And RSUs [Member]</t>
        </is>
      </c>
      <c r="B13" s="4" t="inlineStr">
        <is>
          <t xml:space="preserve"> </t>
        </is>
      </c>
    </row>
    <row r="14">
      <c r="A14" s="3" t="inlineStr">
        <is>
          <t>Class of Stock [Line Items]</t>
        </is>
      </c>
      <c r="B14" s="4" t="inlineStr">
        <is>
          <t xml:space="preserve"> </t>
        </is>
      </c>
    </row>
    <row r="15">
      <c r="A15" s="4" t="inlineStr">
        <is>
          <t>Total common stock reserved for issuance</t>
        </is>
      </c>
      <c r="B15" s="6" t="n">
        <v>345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33" customWidth="1" min="6" max="6"/>
    <col width="22" customWidth="1" min="7" max="7"/>
  </cols>
  <sheetData>
    <row r="1">
      <c r="A1" s="1" t="inlineStr">
        <is>
          <t>License and Collaboration Agreements - Additional Information (Details)</t>
        </is>
      </c>
      <c r="D1" s="2" t="inlineStr">
        <is>
          <t>1 Months Ended</t>
        </is>
      </c>
      <c r="E1" s="2" t="inlineStr">
        <is>
          <t>12 Months Ended</t>
        </is>
      </c>
    </row>
    <row r="2">
      <c r="B2" s="2" t="inlineStr">
        <is>
          <t>Feb. 12, 2024 USD ($) shares</t>
        </is>
      </c>
      <c r="C2" s="2" t="inlineStr">
        <is>
          <t>Jul. 23, 2017 USD ($)</t>
        </is>
      </c>
      <c r="D2" s="2" t="inlineStr">
        <is>
          <t>Apr. 30, 2018 USD ($) shares</t>
        </is>
      </c>
      <c r="E2" s="2" t="inlineStr">
        <is>
          <t>Dec. 31, 2023 USD ($)</t>
        </is>
      </c>
      <c r="F2" s="2" t="inlineStr">
        <is>
          <t>Dec. 31, 2024 USD ($) Milestones</t>
        </is>
      </c>
      <c r="G2" s="2" t="inlineStr">
        <is>
          <t>Dec. 31, 2020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asset</t>
        </is>
      </c>
      <c r="B4" s="4" t="inlineStr">
        <is>
          <t xml:space="preserve"> </t>
        </is>
      </c>
      <c r="C4" s="4" t="inlineStr">
        <is>
          <t xml:space="preserve"> </t>
        </is>
      </c>
      <c r="D4" s="4" t="inlineStr">
        <is>
          <t xml:space="preserve"> </t>
        </is>
      </c>
      <c r="E4" s="4" t="inlineStr">
        <is>
          <t xml:space="preserve"> </t>
        </is>
      </c>
      <c r="F4" s="5" t="n">
        <v>7000000</v>
      </c>
      <c r="G4" s="4" t="inlineStr">
        <is>
          <t xml:space="preserve"> </t>
        </is>
      </c>
    </row>
    <row r="5">
      <c r="A5" s="4" t="inlineStr">
        <is>
          <t>Bristol Myers Squibb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stock shares repurchased | shares</t>
        </is>
      </c>
      <c r="B7" s="6" t="n">
        <v>83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repurchased cash consideration</t>
        </is>
      </c>
      <c r="B8" s="5" t="n">
        <v>3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ristol Myers Squibb Company |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in shares) | shares</t>
        </is>
      </c>
      <c r="B11" s="4" t="inlineStr">
        <is>
          <t xml:space="preserve"> </t>
        </is>
      </c>
      <c r="C11" s="4" t="inlineStr">
        <is>
          <t xml:space="preserve"> </t>
        </is>
      </c>
      <c r="D11" s="6" t="n">
        <v>8284600</v>
      </c>
      <c r="E11" s="4" t="inlineStr">
        <is>
          <t xml:space="preserve"> </t>
        </is>
      </c>
      <c r="F11" s="4" t="inlineStr">
        <is>
          <t xml:space="preserve"> </t>
        </is>
      </c>
      <c r="G11" s="4" t="inlineStr">
        <is>
          <t xml:space="preserve"> </t>
        </is>
      </c>
    </row>
    <row r="12">
      <c r="A12" s="4" t="inlineStr">
        <is>
          <t>Sale of stock consideration received</t>
        </is>
      </c>
      <c r="B12" s="4" t="inlineStr">
        <is>
          <t xml:space="preserve"> </t>
        </is>
      </c>
      <c r="C12" s="4" t="inlineStr">
        <is>
          <t xml:space="preserve"> </t>
        </is>
      </c>
      <c r="D12" s="5" t="n">
        <v>850000000</v>
      </c>
      <c r="E12" s="4" t="inlineStr">
        <is>
          <t xml:space="preserve"> </t>
        </is>
      </c>
      <c r="F12" s="4" t="inlineStr">
        <is>
          <t xml:space="preserve"> </t>
        </is>
      </c>
      <c r="G12" s="4" t="inlineStr">
        <is>
          <t xml:space="preserve"> </t>
        </is>
      </c>
    </row>
    <row r="13">
      <c r="A13" s="4" t="inlineStr">
        <is>
          <t>Other Partn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tential future additional payments for development milestones</t>
        </is>
      </c>
      <c r="B15" s="4" t="inlineStr">
        <is>
          <t xml:space="preserve"> </t>
        </is>
      </c>
      <c r="C15" s="4" t="inlineStr">
        <is>
          <t xml:space="preserve"> </t>
        </is>
      </c>
      <c r="D15" s="4" t="inlineStr">
        <is>
          <t xml:space="preserve"> </t>
        </is>
      </c>
      <c r="E15" s="4" t="inlineStr">
        <is>
          <t xml:space="preserve"> </t>
        </is>
      </c>
      <c r="F15" s="5" t="n">
        <v>40000000</v>
      </c>
      <c r="G15" s="4" t="inlineStr">
        <is>
          <t xml:space="preserve"> </t>
        </is>
      </c>
    </row>
    <row r="16">
      <c r="A16" s="4" t="inlineStr">
        <is>
          <t>Nektar-358 | Eli Lil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sharing in Phase 2 development costs</t>
        </is>
      </c>
      <c r="B18" s="4" t="inlineStr">
        <is>
          <t xml:space="preserve"> </t>
        </is>
      </c>
      <c r="C18" s="9" t="n">
        <v>0.75</v>
      </c>
      <c r="D18" s="4" t="inlineStr">
        <is>
          <t xml:space="preserve"> </t>
        </is>
      </c>
      <c r="E18" s="4" t="inlineStr">
        <is>
          <t xml:space="preserve"> </t>
        </is>
      </c>
      <c r="F18" s="4" t="inlineStr">
        <is>
          <t xml:space="preserve"> </t>
        </is>
      </c>
      <c r="G18" s="4" t="inlineStr">
        <is>
          <t xml:space="preserve"> </t>
        </is>
      </c>
    </row>
    <row r="19">
      <c r="A19" s="4" t="inlineStr">
        <is>
          <t>Nektar-358 | Maximum | Eli Lilly And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otential future additional development and regulatory milestones (up to)</t>
        </is>
      </c>
      <c r="B21" s="4" t="inlineStr">
        <is>
          <t xml:space="preserve"> </t>
        </is>
      </c>
      <c r="C21" s="5" t="n">
        <v>250000000</v>
      </c>
      <c r="D21" s="4" t="inlineStr">
        <is>
          <t xml:space="preserve"> </t>
        </is>
      </c>
      <c r="E21" s="4" t="inlineStr">
        <is>
          <t xml:space="preserve"> </t>
        </is>
      </c>
      <c r="F21" s="4" t="inlineStr">
        <is>
          <t xml:space="preserve"> </t>
        </is>
      </c>
      <c r="G21" s="4" t="inlineStr">
        <is>
          <t xml:space="preserve"> </t>
        </is>
      </c>
    </row>
    <row r="22">
      <c r="A22" s="4" t="inlineStr">
        <is>
          <t>Nektar 0165 | Biolojic Design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able For Newdrug Investigle Milestone</t>
        </is>
      </c>
      <c r="B24" s="4" t="inlineStr">
        <is>
          <t xml:space="preserve"> </t>
        </is>
      </c>
      <c r="C24" s="4" t="inlineStr">
        <is>
          <t xml:space="preserve"> </t>
        </is>
      </c>
      <c r="D24" s="4" t="inlineStr">
        <is>
          <t xml:space="preserve"> </t>
        </is>
      </c>
      <c r="E24" s="5" t="n">
        <v>3000000</v>
      </c>
      <c r="F24" s="4" t="inlineStr">
        <is>
          <t xml:space="preserve"> </t>
        </is>
      </c>
      <c r="G24" s="4" t="inlineStr">
        <is>
          <t xml:space="preserve"> </t>
        </is>
      </c>
    </row>
    <row r="25">
      <c r="A25" s="4" t="inlineStr">
        <is>
          <t>Number of Milestone | Milestones</t>
        </is>
      </c>
      <c r="B25" s="4" t="inlineStr">
        <is>
          <t xml:space="preserve"> </t>
        </is>
      </c>
      <c r="C25" s="4" t="inlineStr">
        <is>
          <t xml:space="preserve"> </t>
        </is>
      </c>
      <c r="D25" s="4" t="inlineStr">
        <is>
          <t xml:space="preserve"> </t>
        </is>
      </c>
      <c r="E25" s="4" t="inlineStr">
        <is>
          <t xml:space="preserve"> </t>
        </is>
      </c>
      <c r="F25" s="6" t="n">
        <v>0</v>
      </c>
      <c r="G25" s="4" t="inlineStr">
        <is>
          <t xml:space="preserve"> </t>
        </is>
      </c>
    </row>
    <row r="26">
      <c r="A26" s="4" t="inlineStr">
        <is>
          <t>Nektar 0165 | Maximum | Biolojic Design Compan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otential future additional payments for development milestones</t>
        </is>
      </c>
      <c r="B28" s="4" t="inlineStr">
        <is>
          <t xml:space="preserve"> </t>
        </is>
      </c>
      <c r="C28" s="4" t="inlineStr">
        <is>
          <t xml:space="preserve"> </t>
        </is>
      </c>
      <c r="D28" s="4" t="inlineStr">
        <is>
          <t xml:space="preserve"> </t>
        </is>
      </c>
      <c r="E28" s="6" t="n">
        <v>35000000</v>
      </c>
      <c r="F28" s="4" t="inlineStr">
        <is>
          <t xml:space="preserve"> </t>
        </is>
      </c>
      <c r="G28" s="4" t="inlineStr">
        <is>
          <t xml:space="preserve"> </t>
        </is>
      </c>
    </row>
    <row r="29">
      <c r="A29" s="4" t="inlineStr">
        <is>
          <t>Payment For Development Milestones</t>
        </is>
      </c>
      <c r="B29" s="4" t="inlineStr">
        <is>
          <t xml:space="preserve"> </t>
        </is>
      </c>
      <c r="C29" s="4" t="inlineStr">
        <is>
          <t xml:space="preserve"> </t>
        </is>
      </c>
      <c r="D29" s="4" t="inlineStr">
        <is>
          <t xml:space="preserve"> </t>
        </is>
      </c>
      <c r="E29" s="5" t="n">
        <v>18000000</v>
      </c>
      <c r="F29" s="4" t="inlineStr">
        <is>
          <t xml:space="preserve"> </t>
        </is>
      </c>
      <c r="G29" s="4" t="inlineStr">
        <is>
          <t xml:space="preserve"> </t>
        </is>
      </c>
    </row>
    <row r="30">
      <c r="A30" s="4" t="inlineStr">
        <is>
          <t>Bristol Myers Squibb Collabora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stock shares repurchased | shares</t>
        </is>
      </c>
      <c r="B32" s="6" t="n">
        <v>83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 repurchased cash consideration</t>
        </is>
      </c>
      <c r="B33" s="5" t="n">
        <v>3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ktar's | Nektar-35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ceived upfront and milestone payment</t>
        </is>
      </c>
      <c r="B36" s="4" t="inlineStr">
        <is>
          <t xml:space="preserve"> </t>
        </is>
      </c>
      <c r="C36" s="5" t="n">
        <v>150000000</v>
      </c>
      <c r="D36" s="4" t="inlineStr">
        <is>
          <t xml:space="preserve"> </t>
        </is>
      </c>
      <c r="E36" s="4" t="inlineStr">
        <is>
          <t xml:space="preserve"> </t>
        </is>
      </c>
      <c r="F36" s="4" t="inlineStr">
        <is>
          <t xml:space="preserve"> </t>
        </is>
      </c>
      <c r="G36" s="4" t="inlineStr">
        <is>
          <t xml:space="preserve"> </t>
        </is>
      </c>
    </row>
    <row r="37">
      <c r="A37" s="4" t="inlineStr">
        <is>
          <t>Percentage of sharing in Phase 2 development costs</t>
        </is>
      </c>
      <c r="B37" s="4" t="inlineStr">
        <is>
          <t xml:space="preserve"> </t>
        </is>
      </c>
      <c r="C37" s="9" t="n">
        <v>0.25</v>
      </c>
      <c r="D37" s="4" t="inlineStr">
        <is>
          <t xml:space="preserve"> </t>
        </is>
      </c>
      <c r="E37" s="4" t="inlineStr">
        <is>
          <t xml:space="preserve"> </t>
        </is>
      </c>
      <c r="F37" s="4" t="inlineStr">
        <is>
          <t xml:space="preserve"> </t>
        </is>
      </c>
      <c r="G37" s="4" t="inlineStr">
        <is>
          <t xml:space="preserve"> </t>
        </is>
      </c>
    </row>
    <row r="38">
      <c r="A38" s="4" t="inlineStr">
        <is>
          <t>Nektar's | Bristol Myers Squibb Collaboration Agreement | Nektar 21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pfront and milestone payments received from license agreements</t>
        </is>
      </c>
      <c r="B40" s="4" t="inlineStr">
        <is>
          <t xml:space="preserve"> </t>
        </is>
      </c>
      <c r="C40" s="4" t="inlineStr">
        <is>
          <t xml:space="preserve"> </t>
        </is>
      </c>
      <c r="D40" s="5" t="n">
        <v>1000000000</v>
      </c>
      <c r="E40" s="4" t="inlineStr">
        <is>
          <t xml:space="preserve"> </t>
        </is>
      </c>
      <c r="F40" s="4" t="inlineStr">
        <is>
          <t xml:space="preserve"> </t>
        </is>
      </c>
      <c r="G40" s="4" t="inlineStr">
        <is>
          <t xml:space="preserve"> </t>
        </is>
      </c>
    </row>
    <row r="41">
      <c r="A41" s="4" t="inlineStr">
        <is>
          <t>Nektar's | Bristol Myers Squibb Collaboration Agreement | Nektar 214 | Mileston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otential future additional payments for development milestones</t>
        </is>
      </c>
      <c r="B43" s="4" t="inlineStr">
        <is>
          <t xml:space="preserve"> </t>
        </is>
      </c>
      <c r="C43" s="4" t="inlineStr">
        <is>
          <t xml:space="preserve"> </t>
        </is>
      </c>
      <c r="D43" s="4" t="inlineStr">
        <is>
          <t xml:space="preserve"> </t>
        </is>
      </c>
      <c r="E43" s="4" t="inlineStr">
        <is>
          <t xml:space="preserve"> </t>
        </is>
      </c>
      <c r="F43" s="4" t="inlineStr">
        <is>
          <t xml:space="preserve"> </t>
        </is>
      </c>
      <c r="G43" s="5" t="n">
        <v>50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6" customWidth="1" min="10" max="10"/>
    <col width="49" customWidth="1" min="11" max="11"/>
    <col width="16" customWidth="1" min="12" max="12"/>
  </cols>
  <sheetData>
    <row r="1">
      <c r="A1" s="1" t="inlineStr">
        <is>
          <t>Restructuring and Impairment - Narrative (Details) - USD ($) $ in Thousands</t>
        </is>
      </c>
      <c r="B1" s="2" t="inlineStr">
        <is>
          <t>1 Months Ended</t>
        </is>
      </c>
      <c r="D1" s="2" t="inlineStr">
        <is>
          <t>3 Months Ended</t>
        </is>
      </c>
      <c r="J1" s="2" t="inlineStr">
        <is>
          <t>12 Months Ended</t>
        </is>
      </c>
      <c r="L1" s="2" t="inlineStr">
        <is>
          <t>24 Months Ended</t>
        </is>
      </c>
    </row>
    <row r="2">
      <c r="B2" s="2" t="inlineStr">
        <is>
          <t>Jun. 30, 2023</t>
        </is>
      </c>
      <c r="C2" s="2" t="inlineStr">
        <is>
          <t>Apr. 30, 2022</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4</t>
        </is>
      </c>
    </row>
    <row r="3">
      <c r="A3" s="4" t="inlineStr">
        <is>
          <t>2022 Restructuring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n-cash impairment charges</t>
        </is>
      </c>
      <c r="B5" s="4" t="inlineStr">
        <is>
          <t xml:space="preserve"> </t>
        </is>
      </c>
      <c r="C5" s="4" t="inlineStr">
        <is>
          <t xml:space="preserve"> </t>
        </is>
      </c>
      <c r="D5" s="5" t="n">
        <v>-4429</v>
      </c>
      <c r="E5" s="5" t="n">
        <v>0</v>
      </c>
      <c r="F5" s="5" t="n">
        <v>0</v>
      </c>
      <c r="G5" s="5" t="n">
        <v>-1467</v>
      </c>
      <c r="H5" s="5" t="n">
        <v>-13261</v>
      </c>
      <c r="I5" s="5" t="n">
        <v>0</v>
      </c>
      <c r="J5" s="4" t="inlineStr">
        <is>
          <t xml:space="preserve"> </t>
        </is>
      </c>
      <c r="K5" s="4" t="inlineStr">
        <is>
          <t xml:space="preserve"> </t>
        </is>
      </c>
      <c r="L5" s="5" t="n">
        <v>-19157</v>
      </c>
    </row>
    <row r="6">
      <c r="A6" s="4" t="inlineStr">
        <is>
          <t>2022 Restructuring Plan | Third S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n-cash impairment charges</t>
        </is>
      </c>
      <c r="B8" s="4" t="inlineStr">
        <is>
          <t xml:space="preserve"> </t>
        </is>
      </c>
      <c r="C8" s="4" t="inlineStr">
        <is>
          <t xml:space="preserve"> </t>
        </is>
      </c>
      <c r="D8" s="6" t="n">
        <v>4400</v>
      </c>
      <c r="E8" s="4" t="inlineStr">
        <is>
          <t xml:space="preserve"> </t>
        </is>
      </c>
      <c r="F8" s="4" t="inlineStr">
        <is>
          <t xml:space="preserve"> </t>
        </is>
      </c>
      <c r="G8" s="4" t="inlineStr">
        <is>
          <t xml:space="preserve"> </t>
        </is>
      </c>
      <c r="H8" s="6" t="n">
        <v>6200</v>
      </c>
      <c r="I8" s="4" t="inlineStr">
        <is>
          <t xml:space="preserve"> </t>
        </is>
      </c>
      <c r="J8" s="4" t="inlineStr">
        <is>
          <t xml:space="preserve"> </t>
        </is>
      </c>
      <c r="K8" s="4" t="inlineStr">
        <is>
          <t xml:space="preserve"> </t>
        </is>
      </c>
      <c r="L8" s="4" t="inlineStr">
        <is>
          <t xml:space="preserve"> </t>
        </is>
      </c>
    </row>
    <row r="9">
      <c r="A9" s="4" t="inlineStr">
        <is>
          <t>2022 Restructuring Plan | Mission Bay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cash 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6" t="n">
        <v>1500</v>
      </c>
      <c r="H11" s="5" t="n">
        <v>7100</v>
      </c>
      <c r="I11" s="4" t="inlineStr">
        <is>
          <t xml:space="preserve"> </t>
        </is>
      </c>
      <c r="J11" s="4" t="inlineStr">
        <is>
          <t xml:space="preserve"> </t>
        </is>
      </c>
      <c r="K11" s="4" t="inlineStr">
        <is>
          <t xml:space="preserve"> </t>
        </is>
      </c>
      <c r="L11" s="4" t="inlineStr">
        <is>
          <t xml:space="preserve"> </t>
        </is>
      </c>
    </row>
    <row r="12">
      <c r="A12" s="4" t="inlineStr">
        <is>
          <t>2023 Restructuring Plan | Mission Bay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n-cash impairment charges</t>
        </is>
      </c>
      <c r="B14" s="4" t="inlineStr">
        <is>
          <t xml:space="preserve"> </t>
        </is>
      </c>
      <c r="C14" s="4" t="inlineStr">
        <is>
          <t xml:space="preserve"> </t>
        </is>
      </c>
      <c r="D14" s="5" t="n">
        <v>3900</v>
      </c>
      <c r="E14" s="4" t="inlineStr">
        <is>
          <t xml:space="preserve"> </t>
        </is>
      </c>
      <c r="F14" s="4" t="inlineStr">
        <is>
          <t xml:space="preserve"> </t>
        </is>
      </c>
      <c r="G14" s="5" t="n">
        <v>9100</v>
      </c>
      <c r="H14" s="4" t="inlineStr">
        <is>
          <t xml:space="preserve"> </t>
        </is>
      </c>
      <c r="I14" s="6" t="n">
        <v>11500</v>
      </c>
      <c r="J14" s="4" t="inlineStr">
        <is>
          <t xml:space="preserve"> </t>
        </is>
      </c>
      <c r="K14" s="4" t="inlineStr">
        <is>
          <t xml:space="preserve"> </t>
        </is>
      </c>
      <c r="L14" s="4" t="inlineStr">
        <is>
          <t xml:space="preserve"> </t>
        </is>
      </c>
    </row>
    <row r="15">
      <c r="A15" s="4" t="inlineStr">
        <is>
          <t>Restructuring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ract termination costs included in accrued expenses</t>
        </is>
      </c>
      <c r="B17" s="4" t="inlineStr">
        <is>
          <t xml:space="preserve"> </t>
        </is>
      </c>
      <c r="C17" s="4" t="inlineStr">
        <is>
          <t xml:space="preserve"> </t>
        </is>
      </c>
      <c r="D17" s="4" t="inlineStr">
        <is>
          <t xml:space="preserve"> </t>
        </is>
      </c>
      <c r="E17" s="4" t="inlineStr">
        <is>
          <t xml:space="preserve"> </t>
        </is>
      </c>
      <c r="F17" s="6" t="n">
        <v>3000</v>
      </c>
      <c r="G17" s="4" t="inlineStr">
        <is>
          <t xml:space="preserve"> </t>
        </is>
      </c>
      <c r="H17" s="4" t="inlineStr">
        <is>
          <t xml:space="preserve"> </t>
        </is>
      </c>
      <c r="I17" s="4" t="inlineStr">
        <is>
          <t xml:space="preserve"> </t>
        </is>
      </c>
      <c r="J17" s="5" t="n">
        <v>2800</v>
      </c>
      <c r="K17" s="5" t="n">
        <v>3000</v>
      </c>
      <c r="L17" s="6" t="n">
        <v>2800</v>
      </c>
    </row>
    <row r="18">
      <c r="A18" s="4" t="inlineStr">
        <is>
          <t>Contract termination costs included In other long-term liabilities</t>
        </is>
      </c>
      <c r="B18" s="4" t="inlineStr">
        <is>
          <t xml:space="preserve"> </t>
        </is>
      </c>
      <c r="C18" s="4" t="inlineStr">
        <is>
          <t xml:space="preserve"> </t>
        </is>
      </c>
      <c r="D18" s="4" t="inlineStr">
        <is>
          <t xml:space="preserve"> </t>
        </is>
      </c>
      <c r="E18" s="4" t="inlineStr">
        <is>
          <t xml:space="preserve"> </t>
        </is>
      </c>
      <c r="F18" s="5" t="n">
        <v>2500</v>
      </c>
      <c r="G18" s="4" t="inlineStr">
        <is>
          <t xml:space="preserve"> </t>
        </is>
      </c>
      <c r="H18" s="4" t="inlineStr">
        <is>
          <t xml:space="preserve"> </t>
        </is>
      </c>
      <c r="I18" s="4" t="inlineStr">
        <is>
          <t xml:space="preserve"> </t>
        </is>
      </c>
      <c r="J18" s="6" t="n">
        <v>6300</v>
      </c>
      <c r="K18" s="6" t="n">
        <v>2500</v>
      </c>
      <c r="L18" s="5" t="n">
        <v>6300</v>
      </c>
    </row>
    <row r="19">
      <c r="A19" s="4" t="inlineStr">
        <is>
          <t>Measurement Input, Market Participant Subtenant Borrowing Rat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lease income, measurement inpu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1" t="n">
        <v>0.08699999999999999</v>
      </c>
    </row>
    <row r="22">
      <c r="A22" s="4" t="inlineStr">
        <is>
          <t>Measurement Input, Market Participant Subtenant Borrowing Rat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lease income, measurement inpu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1" t="n">
        <v>0.062</v>
      </c>
    </row>
    <row r="25">
      <c r="A25" s="4" t="inlineStr">
        <is>
          <t>Employee Sever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ucturing, impairment, and costs of terminated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7885</v>
      </c>
      <c r="L27" s="4" t="inlineStr">
        <is>
          <t xml:space="preserve"> </t>
        </is>
      </c>
    </row>
    <row r="28">
      <c r="A28" s="4" t="inlineStr">
        <is>
          <t>Payments during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96</v>
      </c>
      <c r="K28" s="6" t="n">
        <v>10988</v>
      </c>
      <c r="L28" s="4" t="inlineStr">
        <is>
          <t xml:space="preserve"> </t>
        </is>
      </c>
    </row>
    <row r="29">
      <c r="A29" s="4" t="inlineStr">
        <is>
          <t>Employee Severance | 2022 Restructuring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orkforce termination, percentage</t>
        </is>
      </c>
      <c r="B31" s="4" t="inlineStr">
        <is>
          <t xml:space="preserve"> </t>
        </is>
      </c>
      <c r="C31" s="9" t="n">
        <v>0.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ucturing, impairment, and costs of terminated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0</v>
      </c>
      <c r="L32" s="4" t="inlineStr">
        <is>
          <t xml:space="preserve"> </t>
        </is>
      </c>
    </row>
    <row r="33">
      <c r="A33" s="4" t="inlineStr">
        <is>
          <t>Payments during th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300</v>
      </c>
      <c r="J33" s="6" t="n">
        <v>0</v>
      </c>
      <c r="K33" s="6" t="n">
        <v>3299</v>
      </c>
      <c r="L33" s="4" t="inlineStr">
        <is>
          <t xml:space="preserve"> </t>
        </is>
      </c>
    </row>
    <row r="34">
      <c r="A34" s="4" t="inlineStr">
        <is>
          <t>Employee Severance | 2023 Restructuring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orkforce termination, percentage</t>
        </is>
      </c>
      <c r="B36" s="9" t="n">
        <v>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ucturing, impairment, and costs of terminated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5" t="n">
        <v>7885</v>
      </c>
      <c r="L37" s="4" t="inlineStr">
        <is>
          <t xml:space="preserve"> </t>
        </is>
      </c>
    </row>
    <row r="38">
      <c r="A38" s="4" t="inlineStr">
        <is>
          <t>Restructuring Charges, Statement of Income or Comprehensive Income [Extensible Enum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Restructuring Costs and Asset Impairment Charges</t>
        </is>
      </c>
      <c r="L38" s="4" t="inlineStr">
        <is>
          <t xml:space="preserve"> </t>
        </is>
      </c>
    </row>
    <row r="39">
      <c r="A39" s="4" t="inlineStr">
        <is>
          <t>Payments during the period</t>
        </is>
      </c>
      <c r="B39" s="4" t="inlineStr">
        <is>
          <t xml:space="preserve"> </t>
        </is>
      </c>
      <c r="C39" s="4" t="inlineStr">
        <is>
          <t xml:space="preserve"> </t>
        </is>
      </c>
      <c r="D39" s="4" t="inlineStr">
        <is>
          <t xml:space="preserve"> </t>
        </is>
      </c>
      <c r="E39" s="5" t="n">
        <v>200</v>
      </c>
      <c r="F39" s="4" t="inlineStr">
        <is>
          <t xml:space="preserve"> </t>
        </is>
      </c>
      <c r="G39" s="4" t="inlineStr">
        <is>
          <t xml:space="preserve"> </t>
        </is>
      </c>
      <c r="H39" s="4" t="inlineStr">
        <is>
          <t xml:space="preserve"> </t>
        </is>
      </c>
      <c r="I39" s="4" t="inlineStr">
        <is>
          <t xml:space="preserve"> </t>
        </is>
      </c>
      <c r="J39" s="5" t="n">
        <v>196</v>
      </c>
      <c r="K39" s="5" t="n">
        <v>7689</v>
      </c>
      <c r="L39" s="4" t="inlineStr">
        <is>
          <t xml:space="preserve"> </t>
        </is>
      </c>
    </row>
  </sheetData>
  <mergeCells count="4">
    <mergeCell ref="A1:A2"/>
    <mergeCell ref="B1:C1"/>
    <mergeCell ref="D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 Summary of Restructuring Plans, Restructuring and Impairment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Severance and benefit expense</t>
        </is>
      </c>
      <c r="B4" s="5" t="n">
        <v>0</v>
      </c>
      <c r="C4" s="5" t="n">
        <v>7900</v>
      </c>
    </row>
    <row r="5">
      <c r="A5" s="4" t="inlineStr">
        <is>
          <t>Impairment of right-of-use assets and property, plant and equipment</t>
        </is>
      </c>
      <c r="B5" s="6" t="n">
        <v>8329</v>
      </c>
      <c r="C5" s="6" t="n">
        <v>35328</v>
      </c>
    </row>
    <row r="6">
      <c r="A6" s="4" t="inlineStr">
        <is>
          <t>Loss on sale of other property, plant and equipment, net</t>
        </is>
      </c>
      <c r="B6" s="6" t="n">
        <v>0</v>
      </c>
      <c r="C6" s="6" t="n">
        <v>1300</v>
      </c>
    </row>
    <row r="7">
      <c r="A7" s="4" t="inlineStr">
        <is>
          <t>Contract termination and other restructuring costs</t>
        </is>
      </c>
      <c r="B7" s="6" t="n">
        <v>7341</v>
      </c>
      <c r="C7" s="6" t="n">
        <v>7445</v>
      </c>
    </row>
    <row r="8">
      <c r="A8" s="4" t="inlineStr">
        <is>
          <t>Restructuring and impairment</t>
        </is>
      </c>
      <c r="B8" s="6" t="n">
        <v>15670</v>
      </c>
      <c r="C8" s="6" t="n">
        <v>51958</v>
      </c>
    </row>
    <row r="9">
      <c r="A9" s="4" t="inlineStr">
        <is>
          <t>2022 and 2023 Restructuring Plan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Severance and benefit expense</t>
        </is>
      </c>
      <c r="B11" s="6" t="n">
        <v>0</v>
      </c>
      <c r="C11" s="6" t="n">
        <v>7885</v>
      </c>
    </row>
    <row r="12">
      <c r="A12" s="4" t="inlineStr">
        <is>
          <t>Impairment of right-of-use assets and property, plant and equipment</t>
        </is>
      </c>
      <c r="B12" s="6" t="n">
        <v>8329</v>
      </c>
      <c r="C12" s="6" t="n">
        <v>35328</v>
      </c>
    </row>
    <row r="13">
      <c r="A13" s="4" t="inlineStr">
        <is>
          <t>Loss on sale of other property, plant and equipment, net</t>
        </is>
      </c>
      <c r="B13" s="6" t="n">
        <v>0</v>
      </c>
      <c r="C13" s="6" t="n">
        <v>1300</v>
      </c>
    </row>
    <row r="14">
      <c r="A14" s="4" t="inlineStr">
        <is>
          <t>Contract termination and other restructuring costs</t>
        </is>
      </c>
      <c r="B14" s="6" t="n">
        <v>7341</v>
      </c>
      <c r="C14" s="6" t="n">
        <v>7445</v>
      </c>
    </row>
    <row r="15">
      <c r="A15" s="4" t="inlineStr">
        <is>
          <t>Restructuring and impairment</t>
        </is>
      </c>
      <c r="B15" s="5" t="n">
        <v>15670</v>
      </c>
      <c r="C15" s="5" t="n">
        <v>519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Restructuring and Impairment - Non-cash Impairment Charges Pertaining 2022 and 2023 Restructuring Plan (Details) - USD ($) $ in Thousands</t>
        </is>
      </c>
      <c r="B1" s="2" t="inlineStr">
        <is>
          <t>3 Months Ended</t>
        </is>
      </c>
      <c r="H1" s="2" t="inlineStr">
        <is>
          <t>24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4</t>
        </is>
      </c>
    </row>
    <row r="3">
      <c r="A3" s="4" t="inlineStr">
        <is>
          <t>2022 Restructuring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impairment of lease assets</t>
        </is>
      </c>
      <c r="B5" s="5" t="n">
        <v>4429</v>
      </c>
      <c r="C5" s="5" t="n">
        <v>0</v>
      </c>
      <c r="D5" s="5" t="n">
        <v>0</v>
      </c>
      <c r="E5" s="5" t="n">
        <v>1467</v>
      </c>
      <c r="F5" s="5" t="n">
        <v>13261</v>
      </c>
      <c r="G5" s="5" t="n">
        <v>0</v>
      </c>
      <c r="H5" s="5" t="n">
        <v>19157</v>
      </c>
    </row>
    <row r="6">
      <c r="A6" s="4" t="inlineStr">
        <is>
          <t>2022 and 2023 Restructuring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impairment of lease assets</t>
        </is>
      </c>
      <c r="B8" s="6" t="n">
        <v>8329</v>
      </c>
      <c r="C8" s="6" t="n">
        <v>0</v>
      </c>
      <c r="D8" s="6" t="n">
        <v>0</v>
      </c>
      <c r="E8" s="6" t="n">
        <v>10567</v>
      </c>
      <c r="F8" s="6" t="n">
        <v>13261</v>
      </c>
      <c r="G8" s="6" t="n">
        <v>11500</v>
      </c>
      <c r="H8" s="6" t="n">
        <v>43657</v>
      </c>
    </row>
    <row r="9">
      <c r="A9" s="4" t="inlineStr">
        <is>
          <t>Mission Bay Blvd. South | 2022 Restructuring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impairment of lease assets</t>
        </is>
      </c>
      <c r="B11" s="6" t="n">
        <v>0</v>
      </c>
      <c r="C11" s="6" t="n">
        <v>0</v>
      </c>
      <c r="D11" s="6" t="n">
        <v>0</v>
      </c>
      <c r="E11" s="6" t="n">
        <v>1467</v>
      </c>
      <c r="F11" s="6" t="n">
        <v>7061</v>
      </c>
      <c r="G11" s="6" t="n">
        <v>0</v>
      </c>
      <c r="H11" s="6" t="n">
        <v>8528</v>
      </c>
    </row>
    <row r="12">
      <c r="A12" s="4" t="inlineStr">
        <is>
          <t>Mission Bay Blvd. South | 2023 Restructuring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impairment of lease assets</t>
        </is>
      </c>
      <c r="B14" s="6" t="n">
        <v>3900</v>
      </c>
      <c r="C14" s="6" t="n">
        <v>0</v>
      </c>
      <c r="D14" s="6" t="n">
        <v>0</v>
      </c>
      <c r="E14" s="6" t="n">
        <v>9100</v>
      </c>
      <c r="F14" s="6" t="n">
        <v>0</v>
      </c>
      <c r="G14" s="6" t="n">
        <v>11500</v>
      </c>
      <c r="H14" s="6" t="n">
        <v>24500</v>
      </c>
    </row>
    <row r="15">
      <c r="A15" s="4" t="inlineStr">
        <is>
          <t>Third St | 2022 Restructuring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impairment of lease assets</t>
        </is>
      </c>
      <c r="B17" s="5" t="n">
        <v>4429</v>
      </c>
      <c r="C17" s="5" t="n">
        <v>0</v>
      </c>
      <c r="D17" s="5" t="n">
        <v>0</v>
      </c>
      <c r="E17" s="5" t="n">
        <v>0</v>
      </c>
      <c r="F17" s="5" t="n">
        <v>6200</v>
      </c>
      <c r="G17" s="5" t="n">
        <v>0</v>
      </c>
      <c r="H17" s="5" t="n">
        <v>10629</v>
      </c>
    </row>
  </sheetData>
  <mergeCells count="2">
    <mergeCell ref="A1:A2"/>
    <mergeCell ref="B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and Impairment - Restructuring Reserve Rollforward (Details) - USD ($) $ in Thousands</t>
        </is>
      </c>
      <c r="B1" s="2" t="inlineStr">
        <is>
          <t>3 Months Ended</t>
        </is>
      </c>
      <c r="D1" s="2" t="inlineStr">
        <is>
          <t>12 Months Ended</t>
        </is>
      </c>
    </row>
    <row r="2">
      <c r="B2" s="2" t="inlineStr">
        <is>
          <t>Mar. 31, 2024</t>
        </is>
      </c>
      <c r="C2" s="2" t="inlineStr">
        <is>
          <t>Mar. 31, 2023</t>
        </is>
      </c>
      <c r="D2" s="2" t="inlineStr">
        <is>
          <t>Dec. 31, 2024</t>
        </is>
      </c>
      <c r="E2" s="2" t="inlineStr">
        <is>
          <t>Dec. 31, 2023</t>
        </is>
      </c>
    </row>
    <row r="3">
      <c r="A3" s="4" t="inlineStr">
        <is>
          <t>Employee Severance</t>
        </is>
      </c>
      <c r="B3" s="4" t="inlineStr">
        <is>
          <t xml:space="preserve"> </t>
        </is>
      </c>
      <c r="C3" s="4" t="inlineStr">
        <is>
          <t xml:space="preserve"> </t>
        </is>
      </c>
      <c r="D3" s="4" t="inlineStr">
        <is>
          <t xml:space="preserve"> </t>
        </is>
      </c>
      <c r="E3" s="4" t="inlineStr">
        <is>
          <t xml:space="preserve"> </t>
        </is>
      </c>
    </row>
    <row r="4">
      <c r="A4" s="3" t="inlineStr">
        <is>
          <t>Restructuring Reserve [Roll Forward]</t>
        </is>
      </c>
      <c r="B4" s="4" t="inlineStr">
        <is>
          <t xml:space="preserve"> </t>
        </is>
      </c>
      <c r="C4" s="4" t="inlineStr">
        <is>
          <t xml:space="preserve"> </t>
        </is>
      </c>
      <c r="D4" s="4" t="inlineStr">
        <is>
          <t xml:space="preserve"> </t>
        </is>
      </c>
      <c r="E4" s="4" t="inlineStr">
        <is>
          <t xml:space="preserve"> </t>
        </is>
      </c>
    </row>
    <row r="5">
      <c r="A5" s="4" t="inlineStr">
        <is>
          <t>Restructuring reserve, beginning balance</t>
        </is>
      </c>
      <c r="B5" s="5" t="n">
        <v>196</v>
      </c>
      <c r="C5" s="5" t="n">
        <v>3299</v>
      </c>
      <c r="D5" s="5" t="n">
        <v>196</v>
      </c>
      <c r="E5" s="5" t="n">
        <v>3299</v>
      </c>
    </row>
    <row r="6">
      <c r="A6" s="4" t="inlineStr">
        <is>
          <t>Expense recognized during the period</t>
        </is>
      </c>
      <c r="B6" s="4" t="inlineStr">
        <is>
          <t xml:space="preserve"> </t>
        </is>
      </c>
      <c r="C6" s="4" t="inlineStr">
        <is>
          <t xml:space="preserve"> </t>
        </is>
      </c>
      <c r="D6" s="6" t="n">
        <v>0</v>
      </c>
      <c r="E6" s="6" t="n">
        <v>7885</v>
      </c>
    </row>
    <row r="7">
      <c r="A7" s="4" t="inlineStr">
        <is>
          <t>Payments during the period</t>
        </is>
      </c>
      <c r="B7" s="4" t="inlineStr">
        <is>
          <t xml:space="preserve"> </t>
        </is>
      </c>
      <c r="C7" s="4" t="inlineStr">
        <is>
          <t xml:space="preserve"> </t>
        </is>
      </c>
      <c r="D7" s="6" t="n">
        <v>-196</v>
      </c>
      <c r="E7" s="6" t="n">
        <v>-10988</v>
      </c>
    </row>
    <row r="8">
      <c r="A8" s="4" t="inlineStr">
        <is>
          <t>Restructuring reserve, ending balance</t>
        </is>
      </c>
      <c r="B8" s="4" t="inlineStr">
        <is>
          <t xml:space="preserve"> </t>
        </is>
      </c>
      <c r="C8" s="4" t="inlineStr">
        <is>
          <t xml:space="preserve"> </t>
        </is>
      </c>
      <c r="D8" s="6" t="n">
        <v>0</v>
      </c>
      <c r="E8" s="6" t="n">
        <v>196</v>
      </c>
    </row>
    <row r="9">
      <c r="A9" s="4" t="inlineStr">
        <is>
          <t>Employee Severance | 2023 Restructuring Plan</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Restructuring reserve, beginning balance</t>
        </is>
      </c>
      <c r="B11" s="6" t="n">
        <v>196</v>
      </c>
      <c r="C11" s="6" t="n">
        <v>0</v>
      </c>
      <c r="D11" s="6" t="n">
        <v>196</v>
      </c>
      <c r="E11" s="6" t="n">
        <v>0</v>
      </c>
    </row>
    <row r="12">
      <c r="A12" s="4" t="inlineStr">
        <is>
          <t>Expense recognized during the period</t>
        </is>
      </c>
      <c r="B12" s="4" t="inlineStr">
        <is>
          <t xml:space="preserve"> </t>
        </is>
      </c>
      <c r="C12" s="4" t="inlineStr">
        <is>
          <t xml:space="preserve"> </t>
        </is>
      </c>
      <c r="D12" s="6" t="n">
        <v>0</v>
      </c>
      <c r="E12" s="6" t="n">
        <v>7885</v>
      </c>
    </row>
    <row r="13">
      <c r="A13" s="4" t="inlineStr">
        <is>
          <t>Payments during the period</t>
        </is>
      </c>
      <c r="B13" s="6" t="n">
        <v>-200</v>
      </c>
      <c r="C13" s="4" t="inlineStr">
        <is>
          <t xml:space="preserve"> </t>
        </is>
      </c>
      <c r="D13" s="6" t="n">
        <v>-196</v>
      </c>
      <c r="E13" s="6" t="n">
        <v>-7689</v>
      </c>
    </row>
    <row r="14">
      <c r="A14" s="4" t="inlineStr">
        <is>
          <t>Restructuring reserve, ending balance</t>
        </is>
      </c>
      <c r="B14" s="4" t="inlineStr">
        <is>
          <t xml:space="preserve"> </t>
        </is>
      </c>
      <c r="C14" s="4" t="inlineStr">
        <is>
          <t xml:space="preserve"> </t>
        </is>
      </c>
      <c r="D14" s="6" t="n">
        <v>0</v>
      </c>
      <c r="E14" s="6" t="n">
        <v>196</v>
      </c>
    </row>
    <row r="15">
      <c r="A15" s="4" t="inlineStr">
        <is>
          <t>Employee Severance | 2022 Restructuring Plan</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Restructuring reserve, beginning balance</t>
        </is>
      </c>
      <c r="B17" s="6" t="n">
        <v>0</v>
      </c>
      <c r="C17" s="6" t="n">
        <v>3299</v>
      </c>
      <c r="D17" s="6" t="n">
        <v>0</v>
      </c>
      <c r="E17" s="6" t="n">
        <v>3299</v>
      </c>
    </row>
    <row r="18">
      <c r="A18" s="4" t="inlineStr">
        <is>
          <t>Expense recognized during the period</t>
        </is>
      </c>
      <c r="B18" s="4" t="inlineStr">
        <is>
          <t xml:space="preserve"> </t>
        </is>
      </c>
      <c r="C18" s="4" t="inlineStr">
        <is>
          <t xml:space="preserve"> </t>
        </is>
      </c>
      <c r="D18" s="6" t="n">
        <v>0</v>
      </c>
      <c r="E18" s="6" t="n">
        <v>0</v>
      </c>
    </row>
    <row r="19">
      <c r="A19" s="4" t="inlineStr">
        <is>
          <t>Payments during the period</t>
        </is>
      </c>
      <c r="B19" s="4" t="inlineStr">
        <is>
          <t xml:space="preserve"> </t>
        </is>
      </c>
      <c r="C19" s="6" t="n">
        <v>-3300</v>
      </c>
      <c r="D19" s="6" t="n">
        <v>0</v>
      </c>
      <c r="E19" s="6" t="n">
        <v>-3299</v>
      </c>
    </row>
    <row r="20">
      <c r="A20" s="4" t="inlineStr">
        <is>
          <t>Restructuring reserve, ending balance</t>
        </is>
      </c>
      <c r="B20" s="4" t="inlineStr">
        <is>
          <t xml:space="preserve"> </t>
        </is>
      </c>
      <c r="C20" s="4" t="inlineStr">
        <is>
          <t xml:space="preserve"> </t>
        </is>
      </c>
      <c r="D20" s="6" t="n">
        <v>0</v>
      </c>
      <c r="E20" s="6" t="n">
        <v>0</v>
      </c>
    </row>
    <row r="21">
      <c r="A21" s="4" t="inlineStr">
        <is>
          <t>Contract Termination and Other Costs | Restructuring Plan</t>
        </is>
      </c>
      <c r="B21" s="4" t="inlineStr">
        <is>
          <t xml:space="preserve"> </t>
        </is>
      </c>
      <c r="C21" s="4" t="inlineStr">
        <is>
          <t xml:space="preserve"> </t>
        </is>
      </c>
      <c r="D21" s="4" t="inlineStr">
        <is>
          <t xml:space="preserve"> </t>
        </is>
      </c>
      <c r="E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row>
    <row r="23">
      <c r="A23" s="4" t="inlineStr">
        <is>
          <t>Restructuring reserve, beginning balance</t>
        </is>
      </c>
      <c r="B23" s="5" t="n">
        <v>5542</v>
      </c>
      <c r="C23" s="5" t="n">
        <v>7710</v>
      </c>
      <c r="D23" s="6" t="n">
        <v>5542</v>
      </c>
      <c r="E23" s="6" t="n">
        <v>7710</v>
      </c>
    </row>
    <row r="24">
      <c r="A24" s="4" t="inlineStr">
        <is>
          <t>Expense recognized during the period</t>
        </is>
      </c>
      <c r="B24" s="4" t="inlineStr">
        <is>
          <t xml:space="preserve"> </t>
        </is>
      </c>
      <c r="C24" s="4" t="inlineStr">
        <is>
          <t xml:space="preserve"> </t>
        </is>
      </c>
      <c r="D24" s="6" t="n">
        <v>7341</v>
      </c>
      <c r="E24" s="6" t="n">
        <v>1919</v>
      </c>
    </row>
    <row r="25">
      <c r="A25" s="4" t="inlineStr">
        <is>
          <t>Payments during the period</t>
        </is>
      </c>
      <c r="B25" s="4" t="inlineStr">
        <is>
          <t xml:space="preserve"> </t>
        </is>
      </c>
      <c r="C25" s="4" t="inlineStr">
        <is>
          <t xml:space="preserve"> </t>
        </is>
      </c>
      <c r="D25" s="6" t="n">
        <v>-3805</v>
      </c>
      <c r="E25" s="6" t="n">
        <v>-4087</v>
      </c>
    </row>
    <row r="26">
      <c r="A26" s="4" t="inlineStr">
        <is>
          <t>Restructuring reserve, ending balance</t>
        </is>
      </c>
      <c r="B26" s="4" t="inlineStr">
        <is>
          <t xml:space="preserve"> </t>
        </is>
      </c>
      <c r="C26" s="4" t="inlineStr">
        <is>
          <t xml:space="preserve"> </t>
        </is>
      </c>
      <c r="D26" s="5" t="n">
        <v>9078</v>
      </c>
      <c r="E26" s="5" t="n">
        <v>554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 Sublease Information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Book value in excess of fair value</t>
        </is>
      </c>
      <c r="B4" s="4" t="inlineStr">
        <is>
          <t xml:space="preserve"> </t>
        </is>
      </c>
      <c r="C4" s="5" t="n">
        <v>35328</v>
      </c>
    </row>
    <row r="5">
      <c r="A5" s="4" t="inlineStr">
        <is>
          <t>Total impairment of right-of-use assets and property, plant and equipment</t>
        </is>
      </c>
      <c r="B5" s="5" t="n">
        <v>8329</v>
      </c>
      <c r="C5" s="6" t="n">
        <v>35328</v>
      </c>
    </row>
    <row r="6">
      <c r="A6" s="4" t="inlineStr">
        <is>
          <t>Reported Value Measurement</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Property, plant and equipment and operating lease right-of-use assets</t>
        </is>
      </c>
      <c r="B8" s="6" t="n">
        <v>14403</v>
      </c>
      <c r="C8" s="6" t="n">
        <v>51864</v>
      </c>
    </row>
    <row r="9">
      <c r="A9" s="4" t="inlineStr">
        <is>
          <t>Property, Plant and Equipmen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ook value in excess of fair value</t>
        </is>
      </c>
      <c r="B11" s="4" t="inlineStr">
        <is>
          <t xml:space="preserve"> </t>
        </is>
      </c>
      <c r="C11" s="6" t="n">
        <v>4771</v>
      </c>
    </row>
    <row r="12">
      <c r="A12" s="4" t="inlineStr">
        <is>
          <t>Total impairment of right-of-use assets and property, plant and equipment</t>
        </is>
      </c>
      <c r="B12" s="6" t="n">
        <v>1042</v>
      </c>
      <c r="C12" s="4" t="inlineStr">
        <is>
          <t xml:space="preserve"> </t>
        </is>
      </c>
    </row>
    <row r="13">
      <c r="A13" s="4" t="inlineStr">
        <is>
          <t>Property, Plant and Equipment | Reported Value Measurement</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Property, plant and equipment and operating lease right-of-use assets</t>
        </is>
      </c>
      <c r="B15" s="6" t="n">
        <v>1897</v>
      </c>
      <c r="C15" s="6" t="n">
        <v>6943</v>
      </c>
    </row>
    <row r="16">
      <c r="A16" s="4" t="inlineStr">
        <is>
          <t>Operating Lease Right-of-Use Asset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Book value in excess of fair value</t>
        </is>
      </c>
      <c r="B18" s="4" t="inlineStr">
        <is>
          <t xml:space="preserve"> </t>
        </is>
      </c>
      <c r="C18" s="6" t="n">
        <v>30557</v>
      </c>
    </row>
    <row r="19">
      <c r="A19" s="4" t="inlineStr">
        <is>
          <t>Total impairment of right-of-use assets and property, plant and equipment</t>
        </is>
      </c>
      <c r="B19" s="6" t="n">
        <v>7287</v>
      </c>
      <c r="C19" s="4" t="inlineStr">
        <is>
          <t xml:space="preserve"> </t>
        </is>
      </c>
    </row>
    <row r="20">
      <c r="A20" s="4" t="inlineStr">
        <is>
          <t>Operating Lease Right-of-Use Assets | Reported Value Measurement</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Property, plant and equipment and operating lease right-of-use assets</t>
        </is>
      </c>
      <c r="B22" s="6" t="n">
        <v>12506</v>
      </c>
      <c r="C22" s="6" t="n">
        <v>44921</v>
      </c>
    </row>
    <row r="23">
      <c r="A23" s="4" t="inlineStr">
        <is>
          <t>Fair Value, Level 3 | Estimate of Fair Value Measurement</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Property, plant and equipment and operating lease right-of-use assets</t>
        </is>
      </c>
      <c r="B25" s="6" t="n">
        <v>-6074</v>
      </c>
      <c r="C25" s="6" t="n">
        <v>-16536</v>
      </c>
    </row>
    <row r="26">
      <c r="A26" s="4" t="inlineStr">
        <is>
          <t>Fair Value, Level 3 | Property, Plant and Equipment | Estimate of Fair Value Measurement</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Property, plant and equipment and operating lease right-of-use assets</t>
        </is>
      </c>
      <c r="B28" s="6" t="n">
        <v>-855</v>
      </c>
      <c r="C28" s="6" t="n">
        <v>-2172</v>
      </c>
    </row>
    <row r="29">
      <c r="A29" s="4" t="inlineStr">
        <is>
          <t>Fair Value, Level 3 | Operating Lease Right-of-Use Assets | Estimate of Fair Value Measurement</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Property, plant and equipment and operating lease right-of-use assets</t>
        </is>
      </c>
      <c r="B31" s="5" t="n">
        <v>-5219</v>
      </c>
      <c r="C31" s="5" t="n">
        <v>-143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 Schedule of Property, Plant and Equipment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Proceeds from sales</t>
        </is>
      </c>
      <c r="B4" s="5" t="n">
        <v>0</v>
      </c>
      <c r="C4" s="5" t="n">
        <v>1245</v>
      </c>
    </row>
    <row r="5">
      <c r="A5" s="4" t="inlineStr">
        <is>
          <t>Property, plant and equipment, net</t>
        </is>
      </c>
      <c r="B5" s="6" t="n">
        <v>3411</v>
      </c>
      <c r="C5" s="6" t="n">
        <v>18856</v>
      </c>
    </row>
    <row r="6">
      <c r="A6" s="4" t="inlineStr">
        <is>
          <t>Facility Closing</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Proceeds from sales</t>
        </is>
      </c>
      <c r="B8" s="6" t="n">
        <v>0</v>
      </c>
      <c r="C8" s="6" t="n">
        <v>1245</v>
      </c>
    </row>
    <row r="9">
      <c r="A9" s="4" t="inlineStr">
        <is>
          <t>Property, plant and equipment, net</t>
        </is>
      </c>
      <c r="B9" s="6" t="n">
        <v>0</v>
      </c>
      <c r="C9" s="6" t="n">
        <v>2545</v>
      </c>
    </row>
    <row r="10">
      <c r="A10" s="4" t="inlineStr">
        <is>
          <t>Total loss on sale of other property, plant and equipment, net</t>
        </is>
      </c>
      <c r="B10" s="5" t="n">
        <v>0</v>
      </c>
      <c r="C10" s="5" t="n">
        <v>13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 Schedule of Contract Termination and Other Restructuring Costs (Details) - USD ($) $ in Thousands</t>
        </is>
      </c>
      <c r="B1" s="2" t="inlineStr">
        <is>
          <t>12 Months Ended</t>
        </is>
      </c>
    </row>
    <row r="2">
      <c r="B2" s="2" t="inlineStr">
        <is>
          <t>Dec. 31, 2024</t>
        </is>
      </c>
      <c r="C2" s="2" t="inlineStr">
        <is>
          <t>Dec. 31, 2023</t>
        </is>
      </c>
    </row>
    <row r="3">
      <c r="A3" s="3" t="inlineStr">
        <is>
          <t>Restructuring and Related Activities [Abstract]</t>
        </is>
      </c>
      <c r="B3" s="4" t="inlineStr">
        <is>
          <t xml:space="preserve"> </t>
        </is>
      </c>
      <c r="C3" s="4" t="inlineStr">
        <is>
          <t xml:space="preserve"> </t>
        </is>
      </c>
    </row>
    <row r="4">
      <c r="A4" s="4" t="inlineStr">
        <is>
          <t>Contract termination costs</t>
        </is>
      </c>
      <c r="B4" s="5" t="n">
        <v>7341</v>
      </c>
      <c r="C4" s="5" t="n">
        <v>1953</v>
      </c>
    </row>
    <row r="5">
      <c r="A5" s="4" t="inlineStr">
        <is>
          <t>Costs for the wind down of the bempegaldesleukin program</t>
        </is>
      </c>
      <c r="B5" s="6" t="n">
        <v>0</v>
      </c>
      <c r="C5" s="6" t="n">
        <v>5492</v>
      </c>
    </row>
    <row r="6">
      <c r="A6" s="4" t="inlineStr">
        <is>
          <t>Contract termination and other restructuring costs</t>
        </is>
      </c>
      <c r="B6" s="5" t="n">
        <v>7341</v>
      </c>
      <c r="C6" s="5" t="n">
        <v>74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Impairment of Goodwill - Additional Information (Details) - USD ($)</t>
        </is>
      </c>
      <c r="B1" s="2" t="inlineStr">
        <is>
          <t>3 Months Ended</t>
        </is>
      </c>
      <c r="C1" s="2" t="inlineStr">
        <is>
          <t>12 Months Ended</t>
        </is>
      </c>
    </row>
    <row r="2">
      <c r="B2" s="2" t="inlineStr">
        <is>
          <t>Mar. 31, 2023</t>
        </is>
      </c>
      <c r="C2" s="2" t="inlineStr">
        <is>
          <t>Dec. 31, 2024</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dditional impairment charges on remaining long-lived assets</t>
        </is>
      </c>
      <c r="B4" s="4" t="inlineStr">
        <is>
          <t xml:space="preserve"> </t>
        </is>
      </c>
      <c r="C4" s="5" t="n">
        <v>0</v>
      </c>
      <c r="D4" s="4" t="inlineStr">
        <is>
          <t xml:space="preserve"> </t>
        </is>
      </c>
    </row>
    <row r="5">
      <c r="A5" s="4" t="inlineStr">
        <is>
          <t>Impairment of goodwill</t>
        </is>
      </c>
      <c r="B5" s="5" t="n">
        <v>76500000</v>
      </c>
      <c r="C5" s="5" t="n">
        <v>0</v>
      </c>
      <c r="D5" s="5" t="n">
        <v>76501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31" customWidth="1" min="5" max="5"/>
    <col width="46" customWidth="1" min="6" max="6"/>
    <col width="20" customWidth="1" min="7" max="7"/>
  </cols>
  <sheetData>
    <row r="1">
      <c r="A1" s="1" t="inlineStr">
        <is>
          <t>CONSOLIDATED STATEMENTS OF STOCKHOLDERS’ EQUITY - USD ($) shares in Thousands, $ in Thousands</t>
        </is>
      </c>
      <c r="B1" s="2" t="inlineStr">
        <is>
          <t>Total</t>
        </is>
      </c>
      <c r="C1" s="2" t="inlineStr">
        <is>
          <t>Common Shares</t>
        </is>
      </c>
      <c r="D1" s="2" t="inlineStr">
        <is>
          <t>Treasury Stock</t>
        </is>
      </c>
      <c r="E1" s="2" t="inlineStr">
        <is>
          <t>Capital in Excess of Par Value</t>
        </is>
      </c>
      <c r="F1" s="2" t="inlineStr">
        <is>
          <t>Accumulated Other Comprehensive Income (Loss)</t>
        </is>
      </c>
      <c r="G1" s="2" t="inlineStr">
        <is>
          <t>Accumulated Deficit</t>
        </is>
      </c>
    </row>
    <row r="2">
      <c r="A2" s="4" t="inlineStr">
        <is>
          <t>Beginning balance (in shares) at Dec. 31, 2022</t>
        </is>
      </c>
      <c r="B2" s="4" t="inlineStr">
        <is>
          <t xml:space="preserve"> </t>
        </is>
      </c>
      <c r="C2" s="6" t="n">
        <v>18856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5" t="n">
        <v>366638</v>
      </c>
      <c r="C3" s="5" t="n">
        <v>19</v>
      </c>
      <c r="D3" s="4" t="inlineStr">
        <is>
          <t xml:space="preserve"> </t>
        </is>
      </c>
      <c r="E3" s="5" t="n">
        <v>3574719</v>
      </c>
      <c r="F3" s="5" t="n">
        <v>-6907</v>
      </c>
      <c r="G3" s="5" t="n">
        <v>-32011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under equity compensation plans (in shares)</t>
        </is>
      </c>
      <c r="B5" s="4" t="inlineStr">
        <is>
          <t xml:space="preserve"> </t>
        </is>
      </c>
      <c r="C5" s="6" t="n">
        <v>2824</v>
      </c>
      <c r="D5" s="4" t="inlineStr">
        <is>
          <t xml:space="preserve"> </t>
        </is>
      </c>
      <c r="E5" s="4" t="inlineStr">
        <is>
          <t xml:space="preserve"> </t>
        </is>
      </c>
      <c r="F5" s="4" t="inlineStr">
        <is>
          <t xml:space="preserve"> </t>
        </is>
      </c>
      <c r="G5" s="4" t="inlineStr">
        <is>
          <t xml:space="preserve"> </t>
        </is>
      </c>
    </row>
    <row r="6">
      <c r="A6" s="4" t="inlineStr">
        <is>
          <t>Shares issued under equity compensation plans</t>
        </is>
      </c>
      <c r="B6" s="6" t="n">
        <v>30</v>
      </c>
      <c r="C6" s="4" t="inlineStr">
        <is>
          <t xml:space="preserve"> </t>
        </is>
      </c>
      <c r="D6" s="4" t="inlineStr">
        <is>
          <t xml:space="preserve"> </t>
        </is>
      </c>
      <c r="E6" s="6" t="n">
        <v>30</v>
      </c>
      <c r="F6" s="4" t="inlineStr">
        <is>
          <t xml:space="preserve"> </t>
        </is>
      </c>
      <c r="G6" s="4" t="inlineStr">
        <is>
          <t xml:space="preserve"> </t>
        </is>
      </c>
    </row>
    <row r="7">
      <c r="A7" s="4" t="inlineStr">
        <is>
          <t>Stock-based compensation</t>
        </is>
      </c>
      <c r="B7" s="6" t="n">
        <v>33388</v>
      </c>
      <c r="C7" s="4" t="inlineStr">
        <is>
          <t xml:space="preserve"> </t>
        </is>
      </c>
      <c r="D7" s="4" t="inlineStr">
        <is>
          <t xml:space="preserve"> </t>
        </is>
      </c>
      <c r="E7" s="6" t="n">
        <v>33388</v>
      </c>
      <c r="F7" s="4" t="inlineStr">
        <is>
          <t xml:space="preserve"> </t>
        </is>
      </c>
      <c r="G7" s="4" t="inlineStr">
        <is>
          <t xml:space="preserve"> </t>
        </is>
      </c>
    </row>
    <row r="8">
      <c r="A8" s="4" t="inlineStr">
        <is>
          <t>Comprehensive income (loss)</t>
        </is>
      </c>
      <c r="B8" s="5" t="n">
        <v>-269069</v>
      </c>
      <c r="C8" s="4" t="inlineStr">
        <is>
          <t xml:space="preserve"> </t>
        </is>
      </c>
      <c r="D8" s="4" t="inlineStr">
        <is>
          <t xml:space="preserve"> </t>
        </is>
      </c>
      <c r="E8" s="4" t="inlineStr">
        <is>
          <t xml:space="preserve"> </t>
        </is>
      </c>
      <c r="F8" s="6" t="n">
        <v>6987</v>
      </c>
      <c r="G8" s="6" t="n">
        <v>-276056</v>
      </c>
    </row>
    <row r="9">
      <c r="A9" s="4" t="inlineStr">
        <is>
          <t>Ending balance (in shares) at Dec. 31, 2023</t>
        </is>
      </c>
      <c r="B9" s="6" t="n">
        <v>191384</v>
      </c>
      <c r="C9" s="6" t="n">
        <v>191384</v>
      </c>
      <c r="D9" s="4" t="inlineStr">
        <is>
          <t xml:space="preserve"> </t>
        </is>
      </c>
      <c r="E9" s="4" t="inlineStr">
        <is>
          <t xml:space="preserve"> </t>
        </is>
      </c>
      <c r="F9" s="4" t="inlineStr">
        <is>
          <t xml:space="preserve"> </t>
        </is>
      </c>
      <c r="G9" s="4" t="inlineStr">
        <is>
          <t xml:space="preserve"> </t>
        </is>
      </c>
    </row>
    <row r="10">
      <c r="A10" s="4" t="inlineStr">
        <is>
          <t>Ending balance at Dec. 31, 2023</t>
        </is>
      </c>
      <c r="B10" s="5" t="n">
        <v>130987</v>
      </c>
      <c r="C10" s="5" t="n">
        <v>19</v>
      </c>
      <c r="D10" s="4" t="inlineStr">
        <is>
          <t xml:space="preserve"> </t>
        </is>
      </c>
      <c r="E10" s="6" t="n">
        <v>3608137</v>
      </c>
      <c r="F10" s="6" t="n">
        <v>80</v>
      </c>
      <c r="G10" s="6" t="n">
        <v>-347724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under equity compensation plans (in shares)</t>
        </is>
      </c>
      <c r="B12" s="4" t="inlineStr">
        <is>
          <t xml:space="preserve"> </t>
        </is>
      </c>
      <c r="C12" s="6" t="n">
        <v>2678</v>
      </c>
      <c r="D12" s="4" t="inlineStr">
        <is>
          <t xml:space="preserve"> </t>
        </is>
      </c>
      <c r="E12" s="4" t="inlineStr">
        <is>
          <t xml:space="preserve"> </t>
        </is>
      </c>
      <c r="F12" s="4" t="inlineStr">
        <is>
          <t xml:space="preserve"> </t>
        </is>
      </c>
      <c r="G12" s="4" t="inlineStr">
        <is>
          <t xml:space="preserve"> </t>
        </is>
      </c>
    </row>
    <row r="13">
      <c r="A13" s="4" t="inlineStr">
        <is>
          <t>Shares issued under equity compensation plans</t>
        </is>
      </c>
      <c r="B13" s="6" t="n">
        <v>118</v>
      </c>
      <c r="C13" s="4" t="inlineStr">
        <is>
          <t xml:space="preserve"> </t>
        </is>
      </c>
      <c r="D13" s="4" t="inlineStr">
        <is>
          <t xml:space="preserve"> </t>
        </is>
      </c>
      <c r="E13" s="6" t="n">
        <v>118</v>
      </c>
      <c r="F13" s="4" t="inlineStr">
        <is>
          <t xml:space="preserve"> </t>
        </is>
      </c>
      <c r="G13" s="4" t="inlineStr">
        <is>
          <t xml:space="preserve"> </t>
        </is>
      </c>
    </row>
    <row r="14">
      <c r="A14" s="4" t="inlineStr">
        <is>
          <t>Stock-based compensation</t>
        </is>
      </c>
      <c r="B14" s="6" t="n">
        <v>21612</v>
      </c>
      <c r="C14" s="4" t="inlineStr">
        <is>
          <t xml:space="preserve"> </t>
        </is>
      </c>
      <c r="D14" s="4" t="inlineStr">
        <is>
          <t xml:space="preserve"> </t>
        </is>
      </c>
      <c r="E14" s="6" t="n">
        <v>21612</v>
      </c>
      <c r="F14" s="4" t="inlineStr">
        <is>
          <t xml:space="preserve"> </t>
        </is>
      </c>
      <c r="G14" s="4" t="inlineStr">
        <is>
          <t xml:space="preserve"> </t>
        </is>
      </c>
    </row>
    <row r="15">
      <c r="A15" s="4" t="inlineStr">
        <is>
          <t>Repurchase of common stock from Bristol-Myers Squibb (in shares)</t>
        </is>
      </c>
      <c r="B15" s="4" t="inlineStr">
        <is>
          <t xml:space="preserve"> </t>
        </is>
      </c>
      <c r="C15" s="6" t="n">
        <v>-8285</v>
      </c>
      <c r="D15" s="6" t="n">
        <v>8285</v>
      </c>
      <c r="E15" s="4" t="inlineStr">
        <is>
          <t xml:space="preserve"> </t>
        </is>
      </c>
      <c r="F15" s="4" t="inlineStr">
        <is>
          <t xml:space="preserve"> </t>
        </is>
      </c>
      <c r="G15" s="4" t="inlineStr">
        <is>
          <t xml:space="preserve"> </t>
        </is>
      </c>
    </row>
    <row r="16">
      <c r="A16" s="4" t="inlineStr">
        <is>
          <t>Repurchase of common stock from Bristol-Myers Squibb</t>
        </is>
      </c>
      <c r="B16" s="6" t="n">
        <v>-3000</v>
      </c>
      <c r="C16" s="4" t="inlineStr">
        <is>
          <t xml:space="preserve"> </t>
        </is>
      </c>
      <c r="D16" s="5" t="n">
        <v>-3000</v>
      </c>
      <c r="E16" s="4" t="inlineStr">
        <is>
          <t xml:space="preserve"> </t>
        </is>
      </c>
      <c r="F16" s="4" t="inlineStr">
        <is>
          <t xml:space="preserve"> </t>
        </is>
      </c>
      <c r="G16" s="4" t="inlineStr">
        <is>
          <t xml:space="preserve"> </t>
        </is>
      </c>
    </row>
    <row r="17">
      <c r="A17" s="4" t="inlineStr">
        <is>
          <t>Issuance of prefunded warrant</t>
        </is>
      </c>
      <c r="B17" s="6" t="n">
        <v>30000</v>
      </c>
      <c r="C17" s="4" t="inlineStr">
        <is>
          <t xml:space="preserve"> </t>
        </is>
      </c>
      <c r="D17" s="4" t="inlineStr">
        <is>
          <t xml:space="preserve"> </t>
        </is>
      </c>
      <c r="E17" s="6" t="n">
        <v>30000</v>
      </c>
      <c r="F17" s="4" t="inlineStr">
        <is>
          <t xml:space="preserve"> </t>
        </is>
      </c>
      <c r="G17" s="4" t="inlineStr">
        <is>
          <t xml:space="preserve"> </t>
        </is>
      </c>
    </row>
    <row r="18">
      <c r="A18" s="4" t="inlineStr">
        <is>
          <t>Comprehensive income (loss)</t>
        </is>
      </c>
      <c r="B18" s="5" t="n">
        <v>-118980</v>
      </c>
      <c r="C18" s="4" t="inlineStr">
        <is>
          <t xml:space="preserve"> </t>
        </is>
      </c>
      <c r="D18" s="4" t="inlineStr">
        <is>
          <t xml:space="preserve"> </t>
        </is>
      </c>
      <c r="E18" s="4" t="inlineStr">
        <is>
          <t xml:space="preserve"> </t>
        </is>
      </c>
      <c r="F18" s="6" t="n">
        <v>-19</v>
      </c>
      <c r="G18" s="6" t="n">
        <v>-118961</v>
      </c>
    </row>
    <row r="19">
      <c r="A19" s="4" t="inlineStr">
        <is>
          <t>Ending balance (in shares) at Dec. 31, 2024</t>
        </is>
      </c>
      <c r="B19" s="6" t="n">
        <v>185777</v>
      </c>
      <c r="C19" s="6" t="n">
        <v>185777</v>
      </c>
      <c r="D19" s="6" t="n">
        <v>8285</v>
      </c>
      <c r="E19" s="4" t="inlineStr">
        <is>
          <t xml:space="preserve"> </t>
        </is>
      </c>
      <c r="F19" s="4" t="inlineStr">
        <is>
          <t xml:space="preserve"> </t>
        </is>
      </c>
      <c r="G19" s="4" t="inlineStr">
        <is>
          <t xml:space="preserve"> </t>
        </is>
      </c>
    </row>
    <row r="20">
      <c r="A20" s="4" t="inlineStr">
        <is>
          <t>Ending balance at Dec. 31, 2024</t>
        </is>
      </c>
      <c r="B20" s="5" t="n">
        <v>60737</v>
      </c>
      <c r="C20" s="5" t="n">
        <v>19</v>
      </c>
      <c r="D20" s="5" t="n">
        <v>-3000</v>
      </c>
      <c r="E20" s="5" t="n">
        <v>3659867</v>
      </c>
      <c r="F20" s="5" t="n">
        <v>61</v>
      </c>
      <c r="G20" s="5" t="n">
        <v>-35962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Gain on Sale of the Huntsville Manufacturing Facility - Additional Information (Details) - USD ($) $ / shares in Units, shares in Millions</t>
        </is>
      </c>
      <c r="C1" s="2" t="inlineStr">
        <is>
          <t>1 Months Ended</t>
        </is>
      </c>
      <c r="D1" s="2" t="inlineStr">
        <is>
          <t>12 Months Ended</t>
        </is>
      </c>
    </row>
    <row r="2">
      <c r="B2" s="2" t="inlineStr">
        <is>
          <t>Dec. 02, 2024</t>
        </is>
      </c>
      <c r="C2" s="2" t="inlineStr">
        <is>
          <t>Dec. 31, 2024</t>
        </is>
      </c>
      <c r="D2" s="2" t="inlineStr">
        <is>
          <t>Dec. 31, 2024</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4" t="inlineStr">
        <is>
          <t xml:space="preserve"> </t>
        </is>
      </c>
      <c r="C4" s="4" t="inlineStr">
        <is>
          <t xml:space="preserve"> </t>
        </is>
      </c>
      <c r="D4" s="5" t="n">
        <v>120908000</v>
      </c>
      <c r="E4" s="5" t="n">
        <v>114162000</v>
      </c>
    </row>
    <row r="5">
      <c r="A5" s="4" t="inlineStr">
        <is>
          <t>Other income</t>
        </is>
      </c>
      <c r="B5" s="4" t="inlineStr">
        <is>
          <t xml:space="preserve"> </t>
        </is>
      </c>
      <c r="C5" s="4" t="inlineStr">
        <is>
          <t xml:space="preserve"> </t>
        </is>
      </c>
      <c r="D5" s="6" t="n">
        <v>-390000</v>
      </c>
      <c r="E5" s="6" t="n">
        <v>-6247000</v>
      </c>
    </row>
    <row r="6">
      <c r="A6" s="4" t="inlineStr">
        <is>
          <t>Net payable</t>
        </is>
      </c>
      <c r="B6" s="4" t="inlineStr">
        <is>
          <t xml:space="preserve"> </t>
        </is>
      </c>
      <c r="C6" s="5" t="n">
        <v>29972000</v>
      </c>
      <c r="D6" s="5" t="n">
        <v>29972000</v>
      </c>
      <c r="E6" s="5" t="n">
        <v>22162000</v>
      </c>
    </row>
    <row r="7">
      <c r="A7" s="4" t="inlineStr">
        <is>
          <t>Huntsville Manufacturing Facility</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Transaction costs</t>
        </is>
      </c>
      <c r="B9" s="5" t="n">
        <v>6155000</v>
      </c>
      <c r="C9" s="4" t="inlineStr">
        <is>
          <t xml:space="preserve"> </t>
        </is>
      </c>
      <c r="D9" s="4" t="inlineStr">
        <is>
          <t xml:space="preserve"> </t>
        </is>
      </c>
      <c r="E9" s="4" t="inlineStr">
        <is>
          <t xml:space="preserve"> </t>
        </is>
      </c>
    </row>
    <row r="10">
      <c r="A10" s="4" t="inlineStr">
        <is>
          <t>Common units owned</t>
        </is>
      </c>
      <c r="B10" s="4" t="inlineStr">
        <is>
          <t xml:space="preserve"> </t>
        </is>
      </c>
      <c r="C10" s="4" t="inlineStr">
        <is>
          <t xml:space="preserve"> </t>
        </is>
      </c>
      <c r="D10" s="6" t="n">
        <v>20</v>
      </c>
      <c r="E10" s="4" t="inlineStr">
        <is>
          <t xml:space="preserve"> </t>
        </is>
      </c>
    </row>
    <row r="11">
      <c r="A11" s="4" t="inlineStr">
        <is>
          <t>Common unit, price per unit</t>
        </is>
      </c>
      <c r="B11" s="4" t="inlineStr">
        <is>
          <t xml:space="preserve"> </t>
        </is>
      </c>
      <c r="C11" s="5" t="n">
        <v>1</v>
      </c>
      <c r="D11" s="5" t="n">
        <v>1</v>
      </c>
      <c r="E11" s="4" t="inlineStr">
        <is>
          <t xml:space="preserve"> </t>
        </is>
      </c>
    </row>
    <row r="12">
      <c r="A12" s="4" t="inlineStr">
        <is>
          <t>Percentage of the common units outstanding</t>
        </is>
      </c>
      <c r="B12" s="4" t="inlineStr">
        <is>
          <t xml:space="preserve"> </t>
        </is>
      </c>
      <c r="C12" s="4" t="inlineStr">
        <is>
          <t xml:space="preserve"> </t>
        </is>
      </c>
      <c r="D12" s="9" t="n">
        <v>1</v>
      </c>
      <c r="E12" s="4" t="inlineStr">
        <is>
          <t xml:space="preserve"> </t>
        </is>
      </c>
    </row>
    <row r="13">
      <c r="A13" s="4" t="inlineStr">
        <is>
          <t>Gannet BioChem</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Fair value of equity method investment in Gannet BioChem - Level 3 of Fair Value Hierarchy</t>
        </is>
      </c>
      <c r="B15" s="6" t="n">
        <v>12200000</v>
      </c>
      <c r="C15" s="4" t="inlineStr">
        <is>
          <t xml:space="preserve"> </t>
        </is>
      </c>
      <c r="D15" s="4" t="inlineStr">
        <is>
          <t xml:space="preserve"> </t>
        </is>
      </c>
      <c r="E15" s="4" t="inlineStr">
        <is>
          <t xml:space="preserve"> </t>
        </is>
      </c>
    </row>
    <row r="16">
      <c r="A16" s="4" t="inlineStr">
        <is>
          <t>Gain on asset sale</t>
        </is>
      </c>
      <c r="B16" s="5" t="n">
        <v>40400000</v>
      </c>
      <c r="C16" s="4" t="inlineStr">
        <is>
          <t xml:space="preserve"> </t>
        </is>
      </c>
      <c r="D16" s="4" t="inlineStr">
        <is>
          <t xml:space="preserve"> </t>
        </is>
      </c>
      <c r="E16" s="4" t="inlineStr">
        <is>
          <t xml:space="preserve"> </t>
        </is>
      </c>
    </row>
    <row r="17">
      <c r="A17" s="4" t="inlineStr">
        <is>
          <t>Minimum purchase commitments</t>
        </is>
      </c>
      <c r="B17" s="4" t="inlineStr">
        <is>
          <t xml:space="preserve"> </t>
        </is>
      </c>
      <c r="C17" s="5" t="n">
        <v>0</v>
      </c>
      <c r="D17" s="5" t="n">
        <v>0</v>
      </c>
      <c r="E17" s="4" t="inlineStr">
        <is>
          <t xml:space="preserve"> </t>
        </is>
      </c>
    </row>
    <row r="18">
      <c r="A18" s="4" t="inlineStr">
        <is>
          <t>Purchases made</t>
        </is>
      </c>
      <c r="B18" s="4" t="inlineStr">
        <is>
          <t xml:space="preserve"> </t>
        </is>
      </c>
      <c r="C18" s="6" t="n">
        <v>0</v>
      </c>
      <c r="D18" s="4" t="inlineStr">
        <is>
          <t xml:space="preserve"> </t>
        </is>
      </c>
      <c r="E18" s="4" t="inlineStr">
        <is>
          <t xml:space="preserve"> </t>
        </is>
      </c>
    </row>
    <row r="19">
      <c r="A19" s="4" t="inlineStr">
        <is>
          <t>Services Agreements | Gannet BioChem</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Agreement term</t>
        </is>
      </c>
      <c r="B21" s="4" t="inlineStr">
        <is>
          <t xml:space="preserve"> </t>
        </is>
      </c>
      <c r="C21" s="4" t="inlineStr">
        <is>
          <t xml:space="preserve"> </t>
        </is>
      </c>
      <c r="D21" s="4" t="inlineStr">
        <is>
          <t>2 years</t>
        </is>
      </c>
      <c r="E21" s="4" t="inlineStr">
        <is>
          <t xml:space="preserve"> </t>
        </is>
      </c>
    </row>
    <row r="22">
      <c r="A22" s="4" t="inlineStr">
        <is>
          <t>Research and development expenses</t>
        </is>
      </c>
      <c r="B22" s="4" t="inlineStr">
        <is>
          <t xml:space="preserve"> </t>
        </is>
      </c>
      <c r="C22" s="4" t="inlineStr">
        <is>
          <t xml:space="preserve"> </t>
        </is>
      </c>
      <c r="D22" s="5" t="n">
        <v>300000</v>
      </c>
      <c r="E22" s="4" t="inlineStr">
        <is>
          <t xml:space="preserve"> </t>
        </is>
      </c>
    </row>
    <row r="23">
      <c r="A23" s="4" t="inlineStr">
        <is>
          <t>Other income</t>
        </is>
      </c>
      <c r="B23" s="4" t="inlineStr">
        <is>
          <t xml:space="preserve"> </t>
        </is>
      </c>
      <c r="C23" s="4" t="inlineStr">
        <is>
          <t xml:space="preserve"> </t>
        </is>
      </c>
      <c r="D23" s="6" t="n">
        <v>100000</v>
      </c>
      <c r="E23" s="4" t="inlineStr">
        <is>
          <t xml:space="preserve"> </t>
        </is>
      </c>
    </row>
    <row r="24">
      <c r="A24" s="4" t="inlineStr">
        <is>
          <t>Net payable</t>
        </is>
      </c>
      <c r="B24" s="4" t="inlineStr">
        <is>
          <t xml:space="preserve"> </t>
        </is>
      </c>
      <c r="C24" s="6" t="n">
        <v>3400000</v>
      </c>
      <c r="D24" s="6" t="n">
        <v>3400000</v>
      </c>
      <c r="E24" s="4" t="inlineStr">
        <is>
          <t xml:space="preserve"> </t>
        </is>
      </c>
    </row>
    <row r="25">
      <c r="A25" s="4" t="inlineStr">
        <is>
          <t>Receivables from customers, net of payments to vendors</t>
        </is>
      </c>
      <c r="B25" s="4" t="inlineStr">
        <is>
          <t xml:space="preserve"> </t>
        </is>
      </c>
      <c r="C25" s="6" t="n">
        <v>2900000</v>
      </c>
      <c r="D25" s="6" t="n">
        <v>2900000</v>
      </c>
      <c r="E25" s="4" t="inlineStr">
        <is>
          <t xml:space="preserve"> </t>
        </is>
      </c>
    </row>
    <row r="26">
      <c r="A26" s="4" t="inlineStr">
        <is>
          <t>Net working capital adjustment</t>
        </is>
      </c>
      <c r="B26" s="4" t="inlineStr">
        <is>
          <t xml:space="preserve"> </t>
        </is>
      </c>
      <c r="C26" s="6" t="n">
        <v>300000</v>
      </c>
      <c r="D26" s="6" t="n">
        <v>300000</v>
      </c>
      <c r="E26" s="4" t="inlineStr">
        <is>
          <t xml:space="preserve"> </t>
        </is>
      </c>
    </row>
    <row r="27">
      <c r="A27" s="4" t="inlineStr">
        <is>
          <t>Accrued expenses</t>
        </is>
      </c>
      <c r="B27" s="4" t="inlineStr">
        <is>
          <t xml:space="preserve"> </t>
        </is>
      </c>
      <c r="C27" s="5" t="n">
        <v>200000</v>
      </c>
      <c r="D27" s="5" t="n">
        <v>200000</v>
      </c>
      <c r="E27" s="4" t="inlineStr">
        <is>
          <t xml:space="preserve"> </t>
        </is>
      </c>
    </row>
    <row r="28">
      <c r="A28" s="4" t="inlineStr">
        <is>
          <t>Asset Acquisition By Ampersand Capital Partners | Huntsville Manufacturing Facility</t>
        </is>
      </c>
      <c r="B28" s="4" t="inlineStr">
        <is>
          <t xml:space="preserve"> </t>
        </is>
      </c>
      <c r="C28" s="4" t="inlineStr">
        <is>
          <t xml:space="preserve"> </t>
        </is>
      </c>
      <c r="D28" s="4" t="inlineStr">
        <is>
          <t xml:space="preserve"> </t>
        </is>
      </c>
      <c r="E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row>
    <row r="30">
      <c r="A30" s="4" t="inlineStr">
        <is>
          <t>Preferred units owned by a related party</t>
        </is>
      </c>
      <c r="B30" s="4" t="inlineStr">
        <is>
          <t xml:space="preserve"> </t>
        </is>
      </c>
      <c r="C30" s="4" t="inlineStr">
        <is>
          <t xml:space="preserve"> </t>
        </is>
      </c>
      <c r="D30" s="12" t="n">
        <v>81.5</v>
      </c>
      <c r="E30" s="4" t="inlineStr">
        <is>
          <t xml:space="preserve"> </t>
        </is>
      </c>
    </row>
    <row r="31">
      <c r="A31" s="4" t="inlineStr">
        <is>
          <t>Preferred unit, price per unit owned by related party</t>
        </is>
      </c>
      <c r="B31" s="4" t="inlineStr">
        <is>
          <t xml:space="preserve"> </t>
        </is>
      </c>
      <c r="C31" s="5" t="n">
        <v>1</v>
      </c>
      <c r="D31" s="5" t="n">
        <v>1</v>
      </c>
      <c r="E31" s="4" t="inlineStr">
        <is>
          <t xml:space="preserve"> </t>
        </is>
      </c>
    </row>
    <row r="32">
      <c r="A32" s="4" t="inlineStr">
        <is>
          <t>Percentage of the preferred units owned by related party outstanding</t>
        </is>
      </c>
      <c r="B32" s="4" t="inlineStr">
        <is>
          <t xml:space="preserve"> </t>
        </is>
      </c>
      <c r="C32" s="4" t="inlineStr">
        <is>
          <t xml:space="preserve"> </t>
        </is>
      </c>
      <c r="D32" s="9" t="n">
        <v>1</v>
      </c>
      <c r="E32" s="4" t="inlineStr">
        <is>
          <t xml:space="preserve"> </t>
        </is>
      </c>
    </row>
    <row r="33">
      <c r="A33" s="4" t="inlineStr">
        <is>
          <t>Asset Acquisition By Ampersand Capital Partners | Asset Purchase Agreement</t>
        </is>
      </c>
      <c r="B33" s="4" t="inlineStr">
        <is>
          <t xml:space="preserve"> </t>
        </is>
      </c>
      <c r="C33" s="4" t="inlineStr">
        <is>
          <t xml:space="preserve"> </t>
        </is>
      </c>
      <c r="D33" s="4" t="inlineStr">
        <is>
          <t xml:space="preserve"> </t>
        </is>
      </c>
      <c r="E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row>
    <row r="35">
      <c r="A35" s="4" t="inlineStr">
        <is>
          <t>Ownership interest received</t>
        </is>
      </c>
      <c r="B35" s="9" t="n">
        <v>0.2</v>
      </c>
      <c r="C35" s="4" t="inlineStr">
        <is>
          <t xml:space="preserve"> </t>
        </is>
      </c>
      <c r="D35" s="4" t="inlineStr">
        <is>
          <t xml:space="preserve"> </t>
        </is>
      </c>
      <c r="E35" s="4" t="inlineStr">
        <is>
          <t xml:space="preserve"> </t>
        </is>
      </c>
    </row>
    <row r="36">
      <c r="A36" s="4" t="inlineStr">
        <is>
          <t>Proceeds from sale of assets</t>
        </is>
      </c>
      <c r="B36" s="5" t="n">
        <v>64700000</v>
      </c>
      <c r="C36" s="4" t="inlineStr">
        <is>
          <t xml:space="preserve"> </t>
        </is>
      </c>
      <c r="D36" s="4" t="inlineStr">
        <is>
          <t xml:space="preserve"> </t>
        </is>
      </c>
      <c r="E36" s="4" t="inlineStr">
        <is>
          <t xml:space="preserve"> </t>
        </is>
      </c>
    </row>
    <row r="37">
      <c r="A37" s="4" t="inlineStr">
        <is>
          <t>Asset Acquisition By Ampersand Capital Partners | Asset Purchase Agreement | Huntsville Manufacturing Facility</t>
        </is>
      </c>
      <c r="B37" s="4" t="inlineStr">
        <is>
          <t xml:space="preserve"> </t>
        </is>
      </c>
      <c r="C37" s="4" t="inlineStr">
        <is>
          <t xml:space="preserve"> </t>
        </is>
      </c>
      <c r="D37" s="4" t="inlineStr">
        <is>
          <t xml:space="preserve"> </t>
        </is>
      </c>
      <c r="E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row>
    <row r="39">
      <c r="A39" s="4" t="inlineStr">
        <is>
          <t>Consideration in cash, net of transaction costs</t>
        </is>
      </c>
      <c r="B39" s="5" t="n">
        <v>64700000</v>
      </c>
      <c r="C39" s="4" t="inlineStr">
        <is>
          <t xml:space="preserve"> </t>
        </is>
      </c>
      <c r="D39" s="4" t="inlineStr">
        <is>
          <t xml:space="preserve"> </t>
        </is>
      </c>
      <c r="E39" s="4" t="inlineStr">
        <is>
          <t xml:space="preserve"> </t>
        </is>
      </c>
    </row>
    <row r="40">
      <c r="A40" s="4" t="inlineStr">
        <is>
          <t>Ownership interest received</t>
        </is>
      </c>
      <c r="B40" s="9" t="n">
        <v>0.2</v>
      </c>
      <c r="C40" s="4" t="inlineStr">
        <is>
          <t xml:space="preserve"> </t>
        </is>
      </c>
      <c r="D40" s="4" t="inlineStr">
        <is>
          <t xml:space="preserve"> </t>
        </is>
      </c>
      <c r="E40" s="4" t="inlineStr">
        <is>
          <t xml:space="preserve"> </t>
        </is>
      </c>
    </row>
    <row r="41">
      <c r="A41" s="4" t="inlineStr">
        <is>
          <t>Proceeds from sale of assets</t>
        </is>
      </c>
      <c r="B41" s="5" t="n">
        <v>70000000</v>
      </c>
      <c r="C41" s="4" t="inlineStr">
        <is>
          <t xml:space="preserve"> </t>
        </is>
      </c>
      <c r="D41" s="4" t="inlineStr">
        <is>
          <t xml:space="preserve"> </t>
        </is>
      </c>
      <c r="E41" s="4" t="inlineStr">
        <is>
          <t xml:space="preserve"> </t>
        </is>
      </c>
    </row>
    <row r="42">
      <c r="A42" s="4" t="inlineStr">
        <is>
          <t>Transaction costs</t>
        </is>
      </c>
      <c r="B42" s="6" t="n">
        <v>6200000</v>
      </c>
      <c r="C42" s="4" t="inlineStr">
        <is>
          <t xml:space="preserve"> </t>
        </is>
      </c>
      <c r="D42" s="4" t="inlineStr">
        <is>
          <t xml:space="preserve"> </t>
        </is>
      </c>
      <c r="E42" s="4" t="inlineStr">
        <is>
          <t xml:space="preserve"> </t>
        </is>
      </c>
    </row>
    <row r="43">
      <c r="A43" s="4" t="inlineStr">
        <is>
          <t>Incremental proceeds</t>
        </is>
      </c>
      <c r="B43" s="5" t="n">
        <v>900000</v>
      </c>
      <c r="C43" s="4" t="inlineStr">
        <is>
          <t xml:space="preserve"> </t>
        </is>
      </c>
      <c r="D43" s="4" t="inlineStr">
        <is>
          <t xml:space="preserve"> </t>
        </is>
      </c>
      <c r="E43"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Gain on Sale of the Huntsville Manufacturing Facility - Schedule of Assumptions Used to Calculate the Fair Value of the Equity Method Investment (Details)</t>
        </is>
      </c>
      <c r="B1" s="2" t="inlineStr">
        <is>
          <t>Dec. 31, 2024</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Equity Securities, FV-NI, Measurement Input</t>
        </is>
      </c>
      <c r="B4" s="12" t="n">
        <v>4.1</v>
      </c>
    </row>
    <row r="5">
      <c r="A5" s="4" t="inlineStr">
        <is>
          <t>Dividend yield</t>
        </is>
      </c>
      <c r="B5" s="4" t="inlineStr">
        <is>
          <t xml:space="preserve"> </t>
        </is>
      </c>
    </row>
    <row r="6">
      <c r="A6" s="3" t="inlineStr">
        <is>
          <t>Fair Value Measurement Inputs and Valuation Techniques [Line Items]</t>
        </is>
      </c>
      <c r="B6" s="4" t="inlineStr">
        <is>
          <t xml:space="preserve"> </t>
        </is>
      </c>
    </row>
    <row r="7">
      <c r="A7" s="4" t="inlineStr">
        <is>
          <t>Equity Securities, FV-NI, Measurement Input</t>
        </is>
      </c>
      <c r="B7" s="6" t="n">
        <v>0</v>
      </c>
    </row>
    <row r="8">
      <c r="A8" s="4" t="inlineStr">
        <is>
          <t>Volatility factor</t>
        </is>
      </c>
      <c r="B8" s="4" t="inlineStr">
        <is>
          <t xml:space="preserve"> </t>
        </is>
      </c>
    </row>
    <row r="9">
      <c r="A9" s="3" t="inlineStr">
        <is>
          <t>Fair Value Measurement Inputs and Valuation Techniques [Line Items]</t>
        </is>
      </c>
      <c r="B9" s="4" t="inlineStr">
        <is>
          <t xml:space="preserve"> </t>
        </is>
      </c>
    </row>
    <row r="10">
      <c r="A10" s="4" t="inlineStr">
        <is>
          <t>Equity Securities, FV-NI, Measurement Input</t>
        </is>
      </c>
      <c r="B10" s="6" t="n">
        <v>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Gain on Sale of the Huntsville Manufacturing Facility - Summary of Gain Computation (Details) - USD ($) $ in Thousands</t>
        </is>
      </c>
      <c r="C1" s="2" t="inlineStr">
        <is>
          <t>12 Months Ended</t>
        </is>
      </c>
    </row>
    <row r="2">
      <c r="B2" s="2" t="inlineStr">
        <is>
          <t>Dec. 02, 2024</t>
        </is>
      </c>
      <c r="C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asset sale</t>
        </is>
      </c>
      <c r="B4" s="4" t="inlineStr">
        <is>
          <t xml:space="preserve"> </t>
        </is>
      </c>
      <c r="C4" s="5" t="n">
        <v>40390</v>
      </c>
    </row>
    <row r="5">
      <c r="A5" s="4" t="inlineStr">
        <is>
          <t>Huntsville Manufacturing Facility</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proceeds at closing</t>
        </is>
      </c>
      <c r="B7" s="5" t="n">
        <v>71167</v>
      </c>
      <c r="C7" s="4" t="inlineStr">
        <is>
          <t xml:space="preserve"> </t>
        </is>
      </c>
    </row>
    <row r="8">
      <c r="A8" s="4" t="inlineStr">
        <is>
          <t>Net working capital adjustment</t>
        </is>
      </c>
      <c r="B8" s="6" t="n">
        <v>-322</v>
      </c>
      <c r="C8" s="4" t="inlineStr">
        <is>
          <t xml:space="preserve"> </t>
        </is>
      </c>
    </row>
    <row r="9">
      <c r="A9" s="4" t="inlineStr">
        <is>
          <t>Fair value of equity method investment in Gannet BioChem - Level 3 of Fair Value Hierarchy</t>
        </is>
      </c>
      <c r="B9" s="6" t="n">
        <v>12218</v>
      </c>
      <c r="C9" s="4" t="inlineStr">
        <is>
          <t xml:space="preserve"> </t>
        </is>
      </c>
    </row>
    <row r="10">
      <c r="A10" s="4" t="inlineStr">
        <is>
          <t>Gross cash and non-cash proceeds</t>
        </is>
      </c>
      <c r="B10" s="6" t="n">
        <v>83063</v>
      </c>
      <c r="C10" s="4" t="inlineStr">
        <is>
          <t xml:space="preserve"> </t>
        </is>
      </c>
    </row>
    <row r="11">
      <c r="A11" s="4" t="inlineStr">
        <is>
          <t>Transaction costs</t>
        </is>
      </c>
      <c r="B11" s="6" t="n">
        <v>-6155</v>
      </c>
      <c r="C11" s="4" t="inlineStr">
        <is>
          <t xml:space="preserve"> </t>
        </is>
      </c>
    </row>
    <row r="12">
      <c r="A12" s="4" t="inlineStr">
        <is>
          <t>Net proceeds</t>
        </is>
      </c>
      <c r="B12" s="6" t="n">
        <v>76908</v>
      </c>
      <c r="C12" s="4" t="inlineStr">
        <is>
          <t xml:space="preserve"> </t>
        </is>
      </c>
    </row>
    <row r="13">
      <c r="A13" s="4" t="inlineStr">
        <is>
          <t>Accounts receivable</t>
        </is>
      </c>
      <c r="B13" s="6" t="n">
        <v>4250</v>
      </c>
      <c r="C13" s="4" t="inlineStr">
        <is>
          <t xml:space="preserve"> </t>
        </is>
      </c>
    </row>
    <row r="14">
      <c r="A14" s="4" t="inlineStr">
        <is>
          <t>Inventory</t>
        </is>
      </c>
      <c r="B14" s="6" t="n">
        <v>14655</v>
      </c>
      <c r="C14" s="4" t="inlineStr">
        <is>
          <t xml:space="preserve"> </t>
        </is>
      </c>
    </row>
    <row r="15">
      <c r="A15" s="4" t="inlineStr">
        <is>
          <t>Other current assets</t>
        </is>
      </c>
      <c r="B15" s="6" t="n">
        <v>864</v>
      </c>
      <c r="C15" s="4" t="inlineStr">
        <is>
          <t xml:space="preserve"> </t>
        </is>
      </c>
    </row>
    <row r="16">
      <c r="A16" s="4" t="inlineStr">
        <is>
          <t>Current liabilities</t>
        </is>
      </c>
      <c r="B16" s="6" t="n">
        <v>-1354</v>
      </c>
      <c r="C16" s="4" t="inlineStr">
        <is>
          <t xml:space="preserve"> </t>
        </is>
      </c>
    </row>
    <row r="17">
      <c r="A17" s="4" t="inlineStr">
        <is>
          <t>Net assets sold</t>
        </is>
      </c>
      <c r="B17" s="6" t="n">
        <v>18415</v>
      </c>
      <c r="C17" s="4" t="inlineStr">
        <is>
          <t xml:space="preserve"> </t>
        </is>
      </c>
    </row>
    <row r="18">
      <c r="A18" s="4" t="inlineStr">
        <is>
          <t>Property, plant and equipment, net</t>
        </is>
      </c>
      <c r="B18" s="6" t="n">
        <v>11569</v>
      </c>
      <c r="C18" s="4" t="inlineStr">
        <is>
          <t xml:space="preserve"> </t>
        </is>
      </c>
    </row>
    <row r="19">
      <c r="A19" s="4" t="inlineStr">
        <is>
          <t>Contract asset, net</t>
        </is>
      </c>
      <c r="B19" s="6" t="n">
        <v>6534</v>
      </c>
      <c r="C19" s="4" t="inlineStr">
        <is>
          <t xml:space="preserve"> </t>
        </is>
      </c>
    </row>
    <row r="20">
      <c r="A20" s="4" t="inlineStr">
        <is>
          <t>Net assets sold</t>
        </is>
      </c>
      <c r="B20" s="6" t="n">
        <v>36518</v>
      </c>
      <c r="C20" s="4" t="inlineStr">
        <is>
          <t xml:space="preserve"> </t>
        </is>
      </c>
    </row>
    <row r="21">
      <c r="A21" s="4" t="inlineStr">
        <is>
          <t>Net assets sold</t>
        </is>
      </c>
      <c r="B21" s="6" t="n">
        <v>-36518</v>
      </c>
      <c r="C21" s="4" t="inlineStr">
        <is>
          <t xml:space="preserve"> </t>
        </is>
      </c>
    </row>
    <row r="22">
      <c r="A22" s="4" t="inlineStr">
        <is>
          <t>Gain on asset sale</t>
        </is>
      </c>
      <c r="B22" s="5" t="n">
        <v>40390</v>
      </c>
      <c r="C2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0" customWidth="1" min="2" max="2"/>
    <col width="33" customWidth="1" min="3" max="3"/>
    <col width="21" customWidth="1" min="4" max="4"/>
  </cols>
  <sheetData>
    <row r="1">
      <c r="A1" s="1" t="inlineStr">
        <is>
          <t>Stock-Based Compensation - Additional Information (Details)</t>
        </is>
      </c>
      <c r="B1" s="2" t="inlineStr">
        <is>
          <t>12 Months Ended</t>
        </is>
      </c>
    </row>
    <row r="2">
      <c r="B2" s="2" t="inlineStr">
        <is>
          <t>Dec. 31, 2024 USD ($) $ / shares shares</t>
        </is>
      </c>
      <c r="C2" s="2" t="inlineStr">
        <is>
          <t>Dec. 31, 2023 USD ($) $ / shares</t>
        </is>
      </c>
      <c r="D2" s="2" t="inlineStr">
        <is>
          <t>Jun. 05,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hange in control severance payment period for executives</t>
        </is>
      </c>
      <c r="B4" s="4" t="inlineStr">
        <is>
          <t>12 months</t>
        </is>
      </c>
      <c r="C4" s="4" t="inlineStr">
        <is>
          <t xml:space="preserve"> </t>
        </is>
      </c>
      <c r="D4" s="4" t="inlineStr">
        <is>
          <t xml:space="preserve"> </t>
        </is>
      </c>
    </row>
    <row r="5">
      <c r="A5" s="4" t="inlineStr">
        <is>
          <t>Total unrecognized compensation costs</t>
        </is>
      </c>
      <c r="B5" s="5" t="n">
        <v>19600000</v>
      </c>
      <c r="C5" s="4" t="inlineStr">
        <is>
          <t xml:space="preserve"> </t>
        </is>
      </c>
      <c r="D5" s="4" t="inlineStr">
        <is>
          <t xml:space="preserve"> </t>
        </is>
      </c>
    </row>
    <row r="6">
      <c r="A6" s="4" t="inlineStr">
        <is>
          <t>Recognized over a weighted-average period</t>
        </is>
      </c>
      <c r="B6" s="4" t="inlineStr">
        <is>
          <t>2 years 8 months 12 days</t>
        </is>
      </c>
      <c r="C6" s="4" t="inlineStr">
        <is>
          <t xml:space="preserve"> </t>
        </is>
      </c>
      <c r="D6" s="4" t="inlineStr">
        <is>
          <t xml:space="preserve"> </t>
        </is>
      </c>
    </row>
    <row r="7">
      <c r="A7" s="4" t="inlineStr">
        <is>
          <t>Dividend yield</t>
        </is>
      </c>
      <c r="B7" s="9" t="n">
        <v>0</v>
      </c>
      <c r="C7" s="9" t="n">
        <v>0</v>
      </c>
      <c r="D7" s="4" t="inlineStr">
        <is>
          <t xml:space="preserve"> </t>
        </is>
      </c>
    </row>
    <row r="8">
      <c r="A8" s="4" t="inlineStr">
        <is>
          <t>Total intrinsic value of options exercised</t>
        </is>
      </c>
      <c r="B8" s="5" t="n">
        <v>0</v>
      </c>
      <c r="C8" s="5" t="n">
        <v>0</v>
      </c>
      <c r="D8" s="4" t="inlineStr">
        <is>
          <t xml:space="preserve"> </t>
        </is>
      </c>
    </row>
    <row r="9">
      <c r="A9" s="4" t="inlineStr">
        <is>
          <t>Maximum 401(k) per employee, percentage of annual salary</t>
        </is>
      </c>
      <c r="B9" s="9" t="n">
        <v>0.6</v>
      </c>
      <c r="C9" s="4" t="inlineStr">
        <is>
          <t xml:space="preserve"> </t>
        </is>
      </c>
      <c r="D9" s="4" t="inlineStr">
        <is>
          <t xml:space="preserve"> </t>
        </is>
      </c>
    </row>
    <row r="10">
      <c r="A10" s="4" t="inlineStr">
        <is>
          <t>Matching 401(k) employer contribution, maximum amount</t>
        </is>
      </c>
      <c r="B10" s="5" t="n">
        <v>12000000</v>
      </c>
      <c r="C10" s="6" t="n">
        <v>12000000</v>
      </c>
      <c r="D10" s="4" t="inlineStr">
        <is>
          <t xml:space="preserve"> </t>
        </is>
      </c>
    </row>
    <row r="11">
      <c r="A11" s="4" t="inlineStr">
        <is>
          <t>Compensation expense in connection with 401(k) retirement plan</t>
        </is>
      </c>
      <c r="B11" s="5" t="n">
        <v>1400000</v>
      </c>
      <c r="C11" s="5" t="n">
        <v>1500000</v>
      </c>
      <c r="D11" s="4" t="inlineStr">
        <is>
          <t xml:space="preserve"> </t>
        </is>
      </c>
    </row>
    <row r="12">
      <c r="A12" s="4" t="inlineStr">
        <is>
          <t>2017 Performance Incentiv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authorized | shares</t>
        </is>
      </c>
      <c r="B14" s="4" t="inlineStr">
        <is>
          <t xml:space="preserve"> </t>
        </is>
      </c>
      <c r="C14" s="4" t="inlineStr">
        <is>
          <t xml:space="preserve"> </t>
        </is>
      </c>
      <c r="D14" s="6" t="n">
        <v>8000000</v>
      </c>
    </row>
    <row r="15">
      <c r="A15" s="4" t="inlineStr">
        <is>
          <t>Share-based compensation plan's share limit reduction for every one restricted stock unit granted</t>
        </is>
      </c>
      <c r="B15" s="12" t="n">
        <v>1.5</v>
      </c>
      <c r="C15" s="4" t="inlineStr">
        <is>
          <t xml:space="preserve"> </t>
        </is>
      </c>
      <c r="D15" s="4" t="inlineStr">
        <is>
          <t xml:space="preserve"> </t>
        </is>
      </c>
    </row>
    <row r="16">
      <c r="A16" s="4" t="inlineStr">
        <is>
          <t>Stock options term under equity incentive plans</t>
        </is>
      </c>
      <c r="B16" s="4" t="inlineStr">
        <is>
          <t>8 years</t>
        </is>
      </c>
      <c r="C16" s="4" t="inlineStr">
        <is>
          <t xml:space="preserve"> </t>
        </is>
      </c>
      <c r="D16" s="4" t="inlineStr">
        <is>
          <t xml:space="preserve"> </t>
        </is>
      </c>
    </row>
    <row r="17">
      <c r="A17" s="4" t="inlineStr">
        <is>
          <t>Employee Stock Optio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Dividend yield</t>
        </is>
      </c>
      <c r="B19" s="9" t="n">
        <v>0</v>
      </c>
      <c r="C19" s="4" t="inlineStr">
        <is>
          <t xml:space="preserve"> </t>
        </is>
      </c>
      <c r="D19" s="4" t="inlineStr">
        <is>
          <t xml:space="preserve"> </t>
        </is>
      </c>
    </row>
    <row r="20">
      <c r="A20" s="4" t="inlineStr">
        <is>
          <t>Employee Stock Option | 2017 Performance Incentive Plan | Employee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ervice period for stock-based compensation award granted</t>
        </is>
      </c>
      <c r="B22" s="4" t="inlineStr">
        <is>
          <t>4 years</t>
        </is>
      </c>
      <c r="C22" s="4" t="inlineStr">
        <is>
          <t xml:space="preserve"> </t>
        </is>
      </c>
      <c r="D22" s="4" t="inlineStr">
        <is>
          <t xml:space="preserve"> </t>
        </is>
      </c>
    </row>
    <row r="23">
      <c r="A23" s="4" t="inlineStr">
        <is>
          <t>Employee Stock Option | 2017 Performance Incentive Plan | Employee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ervice period for stock-based compensation award granted</t>
        </is>
      </c>
      <c r="B25" s="4" t="inlineStr">
        <is>
          <t>3 years</t>
        </is>
      </c>
      <c r="C25" s="4" t="inlineStr">
        <is>
          <t xml:space="preserve"> </t>
        </is>
      </c>
      <c r="D25" s="4" t="inlineStr">
        <is>
          <t xml:space="preserve"> </t>
        </is>
      </c>
    </row>
    <row r="26">
      <c r="A26" s="4" t="inlineStr">
        <is>
          <t>Employee Stock Option | 2017 Performance Incentive Plan | Directo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ervice period for stock-based compensation award granted</t>
        </is>
      </c>
      <c r="B28" s="4" t="inlineStr">
        <is>
          <t>1 year</t>
        </is>
      </c>
      <c r="C28" s="4" t="inlineStr">
        <is>
          <t xml:space="preserve"> </t>
        </is>
      </c>
      <c r="D28" s="4" t="inlineStr">
        <is>
          <t xml:space="preserve"> </t>
        </is>
      </c>
    </row>
    <row r="29">
      <c r="A29" s="4" t="inlineStr">
        <is>
          <t>RSUs and PSUs | 2017 Performance Incentive Plan | Employe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ervice period for stock-based compensation award granted</t>
        </is>
      </c>
      <c r="B31" s="4" t="inlineStr">
        <is>
          <t>3 years</t>
        </is>
      </c>
      <c r="C31" s="4" t="inlineStr">
        <is>
          <t xml:space="preserve"> </t>
        </is>
      </c>
      <c r="D31" s="4" t="inlineStr">
        <is>
          <t xml:space="preserve"> </t>
        </is>
      </c>
    </row>
    <row r="32">
      <c r="A32" s="4" t="inlineStr">
        <is>
          <t>Employee Stock Purchase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Offering period</t>
        </is>
      </c>
      <c r="B34" s="4" t="inlineStr">
        <is>
          <t>6 months</t>
        </is>
      </c>
      <c r="C34" s="4" t="inlineStr">
        <is>
          <t xml:space="preserve"> </t>
        </is>
      </c>
      <c r="D34" s="4" t="inlineStr">
        <is>
          <t xml:space="preserve"> </t>
        </is>
      </c>
    </row>
    <row r="35">
      <c r="A35" s="4" t="inlineStr">
        <is>
          <t>Employee Stock Purchase Plan | Employee Stock Purchase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Purchase price of common stock, percent</t>
        </is>
      </c>
      <c r="B37" s="9" t="n">
        <v>0.85</v>
      </c>
      <c r="C37" s="4" t="inlineStr">
        <is>
          <t xml:space="preserve"> </t>
        </is>
      </c>
      <c r="D37" s="4" t="inlineStr">
        <is>
          <t xml:space="preserve"> </t>
        </is>
      </c>
    </row>
    <row r="38">
      <c r="A38" s="4" t="inlineStr">
        <is>
          <t>Number of common stock shares available for stock options grants (in shares) | shares</t>
        </is>
      </c>
      <c r="B38" s="6" t="n">
        <v>3500000</v>
      </c>
      <c r="C38" s="4" t="inlineStr">
        <is>
          <t xml:space="preserve"> </t>
        </is>
      </c>
      <c r="D38" s="4" t="inlineStr">
        <is>
          <t xml:space="preserve"> </t>
        </is>
      </c>
    </row>
    <row r="39">
      <c r="A39" s="4" t="inlineStr">
        <is>
          <t>Restricted Stock Units (RSU)</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Granted (in dollars per share) | $ / shares</t>
        </is>
      </c>
      <c r="B41" s="8" t="n">
        <v>1.09</v>
      </c>
      <c r="C41" s="10" t="n">
        <v>1.1</v>
      </c>
      <c r="D41" s="4" t="inlineStr">
        <is>
          <t xml:space="preserve"> </t>
        </is>
      </c>
    </row>
    <row r="42">
      <c r="A42" s="4" t="inlineStr">
        <is>
          <t>Fair value of restricted stock vested</t>
        </is>
      </c>
      <c r="B42" s="5" t="n">
        <v>2800000</v>
      </c>
      <c r="C42" s="5" t="n">
        <v>3600000</v>
      </c>
      <c r="D4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t>
        </is>
      </c>
      <c r="B4" s="5" t="n">
        <v>21612</v>
      </c>
      <c r="C4" s="5" t="n">
        <v>33388</v>
      </c>
    </row>
    <row r="5">
      <c r="A5" s="4" t="inlineStr">
        <is>
          <t>Cost of goods sold</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t>
        </is>
      </c>
      <c r="B7" s="6" t="n">
        <v>1946</v>
      </c>
      <c r="C7" s="6" t="n">
        <v>3177</v>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t>
        </is>
      </c>
      <c r="B10" s="6" t="n">
        <v>8161</v>
      </c>
      <c r="C10" s="6" t="n">
        <v>13890</v>
      </c>
    </row>
    <row r="11">
      <c r="A11" s="4" t="inlineStr">
        <is>
          <t>General and administrative</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t>
        </is>
      </c>
      <c r="B13" s="5" t="n">
        <v>11505</v>
      </c>
      <c r="C13" s="5" t="n">
        <v>163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Black-Scholes Option-Pricing Model Assumptions Used to Calculate Fair Value of Employee Stock Options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Average risk-free interest rate</t>
        </is>
      </c>
      <c r="B4" s="11" t="n">
        <v>0.042</v>
      </c>
      <c r="C4" s="9" t="n">
        <v>0.04</v>
      </c>
    </row>
    <row r="5">
      <c r="A5" s="4" t="inlineStr">
        <is>
          <t>Dividend yield</t>
        </is>
      </c>
      <c r="B5" s="9" t="n">
        <v>0</v>
      </c>
      <c r="C5" s="9" t="n">
        <v>0</v>
      </c>
    </row>
    <row r="6">
      <c r="A6" s="4" t="inlineStr">
        <is>
          <t>Average volatility factor</t>
        </is>
      </c>
      <c r="B6" s="11" t="n">
        <v>0.917</v>
      </c>
      <c r="C6" s="11" t="n">
        <v>0.884</v>
      </c>
    </row>
    <row r="7">
      <c r="A7" s="4" t="inlineStr">
        <is>
          <t>Weighted-average expected life</t>
        </is>
      </c>
      <c r="B7" s="4" t="inlineStr">
        <is>
          <t>5 years 1 month 6 days</t>
        </is>
      </c>
      <c r="C7" s="4" t="inlineStr">
        <is>
          <t>5 years 1 month 6 days</t>
        </is>
      </c>
    </row>
    <row r="8">
      <c r="A8" s="4" t="inlineStr">
        <is>
          <t>Weighted-average grant-date fair value of options granted (in dollars per share)</t>
        </is>
      </c>
      <c r="B8" s="8" t="n">
        <v>0.76</v>
      </c>
      <c r="C8" s="8" t="n">
        <v>0.3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Under Equity Incentive Plans (Details) $ / shares in Units, shares in Thousand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Outstanding, beginning balance (in shares) | shares</t>
        </is>
      </c>
      <c r="B4" s="6" t="n">
        <v>23016</v>
      </c>
    </row>
    <row r="5">
      <c r="A5" s="4" t="inlineStr">
        <is>
          <t>Options granted (in shares) | shares</t>
        </is>
      </c>
      <c r="B5" s="6" t="n">
        <v>12541</v>
      </c>
    </row>
    <row r="6">
      <c r="A6" s="4" t="inlineStr">
        <is>
          <t>Options exercised (in shares) | shares</t>
        </is>
      </c>
      <c r="B6" s="6" t="n">
        <v>-144</v>
      </c>
    </row>
    <row r="7">
      <c r="A7" s="4" t="inlineStr">
        <is>
          <t>Options forfeited and canceled (in shares) | shares</t>
        </is>
      </c>
      <c r="B7" s="6" t="n">
        <v>-2354</v>
      </c>
    </row>
    <row r="8">
      <c r="A8" s="4" t="inlineStr">
        <is>
          <t>Outstanding, ending balance (in shares) | shares</t>
        </is>
      </c>
      <c r="B8" s="6" t="n">
        <v>33059</v>
      </c>
    </row>
    <row r="9">
      <c r="A9" s="3" t="inlineStr">
        <is>
          <t>Weighted- Average Exercise Price per Share</t>
        </is>
      </c>
      <c r="B9" s="4" t="inlineStr">
        <is>
          <t xml:space="preserve"> </t>
        </is>
      </c>
    </row>
    <row r="10">
      <c r="A10" s="4" t="inlineStr">
        <is>
          <t>Outstanding, beginning balance (in dollars per share) | $ / shares</t>
        </is>
      </c>
      <c r="B10" s="8" t="n">
        <v>8.26</v>
      </c>
    </row>
    <row r="11">
      <c r="A11" s="4" t="inlineStr">
        <is>
          <t>Options granted (in dollars per share) | $ / shares</t>
        </is>
      </c>
      <c r="B11" s="13" t="n">
        <v>1.04</v>
      </c>
    </row>
    <row r="12">
      <c r="A12" s="4" t="inlineStr">
        <is>
          <t>Options exercised (in dollars per share) | $ / shares</t>
        </is>
      </c>
      <c r="B12" s="13" t="n">
        <v>0.52</v>
      </c>
    </row>
    <row r="13">
      <c r="A13" s="4" t="inlineStr">
        <is>
          <t>Options forfeited and canceled (in dollars per share) | $ / shares</t>
        </is>
      </c>
      <c r="B13" s="13" t="n">
        <v>7.87</v>
      </c>
    </row>
    <row r="14">
      <c r="A14" s="4" t="inlineStr">
        <is>
          <t>Outstanding, ending balance (in dollars per share) | $ / shares</t>
        </is>
      </c>
      <c r="B14" s="8" t="n">
        <v>5.58</v>
      </c>
    </row>
    <row r="15">
      <c r="A15" s="3" t="inlineStr">
        <is>
          <t>Weighted- Average Remaining Contractual Life (in Years)</t>
        </is>
      </c>
      <c r="B15" s="4" t="inlineStr">
        <is>
          <t xml:space="preserve"> </t>
        </is>
      </c>
    </row>
    <row r="16">
      <c r="A16" s="4" t="inlineStr">
        <is>
          <t>Weighted-Average Remaining Contractual Life, Outstanding</t>
        </is>
      </c>
      <c r="B16" s="4" t="inlineStr">
        <is>
          <t>6 years 4 months 20 days</t>
        </is>
      </c>
    </row>
    <row r="17">
      <c r="A17" s="4" t="inlineStr">
        <is>
          <t>Aggregate Intrinsic Value, Outstanding | $</t>
        </is>
      </c>
      <c r="B17" s="5" t="n">
        <v>4468</v>
      </c>
    </row>
    <row r="18">
      <c r="A18" s="4" t="inlineStr">
        <is>
          <t>Number of Shares, Exercisable (in shares) | shares</t>
        </is>
      </c>
      <c r="B18" s="6" t="n">
        <v>11347</v>
      </c>
    </row>
    <row r="19">
      <c r="A19" s="4" t="inlineStr">
        <is>
          <t>Weighted-Average Exercise Price Per Share, Exercisable (in dollars per share) | $ / shares</t>
        </is>
      </c>
      <c r="B19" s="8" t="n">
        <v>13.14</v>
      </c>
    </row>
    <row r="20">
      <c r="A20" s="4" t="inlineStr">
        <is>
          <t>Weighted-Average Remaining Contractual Life, Exercisable</t>
        </is>
      </c>
      <c r="B20" s="4" t="inlineStr">
        <is>
          <t>4 years 7 months 13 days</t>
        </is>
      </c>
    </row>
    <row r="21">
      <c r="A21" s="4" t="inlineStr">
        <is>
          <t>Aggregate Intrinsic Value, Exercisable | $</t>
        </is>
      </c>
      <c r="B21" s="5" t="n">
        <v>123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 Award Activity (Details) - Restricted Stock Units (RSU) - $ / shares shares in Thousands</t>
        </is>
      </c>
      <c r="B1" s="2" t="inlineStr">
        <is>
          <t>12 Months Ended</t>
        </is>
      </c>
    </row>
    <row r="2">
      <c r="B2" s="2" t="inlineStr">
        <is>
          <t>Dec. 31, 2024</t>
        </is>
      </c>
      <c r="C2" s="2" t="inlineStr">
        <is>
          <t>Dec. 31, 2023</t>
        </is>
      </c>
    </row>
    <row r="3">
      <c r="A3" s="3" t="inlineStr">
        <is>
          <t>Units Issued</t>
        </is>
      </c>
      <c r="B3" s="4" t="inlineStr">
        <is>
          <t xml:space="preserve"> </t>
        </is>
      </c>
      <c r="C3" s="4" t="inlineStr">
        <is>
          <t xml:space="preserve"> </t>
        </is>
      </c>
    </row>
    <row r="4">
      <c r="A4" s="4" t="inlineStr">
        <is>
          <t>Beginning balance (in shares)</t>
        </is>
      </c>
      <c r="B4" s="6" t="n">
        <v>4230</v>
      </c>
      <c r="C4" s="4" t="inlineStr">
        <is>
          <t xml:space="preserve"> </t>
        </is>
      </c>
    </row>
    <row r="5">
      <c r="A5" s="4" t="inlineStr">
        <is>
          <t>Granted (in shares)</t>
        </is>
      </c>
      <c r="B5" s="6" t="n">
        <v>50</v>
      </c>
      <c r="C5" s="4" t="inlineStr">
        <is>
          <t xml:space="preserve"> </t>
        </is>
      </c>
    </row>
    <row r="6">
      <c r="A6" s="4" t="inlineStr">
        <is>
          <t>Vested and released (in shares)</t>
        </is>
      </c>
      <c r="B6" s="6" t="n">
        <v>-2474</v>
      </c>
      <c r="C6" s="4" t="inlineStr">
        <is>
          <t xml:space="preserve"> </t>
        </is>
      </c>
    </row>
    <row r="7">
      <c r="A7" s="4" t="inlineStr">
        <is>
          <t>Forfeited and canceled (in shares)</t>
        </is>
      </c>
      <c r="B7" s="6" t="n">
        <v>-283</v>
      </c>
      <c r="C7" s="4" t="inlineStr">
        <is>
          <t xml:space="preserve"> </t>
        </is>
      </c>
    </row>
    <row r="8">
      <c r="A8" s="4" t="inlineStr">
        <is>
          <t>Ending balance (in shares)</t>
        </is>
      </c>
      <c r="B8" s="6" t="n">
        <v>1523</v>
      </c>
      <c r="C8" s="6" t="n">
        <v>4230</v>
      </c>
    </row>
    <row r="9">
      <c r="A9" s="3" t="inlineStr">
        <is>
          <t>Weighted- Average Grant Date Fair Value</t>
        </is>
      </c>
      <c r="B9" s="4" t="inlineStr">
        <is>
          <t xml:space="preserve"> </t>
        </is>
      </c>
      <c r="C9" s="4" t="inlineStr">
        <is>
          <t xml:space="preserve"> </t>
        </is>
      </c>
    </row>
    <row r="10">
      <c r="A10" s="4" t="inlineStr">
        <is>
          <t>Beginning balance (in dollars per share)</t>
        </is>
      </c>
      <c r="B10" s="8" t="n">
        <v>6.14</v>
      </c>
      <c r="C10" s="4" t="inlineStr">
        <is>
          <t xml:space="preserve"> </t>
        </is>
      </c>
    </row>
    <row r="11">
      <c r="A11" s="4" t="inlineStr">
        <is>
          <t>Granted (in dollars per share)</t>
        </is>
      </c>
      <c r="B11" s="13" t="n">
        <v>1.09</v>
      </c>
      <c r="C11" s="10" t="n">
        <v>1.1</v>
      </c>
    </row>
    <row r="12">
      <c r="A12" s="4" t="inlineStr">
        <is>
          <t>Vested and released (in dollars per share)</t>
        </is>
      </c>
      <c r="B12" s="13" t="n">
        <v>5.82</v>
      </c>
      <c r="C12" s="4" t="inlineStr">
        <is>
          <t xml:space="preserve"> </t>
        </is>
      </c>
    </row>
    <row r="13">
      <c r="A13" s="4" t="inlineStr">
        <is>
          <t>Forfeited and canceled (in dollars per share)</t>
        </is>
      </c>
      <c r="B13" s="13" t="n">
        <v>3.06</v>
      </c>
      <c r="C13" s="4" t="inlineStr">
        <is>
          <t xml:space="preserve"> </t>
        </is>
      </c>
    </row>
    <row r="14">
      <c r="A14" s="4" t="inlineStr">
        <is>
          <t>Ending balance (in dollars per share)</t>
        </is>
      </c>
      <c r="B14" s="8" t="n">
        <v>7.07</v>
      </c>
      <c r="C14" s="8" t="n">
        <v>6.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119227</v>
      </c>
      <c r="C4" s="5" t="n">
        <v>-274998</v>
      </c>
    </row>
    <row r="5">
      <c r="A5" s="4" t="inlineStr">
        <is>
          <t>Foreign</t>
        </is>
      </c>
      <c r="B5" s="6" t="n">
        <v>27</v>
      </c>
      <c r="C5" s="6" t="n">
        <v>-1258</v>
      </c>
    </row>
    <row r="6">
      <c r="A6" s="4" t="inlineStr">
        <is>
          <t>Loss before provision for income taxes</t>
        </is>
      </c>
      <c r="B6" s="5" t="n">
        <v>-119200</v>
      </c>
      <c r="C6" s="5" t="n">
        <v>-2762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277</v>
      </c>
      <c r="C5" s="6" t="n">
        <v>-43</v>
      </c>
    </row>
    <row r="6">
      <c r="A6" s="4" t="inlineStr">
        <is>
          <t>Foreign</t>
        </is>
      </c>
      <c r="B6" s="6" t="n">
        <v>48</v>
      </c>
      <c r="C6" s="6" t="n">
        <v>-17</v>
      </c>
    </row>
    <row r="7">
      <c r="A7" s="4" t="inlineStr">
        <is>
          <t>Total current income tax expense</t>
        </is>
      </c>
      <c r="B7" s="6" t="n">
        <v>-229</v>
      </c>
      <c r="C7" s="6" t="n">
        <v>-60</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10</v>
      </c>
      <c r="C11" s="6" t="n">
        <v>-140</v>
      </c>
    </row>
    <row r="12">
      <c r="A12" s="4" t="inlineStr">
        <is>
          <t>Total deferred income tax expense</t>
        </is>
      </c>
      <c r="B12" s="6" t="n">
        <v>-10</v>
      </c>
      <c r="C12" s="6" t="n">
        <v>-140</v>
      </c>
    </row>
    <row r="13">
      <c r="A13" s="4" t="inlineStr">
        <is>
          <t>Provision (benefit) for income taxes</t>
        </is>
      </c>
      <c r="B13" s="5" t="n">
        <v>-239</v>
      </c>
      <c r="C13" s="5" t="n">
        <v>-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7" customWidth="1" min="5" max="5"/>
  </cols>
  <sheetData>
    <row r="1">
      <c r="A1" s="1" t="inlineStr">
        <is>
          <t>CONSOLIDATED STATEMENTS OF CASH FLOWS - USD ($) $ in Thousands</t>
        </is>
      </c>
      <c r="B1" s="2" t="inlineStr">
        <is>
          <t>3 Months Ended</t>
        </is>
      </c>
      <c r="C1" s="2" t="inlineStr">
        <is>
          <t>12 Months Ended</t>
        </is>
      </c>
      <c r="E1" s="2" t="inlineStr">
        <is>
          <t>154 Months Ended</t>
        </is>
      </c>
    </row>
    <row r="2">
      <c r="B2" s="2" t="inlineStr">
        <is>
          <t>Mar. 31, 2023</t>
        </is>
      </c>
      <c r="C2" s="2" t="inlineStr">
        <is>
          <t>Dec. 31, 2024</t>
        </is>
      </c>
      <c r="D2" s="2" t="inlineStr">
        <is>
          <t>Dec. 31, 2023</t>
        </is>
      </c>
      <c r="E2" s="2" t="inlineStr">
        <is>
          <t>Dec.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118961</v>
      </c>
      <c r="D4" s="5" t="n">
        <v>-276056</v>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Non-cash royalty revenue related to the sales of future royalties</t>
        </is>
      </c>
      <c r="B6" s="4" t="inlineStr">
        <is>
          <t xml:space="preserve"> </t>
        </is>
      </c>
      <c r="C6" s="6" t="n">
        <v>-64267</v>
      </c>
      <c r="D6" s="6" t="n">
        <v>-68921</v>
      </c>
      <c r="E6" s="5" t="n">
        <v>-536433</v>
      </c>
    </row>
    <row r="7">
      <c r="A7" s="4" t="inlineStr">
        <is>
          <t>Non-cash interest expense on liabilities related to sales of future royalties</t>
        </is>
      </c>
      <c r="B7" s="4" t="inlineStr">
        <is>
          <t xml:space="preserve"> </t>
        </is>
      </c>
      <c r="C7" s="6" t="n">
        <v>28112</v>
      </c>
      <c r="D7" s="6" t="n">
        <v>25334</v>
      </c>
      <c r="E7" s="6" t="n">
        <v>326630</v>
      </c>
    </row>
    <row r="8">
      <c r="A8" s="4" t="inlineStr">
        <is>
          <t>Stock-based compensation</t>
        </is>
      </c>
      <c r="B8" s="4" t="inlineStr">
        <is>
          <t xml:space="preserve"> </t>
        </is>
      </c>
      <c r="C8" s="6" t="n">
        <v>21612</v>
      </c>
      <c r="D8" s="6" t="n">
        <v>33388</v>
      </c>
      <c r="E8" s="4" t="inlineStr">
        <is>
          <t xml:space="preserve"> </t>
        </is>
      </c>
    </row>
    <row r="9">
      <c r="A9" s="4" t="inlineStr">
        <is>
          <t>Depreciation and amortization</t>
        </is>
      </c>
      <c r="B9" s="4" t="inlineStr">
        <is>
          <t xml:space="preserve"> </t>
        </is>
      </c>
      <c r="C9" s="6" t="n">
        <v>4391</v>
      </c>
      <c r="D9" s="6" t="n">
        <v>7815</v>
      </c>
      <c r="E9" s="4" t="inlineStr">
        <is>
          <t xml:space="preserve"> </t>
        </is>
      </c>
    </row>
    <row r="10">
      <c r="A10" s="4" t="inlineStr">
        <is>
          <t>Impairment of right-of-use assets and property, plant and equipment</t>
        </is>
      </c>
      <c r="B10" s="4" t="inlineStr">
        <is>
          <t xml:space="preserve"> </t>
        </is>
      </c>
      <c r="C10" s="6" t="n">
        <v>8329</v>
      </c>
      <c r="D10" s="6" t="n">
        <v>35328</v>
      </c>
      <c r="E10" s="4" t="inlineStr">
        <is>
          <t xml:space="preserve"> </t>
        </is>
      </c>
    </row>
    <row r="11">
      <c r="A11" s="4" t="inlineStr">
        <is>
          <t>Impairment of goodwill</t>
        </is>
      </c>
      <c r="B11" s="5" t="n">
        <v>76500</v>
      </c>
      <c r="C11" s="6" t="n">
        <v>0</v>
      </c>
      <c r="D11" s="6" t="n">
        <v>76501</v>
      </c>
      <c r="E11" s="4" t="inlineStr">
        <is>
          <t xml:space="preserve"> </t>
        </is>
      </c>
    </row>
    <row r="12">
      <c r="A12" s="4" t="inlineStr">
        <is>
          <t>Gain on sale of the Huntsville manufacturing facility</t>
        </is>
      </c>
      <c r="B12" s="4" t="inlineStr">
        <is>
          <t xml:space="preserve"> </t>
        </is>
      </c>
      <c r="C12" s="6" t="n">
        <v>-40390</v>
      </c>
      <c r="D12" s="6" t="n">
        <v>0</v>
      </c>
      <c r="E12" s="4" t="inlineStr">
        <is>
          <t xml:space="preserve"> </t>
        </is>
      </c>
    </row>
    <row r="13">
      <c r="A13" s="4" t="inlineStr">
        <is>
          <t>(Gain) loss on sale or disposal of property, plant and equipment, net</t>
        </is>
      </c>
      <c r="B13" s="4" t="inlineStr">
        <is>
          <t xml:space="preserve"> </t>
        </is>
      </c>
      <c r="C13" s="6" t="n">
        <v>0</v>
      </c>
      <c r="D13" s="6" t="n">
        <v>1300</v>
      </c>
      <c r="E13" s="4" t="inlineStr">
        <is>
          <t xml:space="preserve"> </t>
        </is>
      </c>
    </row>
    <row r="14">
      <c r="A14" s="4" t="inlineStr">
        <is>
          <t>Provision for net realizable value of inventory</t>
        </is>
      </c>
      <c r="B14" s="4" t="inlineStr">
        <is>
          <t xml:space="preserve"> </t>
        </is>
      </c>
      <c r="C14" s="6" t="n">
        <v>949</v>
      </c>
      <c r="D14" s="6" t="n">
        <v>2402</v>
      </c>
      <c r="E14" s="4" t="inlineStr">
        <is>
          <t xml:space="preserve"> </t>
        </is>
      </c>
    </row>
    <row r="15">
      <c r="A15" s="4" t="inlineStr">
        <is>
          <t>Foreign currency translation adjustment</t>
        </is>
      </c>
      <c r="B15" s="4" t="inlineStr">
        <is>
          <t xml:space="preserve"> </t>
        </is>
      </c>
      <c r="C15" s="6" t="n">
        <v>0</v>
      </c>
      <c r="D15" s="6" t="n">
        <v>5099</v>
      </c>
      <c r="E15" s="4" t="inlineStr">
        <is>
          <t xml:space="preserve"> </t>
        </is>
      </c>
    </row>
    <row r="16">
      <c r="A16" s="4" t="inlineStr">
        <is>
          <t>Amortization of premiums (discounts), net</t>
        </is>
      </c>
      <c r="B16" s="4" t="inlineStr">
        <is>
          <t xml:space="preserve"> </t>
        </is>
      </c>
      <c r="C16" s="6" t="n">
        <v>-9245</v>
      </c>
      <c r="D16" s="6" t="n">
        <v>-14856</v>
      </c>
      <c r="E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4" t="inlineStr">
        <is>
          <t xml:space="preserve"> </t>
        </is>
      </c>
      <c r="C18" s="6" t="n">
        <v>-3045</v>
      </c>
      <c r="D18" s="6" t="n">
        <v>4776</v>
      </c>
      <c r="E18" s="4" t="inlineStr">
        <is>
          <t xml:space="preserve"> </t>
        </is>
      </c>
    </row>
    <row r="19">
      <c r="A19" s="4" t="inlineStr">
        <is>
          <t>Inventory</t>
        </is>
      </c>
      <c r="B19" s="4" t="inlineStr">
        <is>
          <t xml:space="preserve"> </t>
        </is>
      </c>
      <c r="C19" s="6" t="n">
        <v>497</v>
      </c>
      <c r="D19" s="6" t="n">
        <v>699</v>
      </c>
      <c r="E19" s="4" t="inlineStr">
        <is>
          <t xml:space="preserve"> </t>
        </is>
      </c>
    </row>
    <row r="20">
      <c r="A20" s="4" t="inlineStr">
        <is>
          <t>Operating leases, net</t>
        </is>
      </c>
      <c r="B20" s="4" t="inlineStr">
        <is>
          <t xml:space="preserve"> </t>
        </is>
      </c>
      <c r="C20" s="6" t="n">
        <v>-12905</v>
      </c>
      <c r="D20" s="6" t="n">
        <v>-8850</v>
      </c>
      <c r="E20" s="4" t="inlineStr">
        <is>
          <t xml:space="preserve"> </t>
        </is>
      </c>
    </row>
    <row r="21">
      <c r="A21" s="4" t="inlineStr">
        <is>
          <t>Other assets</t>
        </is>
      </c>
      <c r="B21" s="4" t="inlineStr">
        <is>
          <t xml:space="preserve"> </t>
        </is>
      </c>
      <c r="C21" s="6" t="n">
        <v>-4187</v>
      </c>
      <c r="D21" s="6" t="n">
        <v>3583</v>
      </c>
      <c r="E21" s="4" t="inlineStr">
        <is>
          <t xml:space="preserve"> </t>
        </is>
      </c>
    </row>
    <row r="22">
      <c r="A22" s="4" t="inlineStr">
        <is>
          <t>Accounts payable</t>
        </is>
      </c>
      <c r="B22" s="4" t="inlineStr">
        <is>
          <t xml:space="preserve"> </t>
        </is>
      </c>
      <c r="C22" s="6" t="n">
        <v>2668</v>
      </c>
      <c r="D22" s="6" t="n">
        <v>-2884</v>
      </c>
      <c r="E22" s="4" t="inlineStr">
        <is>
          <t xml:space="preserve"> </t>
        </is>
      </c>
    </row>
    <row r="23">
      <c r="A23" s="4" t="inlineStr">
        <is>
          <t>Accrued expenses</t>
        </is>
      </c>
      <c r="B23" s="4" t="inlineStr">
        <is>
          <t xml:space="preserve"> </t>
        </is>
      </c>
      <c r="C23" s="6" t="n">
        <v>10733</v>
      </c>
      <c r="D23" s="6" t="n">
        <v>-17264</v>
      </c>
      <c r="E23" s="4" t="inlineStr">
        <is>
          <t xml:space="preserve"> </t>
        </is>
      </c>
    </row>
    <row r="24">
      <c r="A24" s="4" t="inlineStr">
        <is>
          <t>Net cash used in operating activities</t>
        </is>
      </c>
      <c r="B24" s="4" t="inlineStr">
        <is>
          <t xml:space="preserve"> </t>
        </is>
      </c>
      <c r="C24" s="6" t="n">
        <v>-175709</v>
      </c>
      <c r="D24" s="6" t="n">
        <v>-192606</v>
      </c>
      <c r="E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s of investments</t>
        </is>
      </c>
      <c r="B26" s="4" t="inlineStr">
        <is>
          <t xml:space="preserve"> </t>
        </is>
      </c>
      <c r="C26" s="6" t="n">
        <v>-261709</v>
      </c>
      <c r="D26" s="6" t="n">
        <v>-511699</v>
      </c>
      <c r="E26" s="4" t="inlineStr">
        <is>
          <t xml:space="preserve"> </t>
        </is>
      </c>
    </row>
    <row r="27">
      <c r="A27" s="4" t="inlineStr">
        <is>
          <t>Maturities of investments</t>
        </is>
      </c>
      <c r="B27" s="4" t="inlineStr">
        <is>
          <t xml:space="preserve"> </t>
        </is>
      </c>
      <c r="C27" s="6" t="n">
        <v>340361</v>
      </c>
      <c r="D27" s="6" t="n">
        <v>650883</v>
      </c>
      <c r="E27" s="4" t="inlineStr">
        <is>
          <t xml:space="preserve"> </t>
        </is>
      </c>
    </row>
    <row r="28">
      <c r="A28" s="4" t="inlineStr">
        <is>
          <t>Proceeds from sale of the Huntsville manufacturing facility, net</t>
        </is>
      </c>
      <c r="B28" s="4" t="inlineStr">
        <is>
          <t xml:space="preserve"> </t>
        </is>
      </c>
      <c r="C28" s="6" t="n">
        <v>65386</v>
      </c>
      <c r="D28" s="6" t="n">
        <v>0</v>
      </c>
      <c r="E28" s="4" t="inlineStr">
        <is>
          <t xml:space="preserve"> </t>
        </is>
      </c>
    </row>
    <row r="29">
      <c r="A29" s="4" t="inlineStr">
        <is>
          <t>Sales of investments</t>
        </is>
      </c>
      <c r="B29" s="4" t="inlineStr">
        <is>
          <t xml:space="preserve"> </t>
        </is>
      </c>
      <c r="C29" s="6" t="n">
        <v>0</v>
      </c>
      <c r="D29" s="6" t="n">
        <v>0</v>
      </c>
      <c r="E29" s="4" t="inlineStr">
        <is>
          <t xml:space="preserve"> </t>
        </is>
      </c>
    </row>
    <row r="30">
      <c r="A30" s="4" t="inlineStr">
        <is>
          <t>Purchases of property, plant and equipment</t>
        </is>
      </c>
      <c r="B30" s="4" t="inlineStr">
        <is>
          <t xml:space="preserve"> </t>
        </is>
      </c>
      <c r="C30" s="6" t="n">
        <v>-1468</v>
      </c>
      <c r="D30" s="6" t="n">
        <v>-865</v>
      </c>
      <c r="E30" s="4" t="inlineStr">
        <is>
          <t xml:space="preserve"> </t>
        </is>
      </c>
    </row>
    <row r="31">
      <c r="A31" s="4" t="inlineStr">
        <is>
          <t>Sales of property, plant and equipment</t>
        </is>
      </c>
      <c r="B31" s="4" t="inlineStr">
        <is>
          <t xml:space="preserve"> </t>
        </is>
      </c>
      <c r="C31" s="6" t="n">
        <v>0</v>
      </c>
      <c r="D31" s="6" t="n">
        <v>1245</v>
      </c>
      <c r="E31" s="4" t="inlineStr">
        <is>
          <t xml:space="preserve"> </t>
        </is>
      </c>
    </row>
    <row r="32">
      <c r="A32" s="4" t="inlineStr">
        <is>
          <t>Net cash provided by investing activities</t>
        </is>
      </c>
      <c r="B32" s="4" t="inlineStr">
        <is>
          <t xml:space="preserve"> </t>
        </is>
      </c>
      <c r="C32" s="6" t="n">
        <v>142570</v>
      </c>
      <c r="D32" s="6" t="n">
        <v>139564</v>
      </c>
      <c r="E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shares issued under equity compensation plans</t>
        </is>
      </c>
      <c r="B34" s="4" t="inlineStr">
        <is>
          <t xml:space="preserve"> </t>
        </is>
      </c>
      <c r="C34" s="6" t="n">
        <v>118</v>
      </c>
      <c r="D34" s="6" t="n">
        <v>30</v>
      </c>
      <c r="E34" s="4" t="inlineStr">
        <is>
          <t xml:space="preserve"> </t>
        </is>
      </c>
    </row>
    <row r="35">
      <c r="A35" s="4" t="inlineStr">
        <is>
          <t>Proceeds from issuance of pre-funded warrant</t>
        </is>
      </c>
      <c r="B35" s="4" t="inlineStr">
        <is>
          <t xml:space="preserve"> </t>
        </is>
      </c>
      <c r="C35" s="6" t="n">
        <v>30000</v>
      </c>
      <c r="D35" s="6" t="n">
        <v>0</v>
      </c>
      <c r="E35" s="4" t="inlineStr">
        <is>
          <t xml:space="preserve"> </t>
        </is>
      </c>
    </row>
    <row r="36">
      <c r="A36" s="4" t="inlineStr">
        <is>
          <t>Proceeds from sale of future royalties</t>
        </is>
      </c>
      <c r="B36" s="4" t="inlineStr">
        <is>
          <t xml:space="preserve"> </t>
        </is>
      </c>
      <c r="C36" s="6" t="n">
        <v>15000</v>
      </c>
      <c r="D36" s="6" t="n">
        <v>0</v>
      </c>
      <c r="E36" s="4" t="inlineStr">
        <is>
          <t xml:space="preserve"> </t>
        </is>
      </c>
    </row>
    <row r="37">
      <c r="A37" s="4" t="inlineStr">
        <is>
          <t>Repurchase of common stock from Bristol-Myers Squibb</t>
        </is>
      </c>
      <c r="B37" s="4" t="inlineStr">
        <is>
          <t xml:space="preserve"> </t>
        </is>
      </c>
      <c r="C37" s="6" t="n">
        <v>-3000</v>
      </c>
      <c r="D37" s="6" t="n">
        <v>0</v>
      </c>
      <c r="E37" s="4" t="inlineStr">
        <is>
          <t xml:space="preserve"> </t>
        </is>
      </c>
    </row>
    <row r="38">
      <c r="A38" s="4" t="inlineStr">
        <is>
          <t>Net cash provided by financing activities</t>
        </is>
      </c>
      <c r="B38" s="4" t="inlineStr">
        <is>
          <t xml:space="preserve"> </t>
        </is>
      </c>
      <c r="C38" s="6" t="n">
        <v>42118</v>
      </c>
      <c r="D38" s="6" t="n">
        <v>30</v>
      </c>
      <c r="E38" s="4" t="inlineStr">
        <is>
          <t xml:space="preserve"> </t>
        </is>
      </c>
    </row>
    <row r="39">
      <c r="A39" s="4" t="inlineStr">
        <is>
          <t>Effect of foreign exchange rates on cash and cash equivalents</t>
        </is>
      </c>
      <c r="B39" s="4" t="inlineStr">
        <is>
          <t xml:space="preserve"> </t>
        </is>
      </c>
      <c r="C39" s="6" t="n">
        <v>-4</v>
      </c>
      <c r="D39" s="6" t="n">
        <v>62</v>
      </c>
      <c r="E39" s="4" t="inlineStr">
        <is>
          <t xml:space="preserve"> </t>
        </is>
      </c>
    </row>
    <row r="40">
      <c r="A40" s="4" t="inlineStr">
        <is>
          <t>Net increase (decrease) in cash and cash equivalents</t>
        </is>
      </c>
      <c r="B40" s="4" t="inlineStr">
        <is>
          <t xml:space="preserve"> </t>
        </is>
      </c>
      <c r="C40" s="6" t="n">
        <v>8975</v>
      </c>
      <c r="D40" s="6" t="n">
        <v>-52950</v>
      </c>
      <c r="E40" s="4" t="inlineStr">
        <is>
          <t xml:space="preserve"> </t>
        </is>
      </c>
    </row>
    <row r="41">
      <c r="A41" s="4" t="inlineStr">
        <is>
          <t>Cash and cash equivalents at beginning of year</t>
        </is>
      </c>
      <c r="B41" s="5" t="n">
        <v>88227</v>
      </c>
      <c r="C41" s="6" t="n">
        <v>35277</v>
      </c>
      <c r="D41" s="6" t="n">
        <v>88227</v>
      </c>
      <c r="E41" s="4" t="inlineStr">
        <is>
          <t xml:space="preserve"> </t>
        </is>
      </c>
    </row>
    <row r="42">
      <c r="A42" s="4" t="inlineStr">
        <is>
          <t>Cash and cash equivalents at end of year</t>
        </is>
      </c>
      <c r="B42" s="4" t="inlineStr">
        <is>
          <t xml:space="preserve"> </t>
        </is>
      </c>
      <c r="C42" s="6" t="n">
        <v>44252</v>
      </c>
      <c r="D42" s="6" t="n">
        <v>35277</v>
      </c>
      <c r="E42" s="5" t="n">
        <v>44252</v>
      </c>
    </row>
    <row r="43">
      <c r="A43" s="3" t="inlineStr">
        <is>
          <t>Non-cash investing and financing activities:</t>
        </is>
      </c>
      <c r="B43" s="4" t="inlineStr">
        <is>
          <t xml:space="preserve"> </t>
        </is>
      </c>
      <c r="C43" s="4" t="inlineStr">
        <is>
          <t xml:space="preserve"> </t>
        </is>
      </c>
      <c r="D43" s="4" t="inlineStr">
        <is>
          <t xml:space="preserve"> </t>
        </is>
      </c>
      <c r="E43" s="4" t="inlineStr">
        <is>
          <t xml:space="preserve"> </t>
        </is>
      </c>
    </row>
    <row r="44">
      <c r="A44" s="4" t="inlineStr">
        <is>
          <t>Fair value of equity method investment in Gannet BioChem received in exchange for sale of Huntsville manufacturing facility</t>
        </is>
      </c>
      <c r="B44" s="4" t="inlineStr">
        <is>
          <t xml:space="preserve"> </t>
        </is>
      </c>
      <c r="C44" s="6" t="n">
        <v>12218</v>
      </c>
      <c r="D44" s="6" t="n">
        <v>0</v>
      </c>
      <c r="E44" s="4" t="inlineStr">
        <is>
          <t xml:space="preserve"> </t>
        </is>
      </c>
    </row>
    <row r="45">
      <c r="A45" s="4" t="inlineStr">
        <is>
          <t>Transaction costs and net working capital adjustment for sale of Huntsville manufacturing facility included in accounts payable and accrued expenses</t>
        </is>
      </c>
      <c r="B45" s="4" t="inlineStr">
        <is>
          <t xml:space="preserve"> </t>
        </is>
      </c>
      <c r="C45" s="6" t="n">
        <v>697</v>
      </c>
      <c r="D45" s="6" t="n">
        <v>0</v>
      </c>
      <c r="E45" s="4" t="inlineStr">
        <is>
          <t xml:space="preserve"> </t>
        </is>
      </c>
    </row>
    <row r="46">
      <c r="A46" s="3" t="inlineStr">
        <is>
          <t>Supplemental disclosure of cash flow information:</t>
        </is>
      </c>
      <c r="B46" s="4" t="inlineStr">
        <is>
          <t xml:space="preserve"> </t>
        </is>
      </c>
      <c r="C46" s="4" t="inlineStr">
        <is>
          <t xml:space="preserve"> </t>
        </is>
      </c>
      <c r="D46" s="4" t="inlineStr">
        <is>
          <t xml:space="preserve"> </t>
        </is>
      </c>
      <c r="E46" s="4" t="inlineStr">
        <is>
          <t xml:space="preserve"> </t>
        </is>
      </c>
    </row>
    <row r="47">
      <c r="A47" s="4" t="inlineStr">
        <is>
          <t>Cash paid for income taxes</t>
        </is>
      </c>
      <c r="B47" s="4" t="inlineStr">
        <is>
          <t xml:space="preserve"> </t>
        </is>
      </c>
      <c r="C47" s="5" t="n">
        <v>76</v>
      </c>
      <c r="D47" s="5" t="n">
        <v>2656</v>
      </c>
      <c r="E47" s="4" t="inlineStr">
        <is>
          <t xml:space="preserve"> </t>
        </is>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Related to Continuing Opera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at federal statutory rate</t>
        </is>
      </c>
      <c r="B4" s="5" t="n">
        <v>-25032</v>
      </c>
      <c r="C4" s="5" t="n">
        <v>-58013</v>
      </c>
    </row>
    <row r="5">
      <c r="A5" s="4" t="inlineStr">
        <is>
          <t>Research credits</t>
        </is>
      </c>
      <c r="B5" s="6" t="n">
        <v>7741</v>
      </c>
      <c r="C5" s="6" t="n">
        <v>-1192</v>
      </c>
    </row>
    <row r="6">
      <c r="A6" s="4" t="inlineStr">
        <is>
          <t>Change in valuation allowance</t>
        </is>
      </c>
      <c r="B6" s="6" t="n">
        <v>1635</v>
      </c>
      <c r="C6" s="6" t="n">
        <v>35033</v>
      </c>
    </row>
    <row r="7">
      <c r="A7" s="4" t="inlineStr">
        <is>
          <t>Expiration of net operating loss carryforwards</t>
        </is>
      </c>
      <c r="B7" s="6" t="n">
        <v>8252</v>
      </c>
      <c r="C7" s="6" t="n">
        <v>312</v>
      </c>
    </row>
    <row r="8">
      <c r="A8" s="4" t="inlineStr">
        <is>
          <t>Stock-based compensation</t>
        </is>
      </c>
      <c r="B8" s="6" t="n">
        <v>4280</v>
      </c>
      <c r="C8" s="6" t="n">
        <v>8919</v>
      </c>
    </row>
    <row r="9">
      <c r="A9" s="4" t="inlineStr">
        <is>
          <t>Non-cash interest expense on liability related to sales of future royalties</t>
        </is>
      </c>
      <c r="B9" s="6" t="n">
        <v>5904</v>
      </c>
      <c r="C9" s="6" t="n">
        <v>5320</v>
      </c>
    </row>
    <row r="10">
      <c r="A10" s="4" t="inlineStr">
        <is>
          <t>Non-cash royalty revenue related to sales of future royalties</t>
        </is>
      </c>
      <c r="B10" s="6" t="n">
        <v>-5645</v>
      </c>
      <c r="C10" s="6" t="n">
        <v>-7838</v>
      </c>
    </row>
    <row r="11">
      <c r="A11" s="4" t="inlineStr">
        <is>
          <t>Impairment of goodwill</t>
        </is>
      </c>
      <c r="B11" s="6" t="n">
        <v>0</v>
      </c>
      <c r="C11" s="6" t="n">
        <v>16065</v>
      </c>
    </row>
    <row r="12">
      <c r="A12" s="4" t="inlineStr">
        <is>
          <t>Other</t>
        </is>
      </c>
      <c r="B12" s="6" t="n">
        <v>2626</v>
      </c>
      <c r="C12" s="6" t="n">
        <v>1194</v>
      </c>
    </row>
    <row r="13">
      <c r="A13" s="4" t="inlineStr">
        <is>
          <t>Provision (benefit) for income taxes</t>
        </is>
      </c>
      <c r="B13" s="5" t="n">
        <v>-239</v>
      </c>
      <c r="C13" s="5" t="n">
        <v>-2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587528</v>
      </c>
      <c r="C3" s="5" t="n">
        <v>574737</v>
      </c>
    </row>
    <row r="4">
      <c r="A4" s="4" t="inlineStr">
        <is>
          <t>Research and other credits</t>
        </is>
      </c>
      <c r="B4" s="6" t="n">
        <v>135871</v>
      </c>
      <c r="C4" s="6" t="n">
        <v>144128</v>
      </c>
    </row>
    <row r="5">
      <c r="A5" s="4" t="inlineStr">
        <is>
          <t>Net capital loss carryforwards</t>
        </is>
      </c>
      <c r="B5" s="6" t="n">
        <v>39648</v>
      </c>
      <c r="C5" s="6" t="n">
        <v>39655</v>
      </c>
    </row>
    <row r="6">
      <c r="A6" s="4" t="inlineStr">
        <is>
          <t>Operating lease liabilities</t>
        </is>
      </c>
      <c r="B6" s="6" t="n">
        <v>22767</v>
      </c>
      <c r="C6" s="6" t="n">
        <v>25384</v>
      </c>
    </row>
    <row r="7">
      <c r="A7" s="4" t="inlineStr">
        <is>
          <t>Stock-based compensation</t>
        </is>
      </c>
      <c r="B7" s="6" t="n">
        <v>19619</v>
      </c>
      <c r="C7" s="6" t="n">
        <v>19447</v>
      </c>
    </row>
    <row r="8">
      <c r="A8" s="4" t="inlineStr">
        <is>
          <t>Capitalized research and development costs</t>
        </is>
      </c>
      <c r="B8" s="6" t="n">
        <v>45607</v>
      </c>
      <c r="C8" s="6" t="n">
        <v>34675</v>
      </c>
    </row>
    <row r="9">
      <c r="A9" s="4" t="inlineStr">
        <is>
          <t>Liability related to the sale of future royalties</t>
        </is>
      </c>
      <c r="B9" s="6" t="n">
        <v>2020</v>
      </c>
      <c r="C9" s="6" t="n">
        <v>6729</v>
      </c>
    </row>
    <row r="10">
      <c r="A10" s="4" t="inlineStr">
        <is>
          <t>Other</t>
        </is>
      </c>
      <c r="B10" s="6" t="n">
        <v>9402</v>
      </c>
      <c r="C10" s="6" t="n">
        <v>13863</v>
      </c>
    </row>
    <row r="11">
      <c r="A11" s="4" t="inlineStr">
        <is>
          <t>Deferred tax assets before valuation allowance</t>
        </is>
      </c>
      <c r="B11" s="6" t="n">
        <v>862462</v>
      </c>
      <c r="C11" s="6" t="n">
        <v>858618</v>
      </c>
    </row>
    <row r="12">
      <c r="A12" s="4" t="inlineStr">
        <is>
          <t>Valuation allowance for deferred tax assets</t>
        </is>
      </c>
      <c r="B12" s="6" t="n">
        <v>-859084</v>
      </c>
      <c r="C12" s="6" t="n">
        <v>-854528</v>
      </c>
    </row>
    <row r="13">
      <c r="A13" s="4" t="inlineStr">
        <is>
          <t>Total deferred tax assets</t>
        </is>
      </c>
      <c r="B13" s="6" t="n">
        <v>3378</v>
      </c>
      <c r="C13" s="6" t="n">
        <v>4090</v>
      </c>
    </row>
    <row r="14">
      <c r="A14" s="3" t="inlineStr">
        <is>
          <t>Deferred tax liabilities:</t>
        </is>
      </c>
      <c r="B14" s="4" t="inlineStr">
        <is>
          <t xml:space="preserve"> </t>
        </is>
      </c>
      <c r="C14" s="4" t="inlineStr">
        <is>
          <t xml:space="preserve"> </t>
        </is>
      </c>
    </row>
    <row r="15">
      <c r="A15" s="4" t="inlineStr">
        <is>
          <t>Operating lease right-of-use assets</t>
        </is>
      </c>
      <c r="B15" s="6" t="n">
        <v>-1835</v>
      </c>
      <c r="C15" s="6" t="n">
        <v>-3824</v>
      </c>
    </row>
    <row r="16">
      <c r="A16" s="4" t="inlineStr">
        <is>
          <t>Investment in foreign subsidiary</t>
        </is>
      </c>
      <c r="B16" s="6" t="n">
        <v>-511</v>
      </c>
      <c r="C16" s="6" t="n">
        <v>-521</v>
      </c>
    </row>
    <row r="17">
      <c r="A17" s="4" t="inlineStr">
        <is>
          <t>Outside basis difference in Gannet BioChem</t>
        </is>
      </c>
      <c r="B17" s="6" t="n">
        <v>-1337</v>
      </c>
      <c r="C17" s="6" t="n">
        <v>0</v>
      </c>
    </row>
    <row r="18">
      <c r="A18" s="4" t="inlineStr">
        <is>
          <t>Other</t>
        </is>
      </c>
      <c r="B18" s="6" t="n">
        <v>-205</v>
      </c>
      <c r="C18" s="6" t="n">
        <v>-265</v>
      </c>
    </row>
    <row r="19">
      <c r="A19" s="4" t="inlineStr">
        <is>
          <t>Total deferred tax liabilities</t>
        </is>
      </c>
      <c r="B19" s="6" t="n">
        <v>-3888</v>
      </c>
      <c r="C19" s="6" t="n">
        <v>-4610</v>
      </c>
    </row>
    <row r="20">
      <c r="A20" s="4" t="inlineStr">
        <is>
          <t>Total deferred tax liabilities</t>
        </is>
      </c>
      <c r="B20" s="5" t="n">
        <v>-510</v>
      </c>
      <c r="C20" s="5" t="n">
        <v>-5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 Disclosure [Line Items]</t>
        </is>
      </c>
      <c r="B3" s="4" t="inlineStr">
        <is>
          <t xml:space="preserve"> </t>
        </is>
      </c>
      <c r="C3" s="4" t="inlineStr">
        <is>
          <t xml:space="preserve"> </t>
        </is>
      </c>
    </row>
    <row r="4">
      <c r="A4" s="4" t="inlineStr">
        <is>
          <t>Increase in valuation allowance</t>
        </is>
      </c>
      <c r="B4" s="5" t="n">
        <v>4600000</v>
      </c>
      <c r="C4" s="5" t="n">
        <v>38300000</v>
      </c>
    </row>
    <row r="5">
      <c r="A5" s="4" t="inlineStr">
        <is>
          <t>Operating loss carryforwards, subject to expiration</t>
        </is>
      </c>
      <c r="B5" s="6" t="n">
        <v>1200000000</v>
      </c>
      <c r="C5" s="4" t="inlineStr">
        <is>
          <t xml:space="preserve"> </t>
        </is>
      </c>
    </row>
    <row r="6">
      <c r="A6" s="4" t="inlineStr">
        <is>
          <t>Income tax research credits</t>
        </is>
      </c>
      <c r="B6" s="6" t="n">
        <v>-7741000</v>
      </c>
      <c r="C6" s="6" t="n">
        <v>1192000</v>
      </c>
    </row>
    <row r="7">
      <c r="A7" s="4" t="inlineStr">
        <is>
          <t>Unrecognized tax benefits, interest recognized</t>
        </is>
      </c>
      <c r="B7" s="6" t="n">
        <v>0</v>
      </c>
      <c r="C7" s="6" t="n">
        <v>0</v>
      </c>
    </row>
    <row r="8">
      <c r="A8" s="4" t="inlineStr">
        <is>
          <t>Unrecognized tax benefits, penalties recognized</t>
        </is>
      </c>
      <c r="B8" s="5" t="n">
        <v>0</v>
      </c>
      <c r="C8" s="5" t="n">
        <v>0</v>
      </c>
    </row>
    <row r="9">
      <c r="A9" s="4" t="inlineStr">
        <is>
          <t>Unrecognized tax benefits, period may increase or decrease due to tax examination</t>
        </is>
      </c>
      <c r="B9" s="4" t="inlineStr">
        <is>
          <t>12 months</t>
        </is>
      </c>
      <c r="C9" s="4" t="inlineStr">
        <is>
          <t xml:space="preserve"> </t>
        </is>
      </c>
    </row>
    <row r="10">
      <c r="A10" s="4" t="inlineStr">
        <is>
          <t>Federal</t>
        </is>
      </c>
      <c r="B10" s="4" t="inlineStr">
        <is>
          <t xml:space="preserve"> </t>
        </is>
      </c>
      <c r="C10" s="4" t="inlineStr">
        <is>
          <t xml:space="preserve"> </t>
        </is>
      </c>
    </row>
    <row r="11">
      <c r="A11" s="3" t="inlineStr">
        <is>
          <t>Income Taxes Disclosure [Line Items]</t>
        </is>
      </c>
      <c r="B11" s="4" t="inlineStr">
        <is>
          <t xml:space="preserve"> </t>
        </is>
      </c>
      <c r="C11" s="4" t="inlineStr">
        <is>
          <t xml:space="preserve"> </t>
        </is>
      </c>
    </row>
    <row r="12">
      <c r="A12" s="4" t="inlineStr">
        <is>
          <t>Operating loss carryforwards</t>
        </is>
      </c>
      <c r="B12" s="5" t="n">
        <v>2800000000</v>
      </c>
      <c r="C12" s="4" t="inlineStr">
        <is>
          <t xml:space="preserve"> </t>
        </is>
      </c>
    </row>
    <row r="13">
      <c r="A13" s="4" t="inlineStr">
        <is>
          <t>Income tax research credits</t>
        </is>
      </c>
      <c r="B13" s="6" t="n">
        <v>126700000</v>
      </c>
      <c r="C13" s="4" t="inlineStr">
        <is>
          <t xml:space="preserve"> </t>
        </is>
      </c>
    </row>
    <row r="14">
      <c r="A14" s="4" t="inlineStr">
        <is>
          <t>State</t>
        </is>
      </c>
      <c r="B14" s="4" t="inlineStr">
        <is>
          <t xml:space="preserve"> </t>
        </is>
      </c>
      <c r="C14" s="4" t="inlineStr">
        <is>
          <t xml:space="preserve"> </t>
        </is>
      </c>
    </row>
    <row r="15">
      <c r="A15" s="3" t="inlineStr">
        <is>
          <t>Income Taxes Disclosure [Line Items]</t>
        </is>
      </c>
      <c r="B15" s="4" t="inlineStr">
        <is>
          <t xml:space="preserve"> </t>
        </is>
      </c>
      <c r="C15" s="4" t="inlineStr">
        <is>
          <t xml:space="preserve"> </t>
        </is>
      </c>
    </row>
    <row r="16">
      <c r="A16" s="4" t="inlineStr">
        <is>
          <t>Operating loss carryforwards</t>
        </is>
      </c>
      <c r="B16" s="6" t="n">
        <v>700000000</v>
      </c>
      <c r="C16" s="4" t="inlineStr">
        <is>
          <t xml:space="preserve"> </t>
        </is>
      </c>
    </row>
    <row r="17">
      <c r="A17" s="4" t="inlineStr">
        <is>
          <t>Income tax research credits</t>
        </is>
      </c>
      <c r="B17" s="5" t="n">
        <v>60700000</v>
      </c>
      <c r="C1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126498</v>
      </c>
      <c r="C4" s="5" t="n">
        <v>85845</v>
      </c>
    </row>
    <row r="5">
      <c r="A5" s="3" t="inlineStr">
        <is>
          <t>Tax positions related to current year:</t>
        </is>
      </c>
      <c r="B5" s="4" t="inlineStr">
        <is>
          <t xml:space="preserve"> </t>
        </is>
      </c>
      <c r="C5" s="4" t="inlineStr">
        <is>
          <t xml:space="preserve"> </t>
        </is>
      </c>
    </row>
    <row r="6">
      <c r="A6" s="4" t="inlineStr">
        <is>
          <t>Additions</t>
        </is>
      </c>
      <c r="B6" s="6" t="n">
        <v>582</v>
      </c>
      <c r="C6" s="6" t="n">
        <v>848</v>
      </c>
    </row>
    <row r="7">
      <c r="A7" s="4" t="inlineStr">
        <is>
          <t>Reductions</t>
        </is>
      </c>
      <c r="B7" s="6" t="n">
        <v>0</v>
      </c>
      <c r="C7" s="6" t="n">
        <v>0</v>
      </c>
    </row>
    <row r="8">
      <c r="A8" s="3" t="inlineStr">
        <is>
          <t>Tax positions related to prior years:</t>
        </is>
      </c>
      <c r="B8" s="4" t="inlineStr">
        <is>
          <t xml:space="preserve"> </t>
        </is>
      </c>
      <c r="C8" s="4" t="inlineStr">
        <is>
          <t xml:space="preserve"> </t>
        </is>
      </c>
    </row>
    <row r="9">
      <c r="A9" s="4" t="inlineStr">
        <is>
          <t>Additions</t>
        </is>
      </c>
      <c r="B9" s="6" t="n">
        <v>10101</v>
      </c>
      <c r="C9" s="6" t="n">
        <v>40079</v>
      </c>
    </row>
    <row r="10">
      <c r="A10" s="4" t="inlineStr">
        <is>
          <t>Reductions</t>
        </is>
      </c>
      <c r="B10" s="6" t="n">
        <v>-16</v>
      </c>
      <c r="C10" s="6" t="n">
        <v>0</v>
      </c>
    </row>
    <row r="11">
      <c r="A11" s="4" t="inlineStr">
        <is>
          <t>Settlements</t>
        </is>
      </c>
      <c r="B11" s="6" t="n">
        <v>-815</v>
      </c>
      <c r="C11" s="6" t="n">
        <v>0</v>
      </c>
    </row>
    <row r="12">
      <c r="A12" s="4" t="inlineStr">
        <is>
          <t>Lapses in statute of limitations</t>
        </is>
      </c>
      <c r="B12" s="6" t="n">
        <v>-678</v>
      </c>
      <c r="C12" s="6" t="n">
        <v>-274</v>
      </c>
    </row>
    <row r="13">
      <c r="A13" s="4" t="inlineStr">
        <is>
          <t>Ending balance</t>
        </is>
      </c>
      <c r="B13" s="5" t="n">
        <v>135672</v>
      </c>
      <c r="C13" s="5" t="n">
        <v>12649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Reporting - Additional Information (Details) $ in Million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operating business segment | Segment</t>
        </is>
      </c>
      <c r="B4" s="6" t="n">
        <v>1</v>
      </c>
      <c r="C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row>
    <row r="6">
      <c r="A6" s="4" t="inlineStr">
        <is>
          <t>Segment Reporting, CODM, Profit (Loss) Measure, How Used, Description</t>
        </is>
      </c>
      <c r="B6" s="4" t="inlineStr">
        <is>
          <t>The CODM assesses the performance of the Company and decides how to allocate resources based upon net loss that is also reported within the Consolidated Statements of Operations. The measure of segment assets that is reviewed by the CODM is reported within the Consolidated Balance Sheet as total assets.</t>
        </is>
      </c>
      <c r="C6" s="4" t="inlineStr">
        <is>
          <t xml:space="preserve"> </t>
        </is>
      </c>
    </row>
    <row r="7">
      <c r="A7" s="4" t="inlineStr">
        <is>
          <t>Severance expense | $</t>
        </is>
      </c>
      <c r="B7" s="5" t="n">
        <v>0</v>
      </c>
      <c r="C7" s="10" t="n">
        <v>7.9</v>
      </c>
    </row>
    <row r="8">
      <c r="A8" s="4" t="inlineStr">
        <is>
          <t>Revenue | UCB | Customer Concentration Ris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ercentage revenue from customers</t>
        </is>
      </c>
      <c r="B10" s="9" t="n">
        <v>0.39</v>
      </c>
      <c r="C10" s="9" t="n">
        <v>0.4</v>
      </c>
    </row>
    <row r="11">
      <c r="A11" s="4" t="inlineStr">
        <is>
          <t>Revenue | Baxalta Incorporated Or Takeda P L C | Customer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ercentage revenue from customers</t>
        </is>
      </c>
      <c r="B13" s="9" t="n">
        <v>0.18</v>
      </c>
      <c r="C13" s="9" t="n">
        <v>0.21</v>
      </c>
    </row>
    <row r="14">
      <c r="A14" s="4" t="inlineStr">
        <is>
          <t>Revenue | Astra Zeneca Ab | Customer Concentration Risk</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ercentage revenue from customers</t>
        </is>
      </c>
      <c r="B16" s="9" t="n">
        <v>0.17</v>
      </c>
      <c r="C16" s="9" t="n">
        <v>0.11</v>
      </c>
    </row>
    <row r="17">
      <c r="A17" s="4" t="inlineStr">
        <is>
          <t>Revenue | Pfizer | Customer Concentration Risk</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Percentage revenue from customers</t>
        </is>
      </c>
      <c r="B19" s="9" t="n">
        <v>0.12</v>
      </c>
      <c r="C19" s="9" t="n">
        <v>0.1</v>
      </c>
    </row>
    <row r="20">
      <c r="A20" s="4" t="inlineStr">
        <is>
          <t>Revenue | Roche | Customer Concentration Risk</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Percentage revenue from customers</t>
        </is>
      </c>
      <c r="B22" s="9" t="n">
        <v>0.1</v>
      </c>
      <c r="C2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egment Reporting - Summary of Significant Expense Categories and Consolidated Net Loss (Details) - USD ($) $ in Thousands</t>
        </is>
      </c>
      <c r="B1" s="2" t="inlineStr">
        <is>
          <t>12 Months Ended</t>
        </is>
      </c>
      <c r="D1" s="2" t="inlineStr">
        <is>
          <t>154 Months Ended</t>
        </is>
      </c>
    </row>
    <row r="2">
      <c r="B2" s="2" t="inlineStr">
        <is>
          <t>Dec. 31, 2024</t>
        </is>
      </c>
      <c r="C2" s="2" t="inlineStr">
        <is>
          <t>Dec. 31, 2023</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98427</v>
      </c>
      <c r="C4" s="5" t="n">
        <v>90122</v>
      </c>
      <c r="D4" s="4" t="inlineStr">
        <is>
          <t xml:space="preserve"> </t>
        </is>
      </c>
    </row>
    <row r="5">
      <c r="A5" s="3" t="inlineStr">
        <is>
          <t>Operating costs and expenses:</t>
        </is>
      </c>
      <c r="B5" s="4" t="inlineStr">
        <is>
          <t xml:space="preserve"> </t>
        </is>
      </c>
      <c r="C5" s="4" t="inlineStr">
        <is>
          <t xml:space="preserve"> </t>
        </is>
      </c>
      <c r="D5" s="4" t="inlineStr">
        <is>
          <t xml:space="preserve"> </t>
        </is>
      </c>
    </row>
    <row r="6">
      <c r="A6" s="4" t="inlineStr">
        <is>
          <t>Cost of goods sold</t>
        </is>
      </c>
      <c r="B6" s="6" t="n">
        <v>30686</v>
      </c>
      <c r="C6" s="6" t="n">
        <v>33768</v>
      </c>
      <c r="D6" s="4" t="inlineStr">
        <is>
          <t xml:space="preserve"> </t>
        </is>
      </c>
    </row>
    <row r="7">
      <c r="A7" s="4" t="inlineStr">
        <is>
          <t>Clinical development, contract manufacturing and other third party costs</t>
        </is>
      </c>
      <c r="B7" s="6" t="n">
        <v>76850</v>
      </c>
      <c r="C7" s="6" t="n">
        <v>57249</v>
      </c>
      <c r="D7" s="4" t="inlineStr">
        <is>
          <t xml:space="preserve"> </t>
        </is>
      </c>
    </row>
    <row r="8">
      <c r="A8" s="4" t="inlineStr">
        <is>
          <t>Employee costs</t>
        </is>
      </c>
      <c r="B8" s="6" t="n">
        <v>40204</v>
      </c>
      <c r="C8" s="6" t="n">
        <v>55572</v>
      </c>
      <c r="D8" s="4" t="inlineStr">
        <is>
          <t xml:space="preserve"> </t>
        </is>
      </c>
    </row>
    <row r="9">
      <c r="A9" s="4" t="inlineStr">
        <is>
          <t>Facilities costs</t>
        </is>
      </c>
      <c r="B9" s="6" t="n">
        <v>16821</v>
      </c>
      <c r="C9" s="6" t="n">
        <v>20832</v>
      </c>
      <c r="D9" s="4" t="inlineStr">
        <is>
          <t xml:space="preserve"> </t>
        </is>
      </c>
    </row>
    <row r="10">
      <c r="A10" s="4" t="inlineStr">
        <is>
          <t>Other operating costs</t>
        </is>
      </c>
      <c r="B10" s="6" t="n">
        <v>42047</v>
      </c>
      <c r="C10" s="6" t="n">
        <v>37048</v>
      </c>
      <c r="D10" s="4" t="inlineStr">
        <is>
          <t xml:space="preserve"> </t>
        </is>
      </c>
    </row>
    <row r="11">
      <c r="A11" s="4" t="inlineStr">
        <is>
          <t>Other segment expenses</t>
        </is>
      </c>
      <c r="B11" s="6" t="n">
        <v>37407</v>
      </c>
      <c r="C11" s="6" t="n">
        <v>149337</v>
      </c>
      <c r="D11" s="4" t="inlineStr">
        <is>
          <t xml:space="preserve"> </t>
        </is>
      </c>
    </row>
    <row r="12">
      <c r="A12" s="4" t="inlineStr">
        <is>
          <t>Gain on sale of the Huntsville manufacturing facility</t>
        </is>
      </c>
      <c r="B12" s="6" t="n">
        <v>-40390</v>
      </c>
      <c r="C12" s="4" t="inlineStr">
        <is>
          <t xml:space="preserve"> </t>
        </is>
      </c>
      <c r="D12" s="4" t="inlineStr">
        <is>
          <t xml:space="preserve"> </t>
        </is>
      </c>
    </row>
    <row r="13">
      <c r="A13" s="4" t="inlineStr">
        <is>
          <t>Total operating costs and expenses</t>
        </is>
      </c>
      <c r="B13" s="6" t="n">
        <v>203625</v>
      </c>
      <c r="C13" s="6" t="n">
        <v>353806</v>
      </c>
      <c r="D13" s="4" t="inlineStr">
        <is>
          <t xml:space="preserve"> </t>
        </is>
      </c>
    </row>
    <row r="14">
      <c r="A14" s="4" t="inlineStr">
        <is>
          <t>Loss from operations</t>
        </is>
      </c>
      <c r="B14" s="6" t="n">
        <v>-105198</v>
      </c>
      <c r="C14" s="6" t="n">
        <v>-263684</v>
      </c>
      <c r="D14" s="4" t="inlineStr">
        <is>
          <t xml:space="preserve"> </t>
        </is>
      </c>
    </row>
    <row r="15">
      <c r="A15" s="3" t="inlineStr">
        <is>
          <t>Non-operating income (expense):</t>
        </is>
      </c>
      <c r="B15" s="4" t="inlineStr">
        <is>
          <t xml:space="preserve"> </t>
        </is>
      </c>
      <c r="C15" s="4" t="inlineStr">
        <is>
          <t xml:space="preserve"> </t>
        </is>
      </c>
      <c r="D15" s="4" t="inlineStr">
        <is>
          <t xml:space="preserve"> </t>
        </is>
      </c>
    </row>
    <row r="16">
      <c r="A16" s="4" t="inlineStr">
        <is>
          <t>Non-cash interest expense on liabilities related to the sales of future royalties</t>
        </is>
      </c>
      <c r="B16" s="6" t="n">
        <v>-28112</v>
      </c>
      <c r="C16" s="6" t="n">
        <v>-25334</v>
      </c>
      <c r="D16" s="5" t="n">
        <v>-326630</v>
      </c>
    </row>
    <row r="17">
      <c r="A17" s="4" t="inlineStr">
        <is>
          <t>Interest income</t>
        </is>
      </c>
      <c r="B17" s="6" t="n">
        <v>14500</v>
      </c>
      <c r="C17" s="6" t="n">
        <v>19009</v>
      </c>
      <c r="D17" s="4" t="inlineStr">
        <is>
          <t xml:space="preserve"> </t>
        </is>
      </c>
    </row>
    <row r="18">
      <c r="A18" s="4" t="inlineStr">
        <is>
          <t>Other income (expense), net</t>
        </is>
      </c>
      <c r="B18" s="6" t="n">
        <v>-390</v>
      </c>
      <c r="C18" s="6" t="n">
        <v>-6247</v>
      </c>
      <c r="D18" s="4" t="inlineStr">
        <is>
          <t xml:space="preserve"> </t>
        </is>
      </c>
    </row>
    <row r="19">
      <c r="A19" s="4" t="inlineStr">
        <is>
          <t>Total non-operating income (expense), net</t>
        </is>
      </c>
      <c r="B19" s="6" t="n">
        <v>-14002</v>
      </c>
      <c r="C19" s="6" t="n">
        <v>-12572</v>
      </c>
      <c r="D19" s="4" t="inlineStr">
        <is>
          <t xml:space="preserve"> </t>
        </is>
      </c>
    </row>
    <row r="20">
      <c r="A20" s="4" t="inlineStr">
        <is>
          <t>Loss before provision for income taxes</t>
        </is>
      </c>
      <c r="B20" s="6" t="n">
        <v>-119200</v>
      </c>
      <c r="C20" s="6" t="n">
        <v>-276256</v>
      </c>
      <c r="D20" s="4" t="inlineStr">
        <is>
          <t xml:space="preserve"> </t>
        </is>
      </c>
    </row>
    <row r="21">
      <c r="A21" s="4" t="inlineStr">
        <is>
          <t>Rezpegaldesleukin (cytokine Treg stimulant)</t>
        </is>
      </c>
      <c r="B21" s="4" t="inlineStr">
        <is>
          <t xml:space="preserve"> </t>
        </is>
      </c>
      <c r="C21" s="4" t="inlineStr">
        <is>
          <t xml:space="preserve"> </t>
        </is>
      </c>
      <c r="D21" s="4" t="inlineStr">
        <is>
          <t xml:space="preserve"> </t>
        </is>
      </c>
    </row>
    <row r="22">
      <c r="A22" s="3" t="inlineStr">
        <is>
          <t>Operating costs and expenses:</t>
        </is>
      </c>
      <c r="B22" s="4" t="inlineStr">
        <is>
          <t xml:space="preserve"> </t>
        </is>
      </c>
      <c r="C22" s="4" t="inlineStr">
        <is>
          <t xml:space="preserve"> </t>
        </is>
      </c>
      <c r="D22" s="4" t="inlineStr">
        <is>
          <t xml:space="preserve"> </t>
        </is>
      </c>
    </row>
    <row r="23">
      <c r="A23" s="4" t="inlineStr">
        <is>
          <t>Clinical development, contract manufacturing and other third party costs</t>
        </is>
      </c>
      <c r="B23" s="6" t="n">
        <v>49382</v>
      </c>
      <c r="C23" s="6" t="n">
        <v>14554</v>
      </c>
      <c r="D23" s="4" t="inlineStr">
        <is>
          <t xml:space="preserve"> </t>
        </is>
      </c>
    </row>
    <row r="24">
      <c r="A24" s="4" t="inlineStr">
        <is>
          <t>NKTR-255 (IL-15 receptor agonist)</t>
        </is>
      </c>
      <c r="B24" s="4" t="inlineStr">
        <is>
          <t xml:space="preserve"> </t>
        </is>
      </c>
      <c r="C24" s="4" t="inlineStr">
        <is>
          <t xml:space="preserve"> </t>
        </is>
      </c>
      <c r="D24" s="4" t="inlineStr">
        <is>
          <t xml:space="preserve"> </t>
        </is>
      </c>
    </row>
    <row r="25">
      <c r="A25" s="3" t="inlineStr">
        <is>
          <t>Operating costs and expenses:</t>
        </is>
      </c>
      <c r="B25" s="4" t="inlineStr">
        <is>
          <t xml:space="preserve"> </t>
        </is>
      </c>
      <c r="C25" s="4" t="inlineStr">
        <is>
          <t xml:space="preserve"> </t>
        </is>
      </c>
      <c r="D25" s="4" t="inlineStr">
        <is>
          <t xml:space="preserve"> </t>
        </is>
      </c>
    </row>
    <row r="26">
      <c r="A26" s="4" t="inlineStr">
        <is>
          <t>Clinical development, contract manufacturing and other third party costs</t>
        </is>
      </c>
      <c r="B26" s="6" t="n">
        <v>15795</v>
      </c>
      <c r="C26" s="6" t="n">
        <v>26132</v>
      </c>
      <c r="D26" s="4" t="inlineStr">
        <is>
          <t xml:space="preserve"> </t>
        </is>
      </c>
    </row>
    <row r="27">
      <c r="A27" s="4" t="inlineStr">
        <is>
          <t>NKTR-0165 (tumor necrosis factor receptor type II agonist)</t>
        </is>
      </c>
      <c r="B27" s="4" t="inlineStr">
        <is>
          <t xml:space="preserve"> </t>
        </is>
      </c>
      <c r="C27" s="4" t="inlineStr">
        <is>
          <t xml:space="preserve"> </t>
        </is>
      </c>
      <c r="D27" s="4" t="inlineStr">
        <is>
          <t xml:space="preserve"> </t>
        </is>
      </c>
    </row>
    <row r="28">
      <c r="A28" s="3" t="inlineStr">
        <is>
          <t>Operating costs and expenses:</t>
        </is>
      </c>
      <c r="B28" s="4" t="inlineStr">
        <is>
          <t xml:space="preserve"> </t>
        </is>
      </c>
      <c r="C28" s="4" t="inlineStr">
        <is>
          <t xml:space="preserve"> </t>
        </is>
      </c>
      <c r="D28" s="4" t="inlineStr">
        <is>
          <t xml:space="preserve"> </t>
        </is>
      </c>
    </row>
    <row r="29">
      <c r="A29" s="4" t="inlineStr">
        <is>
          <t>Clinical development, contract manufacturing and other third party costs</t>
        </is>
      </c>
      <c r="B29" s="6" t="n">
        <v>9339</v>
      </c>
      <c r="C29" s="6" t="n">
        <v>9345</v>
      </c>
      <c r="D29" s="4" t="inlineStr">
        <is>
          <t xml:space="preserve"> </t>
        </is>
      </c>
    </row>
    <row r="30">
      <c r="A30" s="4" t="inlineStr">
        <is>
          <t>Discovery Research and Other Programs</t>
        </is>
      </c>
      <c r="B30" s="4" t="inlineStr">
        <is>
          <t xml:space="preserve"> </t>
        </is>
      </c>
      <c r="C30" s="4" t="inlineStr">
        <is>
          <t xml:space="preserve"> </t>
        </is>
      </c>
      <c r="D30" s="4" t="inlineStr">
        <is>
          <t xml:space="preserve"> </t>
        </is>
      </c>
    </row>
    <row r="31">
      <c r="A31" s="3" t="inlineStr">
        <is>
          <t>Operating costs and expenses:</t>
        </is>
      </c>
      <c r="B31" s="4" t="inlineStr">
        <is>
          <t xml:space="preserve"> </t>
        </is>
      </c>
      <c r="C31" s="4" t="inlineStr">
        <is>
          <t xml:space="preserve"> </t>
        </is>
      </c>
      <c r="D31" s="4" t="inlineStr">
        <is>
          <t xml:space="preserve"> </t>
        </is>
      </c>
    </row>
    <row r="32">
      <c r="A32" s="4" t="inlineStr">
        <is>
          <t>Clinical development, contract manufacturing and other third party costs</t>
        </is>
      </c>
      <c r="B32" s="5" t="n">
        <v>2334</v>
      </c>
      <c r="C32" s="5" t="n">
        <v>7218</v>
      </c>
      <c r="D3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 Schedule of Other Segment Expense Items Included within Net Loss (Details) - USD ($) $ in Thousands</t>
        </is>
      </c>
      <c r="B1" s="2" t="inlineStr">
        <is>
          <t>3 Months Ended</t>
        </is>
      </c>
      <c r="C1" s="2" t="inlineStr">
        <is>
          <t>12 Months Ended</t>
        </is>
      </c>
    </row>
    <row r="2">
      <c r="B2" s="2" t="inlineStr">
        <is>
          <t>Mar. 31, 2023</t>
        </is>
      </c>
      <c r="C2" s="2" t="inlineStr">
        <is>
          <t>Dec. 31, 2024</t>
        </is>
      </c>
      <c r="D2" s="2" t="inlineStr">
        <is>
          <t>Dec. 31, 2023</t>
        </is>
      </c>
    </row>
    <row r="3">
      <c r="A3" s="3" t="inlineStr">
        <is>
          <t>Segment, Reconciliation of Other Items from Segments to Consolidated [Line Items]</t>
        </is>
      </c>
      <c r="B3" s="4" t="inlineStr">
        <is>
          <t xml:space="preserve"> </t>
        </is>
      </c>
      <c r="C3" s="4" t="inlineStr">
        <is>
          <t xml:space="preserve"> </t>
        </is>
      </c>
      <c r="D3" s="4" t="inlineStr">
        <is>
          <t xml:space="preserve"> </t>
        </is>
      </c>
    </row>
    <row r="4">
      <c r="A4" s="4" t="inlineStr">
        <is>
          <t>Impairment of right-of-use assets and property, plant and equipment</t>
        </is>
      </c>
      <c r="B4" s="4" t="inlineStr">
        <is>
          <t xml:space="preserve"> </t>
        </is>
      </c>
      <c r="C4" s="5" t="n">
        <v>8329</v>
      </c>
      <c r="D4" s="5" t="n">
        <v>35328</v>
      </c>
    </row>
    <row r="5">
      <c r="A5" s="4" t="inlineStr">
        <is>
          <t>Loss on sale of other property, plant and equipment, net</t>
        </is>
      </c>
      <c r="B5" s="4" t="inlineStr">
        <is>
          <t xml:space="preserve"> </t>
        </is>
      </c>
      <c r="C5" s="6" t="n">
        <v>0</v>
      </c>
      <c r="D5" s="6" t="n">
        <v>1300</v>
      </c>
    </row>
    <row r="6">
      <c r="A6" s="4" t="inlineStr">
        <is>
          <t>Contract termination costs</t>
        </is>
      </c>
      <c r="B6" s="4" t="inlineStr">
        <is>
          <t xml:space="preserve"> </t>
        </is>
      </c>
      <c r="C6" s="6" t="n">
        <v>7341</v>
      </c>
      <c r="D6" s="6" t="n">
        <v>1953</v>
      </c>
    </row>
    <row r="7">
      <c r="A7" s="4" t="inlineStr">
        <is>
          <t>Goodwill impairment</t>
        </is>
      </c>
      <c r="B7" s="5" t="n">
        <v>76500</v>
      </c>
      <c r="C7" s="6" t="n">
        <v>0</v>
      </c>
      <c r="D7" s="6" t="n">
        <v>76501</v>
      </c>
    </row>
    <row r="8">
      <c r="A8" s="4" t="inlineStr">
        <is>
          <t>Stock-based compensation</t>
        </is>
      </c>
      <c r="B8" s="4" t="inlineStr">
        <is>
          <t xml:space="preserve"> </t>
        </is>
      </c>
      <c r="C8" s="6" t="n">
        <v>21612</v>
      </c>
      <c r="D8" s="6" t="n">
        <v>33388</v>
      </c>
    </row>
    <row r="9">
      <c r="A9" s="4" t="inlineStr">
        <is>
          <t>Depreciation and amortization expense</t>
        </is>
      </c>
      <c r="B9" s="4" t="inlineStr">
        <is>
          <t xml:space="preserve"> </t>
        </is>
      </c>
      <c r="C9" s="6" t="n">
        <v>4391</v>
      </c>
      <c r="D9" s="6" t="n">
        <v>7815</v>
      </c>
    </row>
    <row r="10">
      <c r="A10" s="4" t="inlineStr">
        <is>
          <t>Total other segment expenses</t>
        </is>
      </c>
      <c r="B10" s="4" t="inlineStr">
        <is>
          <t xml:space="preserve"> </t>
        </is>
      </c>
      <c r="C10" s="6" t="n">
        <v>37407</v>
      </c>
      <c r="D10" s="6" t="n">
        <v>149337</v>
      </c>
    </row>
    <row r="11">
      <c r="A11" s="4" t="inlineStr">
        <is>
          <t>Other Segment</t>
        </is>
      </c>
      <c r="B11" s="4" t="inlineStr">
        <is>
          <t xml:space="preserve"> </t>
        </is>
      </c>
      <c r="C11" s="4" t="inlineStr">
        <is>
          <t xml:space="preserve"> </t>
        </is>
      </c>
      <c r="D11" s="4" t="inlineStr">
        <is>
          <t xml:space="preserve"> </t>
        </is>
      </c>
    </row>
    <row r="12">
      <c r="A12" s="3" t="inlineStr">
        <is>
          <t>Segment, Reconciliation of Other Items from Segments to Consolidated [Line Items]</t>
        </is>
      </c>
      <c r="B12" s="4" t="inlineStr">
        <is>
          <t xml:space="preserve"> </t>
        </is>
      </c>
      <c r="C12" s="4" t="inlineStr">
        <is>
          <t xml:space="preserve"> </t>
        </is>
      </c>
      <c r="D12" s="4" t="inlineStr">
        <is>
          <t xml:space="preserve"> </t>
        </is>
      </c>
    </row>
    <row r="13">
      <c r="A13" s="4" t="inlineStr">
        <is>
          <t>Impairment of right-of-use assets and property, plant and equipment</t>
        </is>
      </c>
      <c r="B13" s="4" t="inlineStr">
        <is>
          <t xml:space="preserve"> </t>
        </is>
      </c>
      <c r="C13" s="6" t="n">
        <v>8329</v>
      </c>
      <c r="D13" s="6" t="n">
        <v>35328</v>
      </c>
    </row>
    <row r="14">
      <c r="A14" s="4" t="inlineStr">
        <is>
          <t>Loss on sale of other property, plant and equipment, net</t>
        </is>
      </c>
      <c r="B14" s="4" t="inlineStr">
        <is>
          <t xml:space="preserve"> </t>
        </is>
      </c>
      <c r="C14" s="6" t="n">
        <v>0</v>
      </c>
      <c r="D14" s="6" t="n">
        <v>1300</v>
      </c>
    </row>
    <row r="15">
      <c r="A15" s="4" t="inlineStr">
        <is>
          <t>Contract termination costs</t>
        </is>
      </c>
      <c r="B15" s="4" t="inlineStr">
        <is>
          <t xml:space="preserve"> </t>
        </is>
      </c>
      <c r="C15" s="6" t="n">
        <v>7341</v>
      </c>
      <c r="D15" s="6" t="n">
        <v>1953</v>
      </c>
    </row>
    <row r="16">
      <c r="A16" s="4" t="inlineStr">
        <is>
          <t>Goodwill impairment</t>
        </is>
      </c>
      <c r="B16" s="4" t="inlineStr">
        <is>
          <t xml:space="preserve"> </t>
        </is>
      </c>
      <c r="C16" s="6" t="n">
        <v>0</v>
      </c>
      <c r="D16" s="6" t="n">
        <v>76501</v>
      </c>
    </row>
    <row r="17">
      <c r="A17" s="4" t="inlineStr">
        <is>
          <t>Stock-based compensation</t>
        </is>
      </c>
      <c r="B17" s="4" t="inlineStr">
        <is>
          <t xml:space="preserve"> </t>
        </is>
      </c>
      <c r="C17" s="6" t="n">
        <v>19666</v>
      </c>
      <c r="D17" s="6" t="n">
        <v>30210</v>
      </c>
    </row>
    <row r="18">
      <c r="A18" s="4" t="inlineStr">
        <is>
          <t>Depreciation and amortization expense</t>
        </is>
      </c>
      <c r="B18" s="4" t="inlineStr">
        <is>
          <t xml:space="preserve"> </t>
        </is>
      </c>
      <c r="C18" s="6" t="n">
        <v>2071</v>
      </c>
      <c r="D18" s="6" t="n">
        <v>4045</v>
      </c>
    </row>
    <row r="19">
      <c r="A19" s="4" t="inlineStr">
        <is>
          <t>Total other segment expenses</t>
        </is>
      </c>
      <c r="B19" s="4" t="inlineStr">
        <is>
          <t xml:space="preserve"> </t>
        </is>
      </c>
      <c r="C19" s="5" t="n">
        <v>37407</v>
      </c>
      <c r="D19" s="5" t="n">
        <v>149337</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venue by Geographic Area (Detail) - USD ($) $ in Thousands</t>
        </is>
      </c>
      <c r="B1" s="2" t="inlineStr">
        <is>
          <t>12 Months Ended</t>
        </is>
      </c>
    </row>
    <row r="2">
      <c r="B2" s="2" t="inlineStr">
        <is>
          <t>Dec. 31, 2024</t>
        </is>
      </c>
      <c r="C2" s="2" t="inlineStr">
        <is>
          <t>Dec. 31, 2023</t>
        </is>
      </c>
    </row>
    <row r="3">
      <c r="A3" s="3" t="inlineStr">
        <is>
          <t>Revenue by geographic area</t>
        </is>
      </c>
      <c r="B3" s="4" t="inlineStr">
        <is>
          <t xml:space="preserve"> </t>
        </is>
      </c>
      <c r="C3" s="4" t="inlineStr">
        <is>
          <t xml:space="preserve"> </t>
        </is>
      </c>
    </row>
    <row r="4">
      <c r="A4" s="4" t="inlineStr">
        <is>
          <t>Total revenue</t>
        </is>
      </c>
      <c r="B4" s="5" t="n">
        <v>98427</v>
      </c>
      <c r="C4" s="5" t="n">
        <v>90122</v>
      </c>
    </row>
    <row r="5">
      <c r="A5" s="4" t="inlineStr">
        <is>
          <t>United States | Reportable Geographical Components</t>
        </is>
      </c>
      <c r="B5" s="4" t="inlineStr">
        <is>
          <t xml:space="preserve"> </t>
        </is>
      </c>
      <c r="C5" s="4" t="inlineStr">
        <is>
          <t xml:space="preserve"> </t>
        </is>
      </c>
    </row>
    <row r="6">
      <c r="A6" s="3" t="inlineStr">
        <is>
          <t>Revenue by geographic area</t>
        </is>
      </c>
      <c r="B6" s="4" t="inlineStr">
        <is>
          <t xml:space="preserve"> </t>
        </is>
      </c>
      <c r="C6" s="4" t="inlineStr">
        <is>
          <t xml:space="preserve"> </t>
        </is>
      </c>
    </row>
    <row r="7">
      <c r="A7" s="4" t="inlineStr">
        <is>
          <t>Total revenue</t>
        </is>
      </c>
      <c r="B7" s="6" t="n">
        <v>1375</v>
      </c>
      <c r="C7" s="6" t="n">
        <v>11481</v>
      </c>
    </row>
    <row r="8">
      <c r="A8" s="4" t="inlineStr">
        <is>
          <t>Rest of World | Reportable Geographical Components</t>
        </is>
      </c>
      <c r="B8" s="4" t="inlineStr">
        <is>
          <t xml:space="preserve"> </t>
        </is>
      </c>
      <c r="C8" s="4" t="inlineStr">
        <is>
          <t xml:space="preserve"> </t>
        </is>
      </c>
    </row>
    <row r="9">
      <c r="A9" s="3" t="inlineStr">
        <is>
          <t>Revenue by geographic area</t>
        </is>
      </c>
      <c r="B9" s="4" t="inlineStr">
        <is>
          <t xml:space="preserve"> </t>
        </is>
      </c>
      <c r="C9" s="4" t="inlineStr">
        <is>
          <t xml:space="preserve"> </t>
        </is>
      </c>
    </row>
    <row r="10">
      <c r="A10" s="4" t="inlineStr">
        <is>
          <t>Total revenue</t>
        </is>
      </c>
      <c r="B10" s="5" t="n">
        <v>97052</v>
      </c>
      <c r="C10" s="5" t="n">
        <v>786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C. Cybersecurity. Cyber Risk Management and Strategy The Company, under the oversight of the audit committee of the board of directors, has implemented and maintains an enterprise risk management process, which includes periodic assessments of various risk categories, including cyber risks, across the Company. Our process for assessing, identifying, and managing risks from cybersecurity threats is informed by industry standards and supported by cybersecurity technologies, including third-party security solutions, monitoring, and alerting tools, designed to monitor, identify, and address cybersecurity risks. We leverage a managed security service provider and also engage with other third-party providers and consultants to support our cyber risk management efforts, including through periodic security testing. We have a process to assess and review the cybersecurity practices of information technology third-party vendors and service providers, including through review of applicable certifications, security reports, and vendor questionnaires and contractual requirements, as appropriate. Governance Related to Cybersecurity Risks Our cyber risk management program and related operations and processes are directed by the Head of IT in consultation with the legal team and our third-party security advisor. Currently, the Head of IT role is held by an individual who has over 20 years of information technology experience. The Head of IT reports to the Chief Legal Officer. The Head of IT meets with the Chief Legal Officer periodically to discuss and review our cybersecurity risk management processes and to address matters related to potential cybersecurity and information technology risks, with input from the Company’s third-party technology providers, as appropriate. In addition, the Head of IT has regular meetings with our managed security service provider to inform our cyber risk management processes and reporting to management. The Head of IT, working with the Chief Legal Officer, provides periodic reports on cybersecurity and information technology matters to the audit committee, which is responsible for reviewing and overseeing the Company’s risk management process, including cybersecurity risks. The Chief Legal Officer and the audit committee periodically report on cybersecurity risk management to the full board of directors. The board of directors, as a whole and through its committees, has responsibility for the periodic review and oversight of information technology risks, including cybersecurity risks. Our enterprise risk management program is overseen by a risk management committee comprised of senior managers across key functional areas that cover cybersecurity and information technology matters. This committee provides periodic reports and updates, as needed, to the board of directors or one of its designated committees. In collecting information on enterprise risk, cybersecurity is included as a designated risk category, and the results of our enterprise risk assessment processes, including risks related to cybersecurity, are also discussed with the audit committee and among senior management on a periodic basis. We have not identified any cybersecurity incidents or threats that have materially affected us or are reasonably likely to materially affect us, including our business strategy, results of operations, or financial condition. For more information regarding cybersecurity risks that may affect or Company, see “Item 1A. Risk Factors” included in this Report.</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Board of Directors Oversight [Text Block]</t>
        </is>
      </c>
      <c r="B7" s="4" t="inlineStr">
        <is>
          <t xml:space="preserve">The Company, under the oversight of the audit committee of the board of directors, has implemented and maintains an enterprise risk management process, which includes periodic assessments of various risk categories, including cyber risks, across the Company. Our process for assessing, identifying, and managing risks from cybersecurity threats is informed by industry standards and supported by cybersecurity technologies, including third-party security solutions, monitoring, and alerting tools, designed to monitor, identify, and address cybersecurity risks. </t>
        </is>
      </c>
    </row>
    <row r="8">
      <c r="A8" s="4" t="inlineStr">
        <is>
          <t>Cybersecurity Risk Board Committee or Subcommittee Responsible for Oversight [Text Block]</t>
        </is>
      </c>
      <c r="B8" s="4" t="inlineStr">
        <is>
          <t xml:space="preserve">The Company, under the oversight of the audit committee of the board of directors, has implemented and maintains an enterprise risk management process, which includes periodic assessments of various risk categories, including cyber risks, across the Company. </t>
        </is>
      </c>
    </row>
    <row r="9">
      <c r="A9" s="4" t="inlineStr">
        <is>
          <t>Cybersecurity Risk Process for Informing Board Committee or Subcommittee Responsible for Oversight [Text Block]</t>
        </is>
      </c>
      <c r="B9" s="4" t="inlineStr">
        <is>
          <t>The board of directors, as a whole and through its committees, has responsibility for the periodic review and oversight of information technology risks, including cybersecurity risks.</t>
        </is>
      </c>
    </row>
    <row r="10">
      <c r="A10" s="4" t="inlineStr">
        <is>
          <t>Cybersecurity Risk Role of Management [Text Block]</t>
        </is>
      </c>
      <c r="B10" s="4" t="inlineStr">
        <is>
          <t>Our cyber risk management program and related operations and processes are directed by the Head of IT in consultation with the legal team and our third-party security advisor. Currently, the Head of IT role is held by an individual who has over 20 years of information technology experience. The Head of IT reports to the Chief Legal Officer. The Head of IT meets with the Chief Legal Officer periodically to discuss and review our cybersecurity risk management processes and to address matters related to potential cybersecurity and information technology risks, with input from the Company’s third-party technology providers, as appropriate. In addition, the Head of IT has regular meetings with our managed security service provider to inform our cyber risk management processes and reporting to management. The Head of IT, working with the Chief Legal Officer, provides periodic reports on cybersecurity and information technology matters to the audit committee, which is responsible for reviewing and overseeing the Company’s risk management process, including cybersecurity risk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The Head of IT meets with the Chief Legal Officer periodically to discuss and review our cybersecurity risk management processes and to address matters related to potential cybersecurity and information technology risks, with input from the Company’s third-party technology providers, as appropriate.</t>
        </is>
      </c>
    </row>
    <row r="13">
      <c r="A13" s="4" t="inlineStr">
        <is>
          <t>Cybersecurity Risk Management Positions or Committees Responsible Report to Board [Flag]</t>
        </is>
      </c>
      <c r="B13" s="4" t="inlineStr">
        <is>
          <t>true</t>
        </is>
      </c>
    </row>
    <row r="14">
      <c r="A14" s="4" t="inlineStr">
        <is>
          <t>Cybersecurity Risk Management Expertise of Management Responsible [Text Block]</t>
        </is>
      </c>
      <c r="B14" s="4" t="inlineStr">
        <is>
          <t>Currently, the Head of IT role is held by an individual who has over 20 years of information technology experience. The Head of IT reports to the Chief Legal Officer.</t>
        </is>
      </c>
    </row>
    <row r="15">
      <c r="A15" s="4" t="inlineStr">
        <is>
          <t>Cybersecurity Risk Process for Informing Management or Committees Responsible [Text Block]</t>
        </is>
      </c>
      <c r="B15" s="4" t="inlineStr">
        <is>
          <t xml:space="preserve"> The Head of IT, working with the Chief Legal Officer, provides periodic reports on cybersecurity and information technology matters to the audit committee, which is responsible for reviewing and overseeing the Company’s risk management process, including cybersecurity ris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2:27Z</dcterms:created>
  <dcterms:modified xmlns:dcterms="http://purl.org/dc/terms/" xmlns:xsi="http://www.w3.org/2001/XMLSchema-instance" xsi:type="dcterms:W3CDTF">2025-03-14T20:02:27Z</dcterms:modified>
</cp:coreProperties>
</file>